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Equity Method Investments" sheetId="13" state="visible" r:id="rId13"/>
    <sheet xmlns:r="http://schemas.openxmlformats.org/officeDocument/2006/relationships" name="Line of Credit" sheetId="14" state="visible" r:id="rId14"/>
    <sheet xmlns:r="http://schemas.openxmlformats.org/officeDocument/2006/relationships" name="Income Taxes" sheetId="15" state="visible" r:id="rId15"/>
    <sheet xmlns:r="http://schemas.openxmlformats.org/officeDocument/2006/relationships" name="Other Balance Sheet Information" sheetId="16" state="visible" r:id="rId16"/>
    <sheet xmlns:r="http://schemas.openxmlformats.org/officeDocument/2006/relationships" name="Derivative Instruments"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Restructuring Charges" sheetId="20" state="visible" r:id="rId20"/>
    <sheet xmlns:r="http://schemas.openxmlformats.org/officeDocument/2006/relationships" name="Employee Benefit Plans" sheetId="21" state="visible" r:id="rId21"/>
    <sheet xmlns:r="http://schemas.openxmlformats.org/officeDocument/2006/relationships" name="Segment Information" sheetId="22" state="visible" r:id="rId22"/>
    <sheet xmlns:r="http://schemas.openxmlformats.org/officeDocument/2006/relationships" name="Significant Customers" sheetId="23" state="visible" r:id="rId23"/>
    <sheet xmlns:r="http://schemas.openxmlformats.org/officeDocument/2006/relationships" name="Fair Value Measurement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Marketable Securities (Tables)" sheetId="28" state="visible" r:id="rId28"/>
    <sheet xmlns:r="http://schemas.openxmlformats.org/officeDocument/2006/relationships" name="Acquisitions (Tables)" sheetId="29" state="visible" r:id="rId29"/>
    <sheet xmlns:r="http://schemas.openxmlformats.org/officeDocument/2006/relationships" name="Goodwill and Intangible Assets " sheetId="30" state="visible" r:id="rId30"/>
    <sheet xmlns:r="http://schemas.openxmlformats.org/officeDocument/2006/relationships" name="Other Balance Sheet Informati31" sheetId="31" state="visible" r:id="rId31"/>
    <sheet xmlns:r="http://schemas.openxmlformats.org/officeDocument/2006/relationships" name="Derivative Instruments (Tables)"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Restructuring Charges (Tables)" sheetId="35" state="visible" r:id="rId35"/>
    <sheet xmlns:r="http://schemas.openxmlformats.org/officeDocument/2006/relationships" name="Employee Benefit Plans (Tables)" sheetId="36" state="visible" r:id="rId36"/>
    <sheet xmlns:r="http://schemas.openxmlformats.org/officeDocument/2006/relationships" name="Segment Information (Tables)" sheetId="37" state="visible" r:id="rId37"/>
    <sheet xmlns:r="http://schemas.openxmlformats.org/officeDocument/2006/relationships" name="Fair Value Measurements (Tables" sheetId="38" state="visible" r:id="rId38"/>
    <sheet xmlns:r="http://schemas.openxmlformats.org/officeDocument/2006/relationships" name="Summary of Significant Accoun39" sheetId="39" state="visible" r:id="rId39"/>
    <sheet xmlns:r="http://schemas.openxmlformats.org/officeDocument/2006/relationships" name="Marketable Securities - General" sheetId="40" state="visible" r:id="rId40"/>
    <sheet xmlns:r="http://schemas.openxmlformats.org/officeDocument/2006/relationships" name="Marketable Securities - Summary" sheetId="41" state="visible" r:id="rId41"/>
    <sheet xmlns:r="http://schemas.openxmlformats.org/officeDocument/2006/relationships" name="Marketable Securities - Fair Va" sheetId="42" state="visible" r:id="rId42"/>
    <sheet xmlns:r="http://schemas.openxmlformats.org/officeDocument/2006/relationships" name="Marketable Securities - Unreali" sheetId="43" state="visible" r:id="rId43"/>
    <sheet xmlns:r="http://schemas.openxmlformats.org/officeDocument/2006/relationships" name="Acquisitions - Ownership Inform" sheetId="44" state="visible" r:id="rId44"/>
    <sheet xmlns:r="http://schemas.openxmlformats.org/officeDocument/2006/relationships" name="Acquisitions - Purchase Conside" sheetId="45" state="visible" r:id="rId45"/>
    <sheet xmlns:r="http://schemas.openxmlformats.org/officeDocument/2006/relationships" name="Acquisitions - Amounts of Asset" sheetId="46" state="visible" r:id="rId46"/>
    <sheet xmlns:r="http://schemas.openxmlformats.org/officeDocument/2006/relationships" name="Acquisitions - Intangible Asset" sheetId="47" state="visible" r:id="rId47"/>
    <sheet xmlns:r="http://schemas.openxmlformats.org/officeDocument/2006/relationships" name="Acquisitions - Escrow (Details)" sheetId="48" state="visible" r:id="rId48"/>
    <sheet xmlns:r="http://schemas.openxmlformats.org/officeDocument/2006/relationships" name="Acquisitions - General Informat" sheetId="49" state="visible" r:id="rId49"/>
    <sheet xmlns:r="http://schemas.openxmlformats.org/officeDocument/2006/relationships" name="Acquisitions - Pro Forma Inform" sheetId="50" state="visible" r:id="rId50"/>
    <sheet xmlns:r="http://schemas.openxmlformats.org/officeDocument/2006/relationships" name="Acquisitions - Pro Forma Info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Equity Method Investments - Bio" sheetId="59" state="visible" r:id="rId59"/>
    <sheet xmlns:r="http://schemas.openxmlformats.org/officeDocument/2006/relationships" name="Equity Method Investments - ULV" sheetId="60" state="visible" r:id="rId60"/>
    <sheet xmlns:r="http://schemas.openxmlformats.org/officeDocument/2006/relationships" name="Line of Credit (Details)" sheetId="61" state="visible" r:id="rId61"/>
    <sheet xmlns:r="http://schemas.openxmlformats.org/officeDocument/2006/relationships" name="Income Taxes (Details)" sheetId="62" state="visible" r:id="rId62"/>
    <sheet xmlns:r="http://schemas.openxmlformats.org/officeDocument/2006/relationships" name="Other Balance Sheet Informati63" sheetId="63" state="visible" r:id="rId63"/>
    <sheet xmlns:r="http://schemas.openxmlformats.org/officeDocument/2006/relationships" name="Other Balance Sheet Informati64" sheetId="64" state="visible" r:id="rId64"/>
    <sheet xmlns:r="http://schemas.openxmlformats.org/officeDocument/2006/relationships" name="Other Balance Sheet Informati65" sheetId="65" state="visible" r:id="rId65"/>
    <sheet xmlns:r="http://schemas.openxmlformats.org/officeDocument/2006/relationships" name="Other Balance Sheet Informati66" sheetId="66" state="visible" r:id="rId66"/>
    <sheet xmlns:r="http://schemas.openxmlformats.org/officeDocument/2006/relationships" name="Other Balance Sheet Informati67" sheetId="67" state="visible" r:id="rId67"/>
    <sheet xmlns:r="http://schemas.openxmlformats.org/officeDocument/2006/relationships" name="Other Balance Sheet Informati68" sheetId="68" state="visible" r:id="rId68"/>
    <sheet xmlns:r="http://schemas.openxmlformats.org/officeDocument/2006/relationships" name="Derivative Instruments - Realiz" sheetId="69" state="visible" r:id="rId69"/>
    <sheet xmlns:r="http://schemas.openxmlformats.org/officeDocument/2006/relationships" name="Derivative Instruments - Notion" sheetId="70" state="visible" r:id="rId70"/>
    <sheet xmlns:r="http://schemas.openxmlformats.org/officeDocument/2006/relationships" name="Derivative Instruments - Noti71" sheetId="71" state="visible" r:id="rId71"/>
    <sheet xmlns:r="http://schemas.openxmlformats.org/officeDocument/2006/relationships" name="Derivative Instruments - Noti72" sheetId="72" state="visible" r:id="rId72"/>
    <sheet xmlns:r="http://schemas.openxmlformats.org/officeDocument/2006/relationships" name="Derivative Instruments - Noti73" sheetId="73" state="visible" r:id="rId73"/>
    <sheet xmlns:r="http://schemas.openxmlformats.org/officeDocument/2006/relationships" name="Derivative Instruments - Stock " sheetId="74" state="visible" r:id="rId74"/>
    <sheet xmlns:r="http://schemas.openxmlformats.org/officeDocument/2006/relationships" name="Stock-Based Compensation - Stoc" sheetId="75" state="visible" r:id="rId75"/>
    <sheet xmlns:r="http://schemas.openxmlformats.org/officeDocument/2006/relationships" name="Stock-Based Compensation - Rest" sheetId="76" state="visible" r:id="rId76"/>
    <sheet xmlns:r="http://schemas.openxmlformats.org/officeDocument/2006/relationships" name="Stock-Based Compensation - Time" sheetId="77" state="visible" r:id="rId77"/>
    <sheet xmlns:r="http://schemas.openxmlformats.org/officeDocument/2006/relationships" name="Stock-Based Compensation - St78" sheetId="78" state="visible" r:id="rId78"/>
    <sheet xmlns:r="http://schemas.openxmlformats.org/officeDocument/2006/relationships" name="Stock-Based Compensation - Perf" sheetId="79" state="visible" r:id="rId79"/>
    <sheet xmlns:r="http://schemas.openxmlformats.org/officeDocument/2006/relationships" name="Stock-Based Compensation - Re80" sheetId="80" state="visible" r:id="rId80"/>
    <sheet xmlns:r="http://schemas.openxmlformats.org/officeDocument/2006/relationships" name="Stock-Based Compensation - Re81" sheetId="81" state="visible" r:id="rId81"/>
    <sheet xmlns:r="http://schemas.openxmlformats.org/officeDocument/2006/relationships" name="Stock-Based Compensation - Re82" sheetId="82" state="visible" r:id="rId82"/>
    <sheet xmlns:r="http://schemas.openxmlformats.org/officeDocument/2006/relationships" name="Stock-Based Compensation - Empl" sheetId="83" state="visible" r:id="rId83"/>
    <sheet xmlns:r="http://schemas.openxmlformats.org/officeDocument/2006/relationships" name="Earnings per Share - Tabular Di" sheetId="84" state="visible" r:id="rId84"/>
    <sheet xmlns:r="http://schemas.openxmlformats.org/officeDocument/2006/relationships" name="Earnings per Share - Anti-dilut" sheetId="85" state="visible" r:id="rId85"/>
    <sheet xmlns:r="http://schemas.openxmlformats.org/officeDocument/2006/relationships" name="Restructuring Charges - General" sheetId="86" state="visible" r:id="rId86"/>
    <sheet xmlns:r="http://schemas.openxmlformats.org/officeDocument/2006/relationships" name="Restructuring Charges - Activit" sheetId="87" state="visible" r:id="rId87"/>
    <sheet xmlns:r="http://schemas.openxmlformats.org/officeDocument/2006/relationships" name="Employee Benefit Plans - Narrat" sheetId="88" state="visible" r:id="rId88"/>
    <sheet xmlns:r="http://schemas.openxmlformats.org/officeDocument/2006/relationships" name="Employee Benefit Plans - Compon" sheetId="89" state="visible" r:id="rId89"/>
    <sheet xmlns:r="http://schemas.openxmlformats.org/officeDocument/2006/relationships" name="Segment Information - General I" sheetId="90" state="visible" r:id="rId90"/>
    <sheet xmlns:r="http://schemas.openxmlformats.org/officeDocument/2006/relationships" name="Segment Information - Financial" sheetId="91" state="visible" r:id="rId91"/>
    <sheet xmlns:r="http://schemas.openxmlformats.org/officeDocument/2006/relationships" name="Segment Information - Reconcili" sheetId="92" state="visible" r:id="rId92"/>
    <sheet xmlns:r="http://schemas.openxmlformats.org/officeDocument/2006/relationships" name="Segment Information - Reconci93" sheetId="93" state="visible" r:id="rId93"/>
    <sheet xmlns:r="http://schemas.openxmlformats.org/officeDocument/2006/relationships" name="Significant Customers (Details)" sheetId="94" state="visible" r:id="rId94"/>
    <sheet xmlns:r="http://schemas.openxmlformats.org/officeDocument/2006/relationships" name="Fair Value Measurements - Asset" sheetId="95" state="visible" r:id="rId95"/>
    <sheet xmlns:r="http://schemas.openxmlformats.org/officeDocument/2006/relationships" name="Fair Value Measurements - Settl" sheetId="96" state="visible" r:id="rId96"/>
    <sheet xmlns:r="http://schemas.openxmlformats.org/officeDocument/2006/relationships" name="Fair Value Measurements - Cash " sheetId="97" state="visible" r:id="rId97"/>
    <sheet xmlns:r="http://schemas.openxmlformats.org/officeDocument/2006/relationships" name="Fair Value Measurements - Avail" sheetId="98" state="visible" r:id="rId98"/>
    <sheet xmlns:r="http://schemas.openxmlformats.org/officeDocument/2006/relationships" name="Fair Value Measurements - Forei" sheetId="99" state="visible" r:id="rId99"/>
    <sheet xmlns:r="http://schemas.openxmlformats.org/officeDocument/2006/relationships" name="Fair Value Measurements - Conve" sheetId="100" state="visible" r:id="rId100"/>
    <sheet xmlns:r="http://schemas.openxmlformats.org/officeDocument/2006/relationships" name="Fair Value Measurements - Stock" sheetId="101" state="visible" r:id="rId101"/>
    <sheet xmlns:r="http://schemas.openxmlformats.org/officeDocument/2006/relationships" name="Fair Value Measurements - Conti" sheetId="102" state="visible" r:id="rId102"/>
    <sheet xmlns:r="http://schemas.openxmlformats.org/officeDocument/2006/relationships" name="Fair Value Measurements - Recon" sheetId="103" state="visible" r:id="rId103"/>
    <sheet xmlns:r="http://schemas.openxmlformats.org/officeDocument/2006/relationships" name="Fair Value Measurements - Nonre" sheetId="104" state="visible" r:id="rId104"/>
    <sheet xmlns:r="http://schemas.openxmlformats.org/officeDocument/2006/relationships" name="Fair Value Measurements - No105" sheetId="105" state="visible" r:id="rId105"/>
    <sheet xmlns:r="http://schemas.openxmlformats.org/officeDocument/2006/relationships" name="Fair Value Measurements - No106"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108"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Subsequent Events (Details)" sheetId="111" state="visible" r:id="rId111"/>
  </sheets>
  <definedNames/>
  <calcPr calcId="124519" fullCalcOnLoad="1"/>
</workbook>
</file>

<file path=xl/sharedStrings.xml><?xml version="1.0" encoding="utf-8"?>
<sst xmlns="http://schemas.openxmlformats.org/spreadsheetml/2006/main" uniqueCount="769">
  <si>
    <t>Document and Entity Information - shares</t>
  </si>
  <si>
    <t>9 Months Ended</t>
  </si>
  <si>
    <t>Jun. 30, 2017</t>
  </si>
  <si>
    <t>Jul. 27, 2017</t>
  </si>
  <si>
    <t>Document and Entity Information [Abstract]</t>
  </si>
  <si>
    <t>Trading Symbol</t>
  </si>
  <si>
    <t>BRKS</t>
  </si>
  <si>
    <t>Entity Registrant Name</t>
  </si>
  <si>
    <t>BROOKS AUTOMATION INC</t>
  </si>
  <si>
    <t>Entity Central Index Key</t>
  </si>
  <si>
    <t>Current Fiscal Year End Date</t>
  </si>
  <si>
    <t>--09-30</t>
  </si>
  <si>
    <t>Entity Current Reporting Status</t>
  </si>
  <si>
    <t>Yes</t>
  </si>
  <si>
    <t>Entity Filer Category</t>
  </si>
  <si>
    <t>Large Accelerated Filer</t>
  </si>
  <si>
    <t>Document Type</t>
  </si>
  <si>
    <t>10-Q</t>
  </si>
  <si>
    <t>Document Period End Date</t>
  </si>
  <si>
    <t>Jun. 30,
		2017</t>
  </si>
  <si>
    <t>Document Fiscal Year Focus</t>
  </si>
  <si>
    <t>Document Fiscal Period Focus</t>
  </si>
  <si>
    <t>Q3</t>
  </si>
  <si>
    <t>Amendment Flag</t>
  </si>
  <si>
    <t>false</t>
  </si>
  <si>
    <t>Entity Common Stock, Shares Outstanding</t>
  </si>
  <si>
    <t>CONSOLIDATED BALANCE SHEETS (unaudited) - USD ($) $ in Thousands</t>
  </si>
  <si>
    <t>Sep. 30, 2016</t>
  </si>
  <si>
    <t>Current assets</t>
  </si>
  <si>
    <t>Cash and cash equivalents</t>
  </si>
  <si>
    <t>Marketable securities</t>
  </si>
  <si>
    <t>Accounts receivable, net</t>
  </si>
  <si>
    <t>Inventories</t>
  </si>
  <si>
    <t>Prepaid expenses and other current assets</t>
  </si>
  <si>
    <t>Total current assets</t>
  </si>
  <si>
    <t>Property, plant and equipment, net</t>
  </si>
  <si>
    <t>Long-term marketable securities</t>
  </si>
  <si>
    <t>Long-term deferred tax assets</t>
  </si>
  <si>
    <t>Goodwill</t>
  </si>
  <si>
    <t>Intangible assets, net</t>
  </si>
  <si>
    <t>Equity method investments</t>
  </si>
  <si>
    <t>Other assets</t>
  </si>
  <si>
    <t>Total assets</t>
  </si>
  <si>
    <t>Current liabilities</t>
  </si>
  <si>
    <t>Accounts payable</t>
  </si>
  <si>
    <t>Deferred revenue</t>
  </si>
  <si>
    <t>Accrued warranty and retrofit costs</t>
  </si>
  <si>
    <t>Accrued compensation and benefits</t>
  </si>
  <si>
    <t>Accrued restructuring costs</t>
  </si>
  <si>
    <t>Accrued income taxes payable</t>
  </si>
  <si>
    <t>Accrued expenses and other current liabilities</t>
  </si>
  <si>
    <t>Total current liabilities</t>
  </si>
  <si>
    <t>Long-term tax reserves</t>
  </si>
  <si>
    <t>Long-term deferred tax liabilities</t>
  </si>
  <si>
    <t>Long-term pension liabilities</t>
  </si>
  <si>
    <t>Other long-term liabilities</t>
  </si>
  <si>
    <t>Total liabilities</t>
  </si>
  <si>
    <t>Commitments and contingencies (Note 18)</t>
  </si>
  <si>
    <t xml:space="preserve"> </t>
  </si>
  <si>
    <t>Stockholders' Equity</t>
  </si>
  <si>
    <t>Preferred stock, $0.01 par value- 1,000,000 shares authorized, no shares issued or outstanding</t>
  </si>
  <si>
    <t>Common stock, $0.01 par value- 125,000,000 shares authorized, 83,216,169 shares issued and 69,754,300 shares outstanding at June 30, 2017, 82,220,270 shares issued and 68,758,401 shares outstanding at September 30, 2016</t>
  </si>
  <si>
    <t>Additional paid-in capital</t>
  </si>
  <si>
    <t>Accumulated other comprehensive income</t>
  </si>
  <si>
    <t>Treasury stock, at cost- 13,461,869 shares</t>
  </si>
  <si>
    <t>Accumulated deficit</t>
  </si>
  <si>
    <t>Total stockholders' equity</t>
  </si>
  <si>
    <t>Total liabilities and stockholders' equity</t>
  </si>
  <si>
    <t>CONSOLIDATED BALANCE SHEETS (unaudited)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STATEMENTS OF OPERATIONS (unaudited) - USD ($) shares in Thousands, $ in Thousands</t>
  </si>
  <si>
    <t>3 Months Ended</t>
  </si>
  <si>
    <t>Jun. 30, 2016</t>
  </si>
  <si>
    <t>Revenue</t>
  </si>
  <si>
    <t>Product</t>
  </si>
  <si>
    <t>Services</t>
  </si>
  <si>
    <t>Total revenue</t>
  </si>
  <si>
    <t>Cost of revenue</t>
  </si>
  <si>
    <t>Products</t>
  </si>
  <si>
    <t>Total cost of revenue</t>
  </si>
  <si>
    <t>Gross profit</t>
  </si>
  <si>
    <t>Operating expenses</t>
  </si>
  <si>
    <t>Research and development</t>
  </si>
  <si>
    <t>Selling, general and administrative</t>
  </si>
  <si>
    <t>Restructuring charges</t>
  </si>
  <si>
    <t>Total operating expenses</t>
  </si>
  <si>
    <t>Operating income (loss)</t>
  </si>
  <si>
    <t>Interest income</t>
  </si>
  <si>
    <t>Interest expense</t>
  </si>
  <si>
    <t>Gain on settlement of equity method investment</t>
  </si>
  <si>
    <t>Other loss, net</t>
  </si>
  <si>
    <t>Income (loss) before income taxes and earnings of equity method investments</t>
  </si>
  <si>
    <t>Income tax provision</t>
  </si>
  <si>
    <t>Income (loss) before equity in earnings of equity method investments</t>
  </si>
  <si>
    <t>Equity in earnings of equity method investments</t>
  </si>
  <si>
    <t>Net income (loss)</t>
  </si>
  <si>
    <t>Basic net income (loss) per share (in dollars per share)</t>
  </si>
  <si>
    <t>Diluted net income (loss) per share (in dollars per share)</t>
  </si>
  <si>
    <t>Dividend declared per share (in dollars per share)</t>
  </si>
  <si>
    <t>Weighted-average shares used in computing net income (loss) per share:</t>
  </si>
  <si>
    <t>Basic (shares)</t>
  </si>
  <si>
    <t>Diluted (shares)</t>
  </si>
  <si>
    <t>CONSOLIDATED STATEMENTS OF COMPREHENSIVE INCOME (LOSS) (unaudited) - USD ($) $ in Thousands</t>
  </si>
  <si>
    <t>Statement of Comprehensive Income [Abstract]</t>
  </si>
  <si>
    <t>Other comprehensive income (loss), net of tax:</t>
  </si>
  <si>
    <t>Cumulative foreign currency translation adjustments</t>
  </si>
  <si>
    <t>Unrealized gains (losses) on marketable securities, net of tax effects of $0 during each of the three and nine months ended June 30, 2017, and $0 and ($58) during the three and nine months ended June 30, 2016</t>
  </si>
  <si>
    <t>Actuarial gains (losses), net of tax effects of $0 and $5 during the three and nine months ended June 30, 2017, $1 and $0 during the three and nine months ended June 30, 2016</t>
  </si>
  <si>
    <t>Total other comprehensive income (loss), net of tax</t>
  </si>
  <si>
    <t>Comprehensive income (loss)</t>
  </si>
  <si>
    <t>CONSOLIDATED STATEMENTS OF COMPREHENSIVE INCOME (LOSS) (unaudited) (Parenthetical) - USD ($) $ in Thousands</t>
  </si>
  <si>
    <t>Unrealized gains (losses) on marketable securities, tax</t>
  </si>
  <si>
    <t>Actuarial (loss) gain, tax</t>
  </si>
  <si>
    <t>CONSOLIDATED STATEMENTS OF CASH FLOWS (unaudited) - USD ($) $ in Thousands</t>
  </si>
  <si>
    <t>Cash flows from operating activities</t>
  </si>
  <si>
    <t>Adjustments to reconcile net income (loss) to net cash provided by operating activities:</t>
  </si>
  <si>
    <t>Depreciation and amortization</t>
  </si>
  <si>
    <t>Stock-based compensation</t>
  </si>
  <si>
    <t>Amortization of premium on marketable securities and deferred financing costs</t>
  </si>
  <si>
    <t>Undistributed earnings of equity method investments</t>
  </si>
  <si>
    <t>Deferred income tax provision</t>
  </si>
  <si>
    <t>Gain on disposal of long-lived assets</t>
  </si>
  <si>
    <t>Changes in operating assets and liabilities, net of acquisitions:</t>
  </si>
  <si>
    <t>Accounts receivable</t>
  </si>
  <si>
    <t>Accrued compensation and tax withholdings</t>
  </si>
  <si>
    <t>Net cash provided by operating activities</t>
  </si>
  <si>
    <t>Cash flows from investing activities</t>
  </si>
  <si>
    <t>Purchases of property, plant and equipment</t>
  </si>
  <si>
    <t>Purchases of technology intangibles</t>
  </si>
  <si>
    <t>Purchases of marketable securities</t>
  </si>
  <si>
    <t>Sales and maturities of marketable securities</t>
  </si>
  <si>
    <t>Disbursement for a loan receivable</t>
  </si>
  <si>
    <t>Acquisitions, net of cash acquired</t>
  </si>
  <si>
    <t>Purchases of other investments</t>
  </si>
  <si>
    <t>Net cash used in investing activities</t>
  </si>
  <si>
    <t>Cash flows from financing activities</t>
  </si>
  <si>
    <t>Proceeds from issuance of common stock</t>
  </si>
  <si>
    <t>Payment of deferred financing costs</t>
  </si>
  <si>
    <t>Common stock dividends paid</t>
  </si>
  <si>
    <t>Net cash used in financing activities</t>
  </si>
  <si>
    <t>Effects of exchange rate changes on cash and cash equivalents</t>
  </si>
  <si>
    <t>Net increase (decrease) in cash and cash equivalents</t>
  </si>
  <si>
    <t>Cash and cash equivalents, beginning of period</t>
  </si>
  <si>
    <t>Cash and cash equivalents, end of period</t>
  </si>
  <si>
    <t>Supplemental disclosure of non-cash investing and financing activities:</t>
  </si>
  <si>
    <t>Purchases of property, plant and equipment included in accounts payable</t>
  </si>
  <si>
    <t>Fair value of non-cash consideration for the acquisition of Cool Lab, LLC</t>
  </si>
  <si>
    <t>Basis of Presentation</t>
  </si>
  <si>
    <t>Organization, Consolidation and Presentation of Financial Statements [Abstract]</t>
  </si>
  <si>
    <t>1. Basis of Presentation
The unaudited consolidated financial statements of Brooks Automation, Inc. and its subsidiaries (“Brooks”, or the “Company”) included herein have been prepared in accordance with accounting principles generally accepted in the United States ("GAAP"). All intercompany accounts and transactions have been eliminated in consolidation. In the opinion of management, all material adjustments, which are of a normal and recurring nature and necessary for a fair statement of the financial position and results of operations and cash flows for the periods presented, have been reflected in the accompanying unaudited consolidated financial statements. The results of operations for the interim periods are not necessarily indicative of the results of operations to be expected for the full fiscal year.
Certain information and footnote disclosures normally included in the Company’s annual consolidated financial statements have been condensed or omitted and, accordingly, the accompanying financial information should be read in conjunction with the audited consolidated financial statements and notes thereto contained on the Company’s Annual Report on Form 10‑K filed with the United States Securities and Exchange Commission (the “SEC”) for the fiscal year ended September 30, 2016 (the "2016 Annual Report on Form 10‑K"). The accompanying Consolidated Balance Sheet as of September 30, 2016 was derived from the audited annual consolidated financial statements as of the period then ended.</t>
  </si>
  <si>
    <t>Summary of Significant Accounting Policies</t>
  </si>
  <si>
    <t>Accounting Policies [Abstract]</t>
  </si>
  <si>
    <t>2. Summary of Significant Accounting Policies
Foreign Currency Translation
Certain transactions of the Company and its subsidiaries are denominated in currencies other than their functional currency.
Foreign currency exchange losses generated from the settlement and remeasurement of these transactions are recognized in earnings and presented within “Other loss, net” in the Company’s unaudited Consolidated Statements of Operations. Net foreign currency transaction and remeasurement losses totaled $0.7 million and $0.5 million, respectively, during the three months ended June 30, 2017 and 2016 and $1.6 million and $1.5 million, respectively, during the nine months ended June 30, 2017 and 2016.
Use of Estimates
The preparation of unaudited consolidated financial statements in conformity with GAAP requires management to make certain estimates and assumptions that affect the reported amounts of assets and liabilities and disclosure of contingent assets and liabilities at the date of the unaudited consolidated financial statements and the reported amounts of revenue and expenses during the reporting period. Significant estimates are associated with accounts receivable, inventories, goodwill, intangible assets other than goodwill, long-lived assets, derivative financial instruments, deferred income taxes, warranty obligations, revenue recognized using the percentage of completion method, pension obligations and stock-based compensation expense. The Company bases its estimates on historical experience and various other assumptions, including in certain circumstances, future projections that management believes to be reasonable under the circumstances. Although the Company regularly assesses these estimates, actual results could differ from those estimates. Changes in estimates are recorded in the period in which they occur and become known.
Recently Issued Accounting Pronouncements
In January 2017, the Financial Accounting Standards Board (the "FASB") issued an amendment to the accounting guidance related to goodwill impairment testing which eliminates the requirement to calculate the fair value of individual assets and liabilities of a reporting unit to measure goodwill impairment. In accordance with the provisions of the newly issued guidance, an entity should perform its goodwill impairment test by comparing the fair value of the reporting unit with its carrying value and recognize an impairment charge for the amount by which the carrying amount exceeds the reporting unit’s fair value, up to the amount of goodwill allocated to that reporting unit. The guidance is effective for fiscal years, and interim periods within those years, beginning after December 15, 2019 and should be adopted prospectively. Early adoption of the newly issued guidance is permitted for interim or annual goodwill impairment tests performed after January 1, 2017. The Company performs its annual goodwill impairment assessment on April 1 st of each fiscal year. The Company adopted the guidance during the third quarter of fiscal year 2017. The adoption of the guidance did not have an impact on the Company’s financial position or results of operations. No triggering events indicating goodwill impairment occurred during the three and nine months ended June 30, 2017. Please refer to Note 5, “Goodwill and Intangible Assets” for further discussion.
In January 2017, the FASB issued an amendment to the accounting guidance on business combinations to clarify the definition of a business when assessing whether a set of transferred assets and activities represents a business. Such set of transferred assets and activities does not represent a business if substantially all of the fair value of the gross assets acquired is concentrated in a single identifiable asset or a group of similar identifiable assets. If the threshold is not met, entities need to evaluate whether the set of assets and activities meets the requirement that a business includes, at a minimum, an input and a substantive process that together significantly contribute to the ability to create outputs. The guidance is effective for fiscal years, and interim periods within those years, beginning after December 15, 2017 and should be adopted prospectively. Early adoption of the newly issued guidance is permitted. The Company is currently evaluating the impact of this guidance on its financial position and results of operations.
In February 2016, the FASB issued new accounting guidance for reporting lease transactions. In accordance with the provisions of the newly issued guidance, a lessee should recognize at the inception of the arrangement a right-of-use asset and a corresponding lease liability initially measured at the present value of lease payments over the lease term. For finance leases, interest on a lease liability should be recognized separately from the amortization of the right-of-use asset, while for operating leases, total lease costs are recorded on a straight-line basis over the lease term. For leases with a term of twelve months or less, a lessee is permitted to make an accounting policy election by class of underlying assets to forgo a recognition of right-of-use assets and corresponding lease liabilities and record a lease expense on a straight-line basis. Entities should determine at the inception of the arrangement whether a contract represents a lease or contains a lease which is defined as a right to control the use of identified property for a period of time in exchange for consideration. Additionally, entities should separate the lease components from the non-lease components and allocate the contract consideration on a relative standalone price basis in accordance with provisions of ASC Topic 606, Revenue from Contracts with Customers . The guidance is effective for fiscal years, and interim periods within those years, beginning after December 15, 2018 and should be adopted via a modified retrospective approach with certain optional practical expedients that entities may elect to apply. The Company expects to adopt the guidance during the first quarter of fiscal year 2020 and is currently evaluating the impact of this guidance on its financial position and results of operations.
In June 2016, the FASB issued new accounting guidance for reporting credit losses. The new guidance introduces a new "expected loss" impairment model that applies to most financial assets measured at amortized cost and certain other instruments, including trade and other receivables, loans, held-to-maturity debt securities and other financial assets. Entities are required to estimate expected credit losses over the life of financial assets and record an allowance against the assets’ amortized cost basis to present them at the amount expected to be collected. Additionally, the guidance amends the impairment model for available for sale debt securities and requires entities to determine whether all or a portion of the unrealized loss on such debt security is a credit loss. The guidance is effective for fiscal years, and interim periods within those years, beginning after December 15, 2019. Early adoption of the newly issued guidance is permitted for fiscal years, and interim periods within those years, beginning after December 15, 2018. The standard should be applied as a cumulative-effect adjustment to retained earnings as of the beginning of the first reporting period in which the guidance is effective. The Company expects to adopt the guidance during the first quarter of fiscal year 2021 and is currently evaluating the impact of this guidance on its financial position and results of operations.
In February 2015, the FASB issued an amendment to the accounting guidance for consolidations of financial statements by changing the analysis that a reporting entity must perform to determine whether it should consolidate certain types of variable interest entities. The guidance is effective for fiscal years, and interim periods within those years, beginning after December 15, 2015. The guidance can be adopted either via a full retrospective approach or a modified retrospective approach by recording a cumulative-effect adjustment to beginning equity in the period of adoption. The Company adopted the guidance during the first quarter of fiscal year 2017. The adoption of the guidance did not have an impact on the Company’s financial position or results of operations. Please refer to Note 9, "Other Balance Sheet Information" for further discussion.
In August 2014, the FASB issued new accounting guidance related to evaluation of relevant conditions or events that raise substantial doubt about the entity’s ability to continue as a going concern within one year after the financial statements issuance date. The guidance is effective for fiscal years ending after December 15, 2016, and for annual periods and interim periods thereafter. The Company expects to adopt the guidance during the fourth quarter of fiscal year 2017. Early adoption of the newly issued guidance is permitted. The adoption of the guidance is not expected to have an impact on the Company’s financial position or results of operations.
In May 2014, the FASB issued new accounting guidance for reporting revenue recognition. The guidance provides for the recognition of revenue when promised goods or services are transferred to customers in an amount that reflects the consideration that is expected to be received for those goods or services. A five-step process set forth in the guidance may require more judgment and estimation within the revenue recognition process than the current GAAP, including identifying performance obligations in the contract, estimating the amount of variable consideration to include in the transaction price and allocating the transaction price to each separate performance obligation. The guidance was initially effective for fiscal years, and interim periods within those years, beginning after December 15, 2016. In August 2015, the FASB issued an amendment deferring the effective date of the guidance by one year. The guidance should be adopted retrospectively either for each reporting period presented or via recognizing the cumulative effect at the date of the initial application. Early adoption is permitted only as of annual reporting periods, including the interim periods, beginning after December 15, 2016. The Company expects to adopt the guidance during the first quarter of fiscal year 2019. The Company has initiated the evaluation of the potential impact of adopting the new guidance on its financial position and results of operations, but has not yet completed such assessment or determined the transition method that will be used to adopt the new guidance.
Other
For further information with regard to the Company’s Significant Accounting Policies, please refer to Note 2 "Summary of Significant Accounting Policies" to the Company’s consolidated financial statements included in the 2016 Annual Report on Form 10‑K.</t>
  </si>
  <si>
    <t>Marketable Securities</t>
  </si>
  <si>
    <t>Investments, Debt and Equity Securities [Abstract]</t>
  </si>
  <si>
    <t>3. Marketable Securities
The Company invests in marketable securities that are classified as available-for-sale and records them at fair value in the Company’s unaudited Consolidated Balance Sheets. Marketable securities reported as current assets represent investments that mature within one year from the balance sheet date. Long-term marketable securities represent investments with maturity dates greater than one year from the balance sheet date.
Unrealized gains and losses are excluded from earnings and reported as a separate component of accumulated other comprehensive income until the security is sold or matures. Gains or losses realized from sales of marketable securities are computed based on the specific identification method and recognized as a component of "Other loss, net" in the accompanying unaudited Consolidated Statements of Operations. During the three and nine months ended June 30, 2017, the Company sold marketable securities with a fair value and amortized cost of $3.6 million each and recognized net losses of less than $0.1 million. The Company collected cash proceeds of $3.5 million from the sale of marketable securities and reclassified net unrealized holding losses of less than $0.1 million from accumulated other comprehensive income into "Other loss, net" in the accompanying unaudited Consolidated Statements of Operations as a result of these transactions. There were no sales of marketable securities during the three months ended June 30, 2016. During the nine months ended June 30, 2016, the Company sold marketable securities with a fair value of $127.6 million and amortized cost of $127.7 million and recognized net losses of $0.2 million. Gross gains reported as a component of net losses recognized on the sale of marketable securities were insignificant during the nine months ended June 30, 2016. The Company collected cash proceeds of $127.0 million from the sale of marketable securities and reclassified net unrealized holding losses of $0.2 million from accumulated other comprehensive income into "Other loss, net" in the accompanying unaudited Consolidated Statements of Operations as a result of these transactions. There were no unrealized losses on available for sale securities presented as a component of accumulated other comprehensive income at June 30, 2017. Unrealized losses on available for sale securities presented as a component of accumulated other comprehensive income were insignificant at September 30, 2016.
The following is a summary of the amortized cost and the fair value, including accrued interest receivable, as well as unrealized holding gains (losses) on the short-term and long-term marketable securities as of June 30, 2017 and September 30, 2016 (in thousands):
Gross
Gross
Amortized
Unrealized
Unrealized
Cost
Gains
Losses
Fair Value
June 30, 2017 :
Corporate securities
$
2,565
$
—
$
—
$
2,565
Other debt securities
12
—
—
12
$
2,577
$
—
$
—
$
2,577
September 30, 2016 :
Corporate securities
$
2,394
$
—
$
—
$
2,394
Other debt securities
39
—
—
39
Municipal securities
3,704
1
(3)
3,702
$
6,137
$
1
$
(3)
$
6,135
The fair values of the marketable securities by contractual maturities at June 30, 2017 are presented below (in thousands):
Fair Value
Due in one year or less
$
12
Due after ten years
2,565
Total marketable securities
$
2,577
Expected maturities could differ from contractual maturities because the security issuers may have the right to prepay obligations without prepayment penalties.
The Company reviews the marketable securities for impairment at each reporting period to determine if any of the securities have experienced an other-than-temporary decline in fair value. The Company considers factors, such as the length of time and extent to which the market value has been less than the cost, the financial condition and near-term prospects of the issuer, the Company’s intent to sell, or whether it is more likely than not it will be required to sell the investment before recovery of its amortized cost basis. If the Company believes that an other-than-temporary decline in fair value has occurred, it writes down the investment to fair value and recognizes the credit loss in earnings and the non-credit loss in accumulated other comprehensive income. There were no marketable securities in unrealized loss position as of June 30, 2017. As of September 30, 2016, aggregate fair value of the marketable securities in an unrealized loss position was $2.5 million and was comprised entirely of municipal securities. Aggregate unrealized losses for these securities were insignificant as of September 30, 2016 and are presented in the table above. These securities were not considered other-than-temporarily impaired and, as such, the Company did not recognize impairment losses during the period then ended. The unrealized losses were attributable to changes in interest rates that impacted the value of the investments.</t>
  </si>
  <si>
    <t>Acquisitions</t>
  </si>
  <si>
    <t>Business Combinations [Abstract]</t>
  </si>
  <si>
    <t>4. Acquisitions
Acquisitions Completed in Fiscal Year 2017
Acquisition of Cool Lab, LLC
On November 28, 2016, the Company acquired 100% of the equity of Cool Lab, LLC ("Cool Lab") from BioCision, LLC ("BioCision"). The Company held a 20% equity ownership interest in BioCision prior to the acquisition. Cool Lab was established as a subsidiary of BioCision on November 28, 2016 upon a transfer of certain assets related to cell cryopreservation solutions with net carrying values of $0.9 million. Cool Lab provides a range of patented and/or patent-pending offerings for sample cooling and freezing, controlled rate freezing, portable cryogenic transport and archival storage solutions for customers with temperature-sensitive workflow process. Cool Lab’s offerings assist in managing the temperature stability of therapeutics, biological samples, and related biomaterials in ultra-cold and cryogenic environments. The acquisition of Cool Lab is expected to allow the Company to extend its comprehensive sample management solutions across the cold chain of custody, which is consistent with the other offerings it brings to its life sciences customers. Please refer to Note 6, "Equity Method Investments" for further information on the equity interest in BioCision held by the Company immediately before the acquisition date.
The aggregate purchase price of $15.2 million consisted of a cash payment of $4.8 million, a liability to the seller of $0.1 million and the settlement of certain preexisting relationships with Cool Lab and BioCision, disclosed as non-cash consideration of $10.3 million, which has been measured at fair value on the acquisition date.
The non-cash consideration of $10.3 million consisted of financial instruments of BioCision held by the Company prior to the acquisition of Cool Lab that were subsequently measured at fair value on the acquisition date and delineated as non-cash consideration paid for Cool Lab. Such non-cash consideration was comprised of: (i) the redeemable fair value of the Company’s existing 20% equity ownership interest in BioCision of $3.1 million, (ii) convertible debt securities of BioCision and warrants of $5.6 million to purchase BioCision’s preferred units, and (iii) term notes of BioCision of $1.6 million including accrued interest. Such pre-acquisition financial instruments had an aggregate carrying value of $8.6 million and were measured at an aggregated fair value of $10.3 million on the acquisition date. As a result of such measurement, the Company recognized a net gain of $1.6 million in its unaudited Consolidated Statements of Operations during the nine months ended June 30, 2017. Please refer to Note 6, "Equity Method Investments" and Note 17, "Fair Value Measurements" for further information on the financial instruments included in the non-cash consideration and the valuation techniques and inputs used in fair value measurements.
The Company used a market participant approach to record the assets acquired and liabilities assumed in the Cool Lab acquisition. The purchase price allocation is based on a preliminary valuation and subject to further adjustments within the measurement period as additional information becomes available related to the fair value of such assets acquired and liabilities assumed. The fair values of intangible assets acquired and residual goodwill were preliminary as of June 30, 2017. The Company will refine such fair value estimates as new information becomes available during the measurement period. Any adjustments to the purchase price allocation will be made as soon as practicable but no later than one year from the acquisition date.
The preliminary amounts recorded were as follows (in thousands):
Fair Value of Assets Liabilities
Inventory
$
1,283
Intangible assets
6,100
Goodwill
8,527
Accrued liabilities
(30)
Other liabilities
(686)
Total purchase price
$
15,194
Fair values of intangible assets acquired consisted of: (i) a customer relationship intangible asset of $3.6 million attributable to a certain customer, (ii) completed technology of $1.2 million and (iii) other customer relationship intangible assets of $1.3 million. The Company used the income approach in accordance with the excess-earnings method to estimate the fair value of customer relationship intangible assets which is equal to the present value of the after-tax cash flows attributable to the intangible asset only. The Company used the income approach in accordance with the relief-from-royalty method to estimate the fair value of the completed technology which is equal to the present value of the after-tax royalty savings attributable to owning that intangible asset. The weighted average amortization periods for intangible assets acquired are 3 years for the customer relationship intangible asset attributable to a certain customer, 8 years for completed technology and 10 years for other customer relationship intangible assets. The intangible assets acquired are amortized over the total weighted average period of 5.5 years using methods that approximate the pattern in which the economic benefits are expected to be realized, including percentage of revenue expected to be generated from sales to a certain customer over the contract term.
Goodwill represents the excess of the consideration transferred over the fair value of the net assets acquired and has been assigned to the Brooks Life Science Systems segment. Goodwill is primarily the result of expected synergies from combining the operations of Cool Lab with the Company’s operations and is deductible for tax purposes.
The Company recorded a liability of $0.7 million in the purchase price allocation that represented a preacquisition contingency incurred on the acquisition date. The obligation is related to a rebate that is due to a particular customer if the annual product sales volume metrics exceed threshold amounts under the provisions of the contract assumed by the Company. Fair value of such liability was determined based on a probability weighted discounted cash flow model. The carrying amount of the liability was $0.7 million at June 30, 2017. Additionally, the Company recognized a customer relationship intangible asset of $3.6 million related to this arrangement, as discussed above.
The operating results of Cool Lab have been reflected in the results of operations for the Brooks Life Science Systems segment from the date of the acquisition, which included approximately one month of activity during the first quarter of fiscal year 2017. During the three months ended June 30, 2017, revenue and net loss from Cool Lab recognized in the Company’s results of operations were $1.1 million and less than $0.1 million, respectively. During the nine months ended June 30, 2017, revenue and net loss from Cool Lab recognized in the Company’s results of operations were $2.5 million and $0.3 million, respectively. During the three and nine months ended June 30, 2017, the net loss included charges of $0.1 million and $0.4 million, respectively, related to the step-up in value of the acquired inventories and amortization expense $0.4 million and $0.8 million, respectively, related to acquired intangible assets.
During the three and nine months ended June 30, 2017, the Company incurred $0.1 million and $0.4 million, respectively, in non-recurring transaction costs with respect to the Cool Lab acquisition which were recorded in "Selling, general and administrative" expenses within the accompanying unaudited Consolidated Statements of Operations.
The Company did not present a pro forma information summary for its consolidated results of operations for the three and nine months ended June 30, 2017 and 2016 as if the acquisition of Cool Lab occurred on October 1, 2015 because such results were immaterial.
Acquisitions Completed in Fiscal Year 2016
Acquisition of BioStorage Technologies, Inc.
On November 30, 2015, the Company completed its acquisition of BioStorage Technologies, Inc., or BioStorage, an Indiana-based global provider of comprehensive sample management and integrated cold chain solutions for the biosciences industry. These solutions include collection, transportation, processing, storage, protection, retrieval and disposal of biological samples. These solutions combined with the Company’s existing offerings, particularly automation for sample storage and formatting, provide customers with fully integrated sample management cold chain solutions which will help them increase productivity, efficiencies and speed to market. This acquisition will allow the Company to access a broader customer base that is storing samples at ultra cold temperatures and simultaneously provide opportunities for BioStorage to use the Company’s capabilities to expand into new markets. Please refer to Note 4, "Acquisitions" to the Company’s consolidated financial statements included in the 2016 Annual Report on Form 10‑K for further information on this transaction.
At the closing of the acquisition of BioStorage, a cash payment of $5.4 million was placed into escrow which consisted of $2.9 million ascribed to the purchase price and $2.5 million related to retention arrangements with certain employees. The escrow balance was reduced by its full amount subsequent to the acquisition date, and there was no escrow balance outstanding as of June 30, 2017.
The operating results of BioStorage have been reflected in the results of operations for the Brooks Life Science Systems segment from the date of the acquisition, which included one month of activity during the first quarter of fiscal year 2016. During the three months ended June 30, 2017, revenue and net income from BioStorage recognized in the Company’s results of operations were $15.3 million and $2.4 million, respectively. During the three months ended June 30, 2016, revenue and net income from BioStorage recognized in the Company’s results of operations were $12.4 million and $1.1 million, respectively. During the nine months ended June 30, 2017, revenue and net income from BioStorage recognized in the Company’s results of operations were $46.0 million and $6.0 million, respectively. During the nine months ended June 30, 2016, revenue and net income from BioStorage recognized in the Company’s results of operations were $30.3 million and $0.3 million, respectively. During the three and nine months ended June 30, 2017, the net income included amortization expense of $1.1 million and $3.4 million, respectively, related to acquired intangible assets. During the three and nine months ended June 30, 2016, the net income included amortization expense of $0.9 million and $2.0 million, respectively, related to acquired intangible assets.
During each of the three months ended June 30, 2017 and 2016, the Company incurred $0.1 million in non-recurring transaction costs with respect to the BioStorage acquisition which were recorded in "Selling, general and administrative" expenses within the unaudited Consolidated Statements of Operations. The Company incurred $0.2 million and $3.2 million, respectively, of such costs during the nine months ended June 30, 2017 and 2016. The retention payment of $2.5 million was recorded within prepaid expenses and other current assets at the acquisition date and is recognized as compensation expense over the service period or upon a triggering event in the underlying change in control agreements. The Company recorded $0.1 million of compensation expense related to this arrangement during the nine months ended June 30, 2017 and $0.3 million and $0.7 million, respectively, during the three and nine months ended June 30, 2016. There were no such charges recorded during the three months ended June 30, 2017. The retention payment balance was $0.1 million at September 30, 2016. There was no balance related to the retention payment at June 30, 2017.
The following unaudited pro forma financial information represents a summary of the consolidated results of operations for the Company and BioStorage for the three and nine months ended June 30, 2016 as if the acquisition of BioStorage occurred on October 1, 2014 (in thousands):
Three Months Ended
Nine Months Ended
June 30, 2016
June 30, 2016
Revenue
$
147,534
$
413,816
Net income (loss)
9,163
(74,024)
Basic income (loss) per share
$
0.13
$
(1.08)
Diluted income (loss) per share
$
0.13
$
(1.08)
Weighted average shares outstanding used in computing net income (loss) per share:
Basic
68,628
68,437
Diluted
69,166
68,437
The unaudited pro forma information presented above reflects historical operating results of the Company and BioStorage and includes the impact of certain adjustments directly attributable to the business combination. The unaudited pro forma financial information is presented for informational purposes only and is not necessarily indicative of the results of operations that would have been achieved if the acquisition of BioStorage had taken place on October 1, 2014. During the nine months ended June 30, 2016, the adjustments reflected in the unaudited proforma information included aggregate amortization and depreciation expense of $0.6 million and tax effects of $0.5 million. The impact of the restructuring charges and transaction costs was excluded from the pro forma net income (loss) during the three and nine months ended June 30, 2016. The Company did not present unaudited pro forma financial information for the three and nine months ended June 30, 2017 since the results of BioStorage were included in the Company’s consolidated results of operations during the periods then ended.</t>
  </si>
  <si>
    <t>Goodwill and Intangible Assets</t>
  </si>
  <si>
    <t>Goodwill and Intangible Assets Disclosure [Abstract]</t>
  </si>
  <si>
    <t>5. Goodwill and Intangible Assets
Goodwill represents the excess of net book value over the estimated fair value of net tangible and identifiable intangible assets of a reporting unit. Goodwill is tested for impairment annually or more often if impairment indicators are present at the reporting unit level. If the existence of events or circumstances indicates that it is more likely than not that fair values of the reporting units are below their carrying values, the Company performs additional impairment tests during interim periods to evaluate goodwill for impairment. No triggering events indicating goodwill impairment occurred during the three and nine months ended June 30, 2017.
The Company performs its annual goodwill impairment assessment on April 1 st of each fiscal year. During the three months ended June 30, 2017, the Company adopted on a prospective basis the Accounting Standard Update 2017-04, Intangibles- Goodwill and Other (Topic 350): Simplifying the Test for Goodwill Impairment issued by the FASB as a part of simplification initiative. The adoption of the guidance is expected to reduce the cost and complexity of evaluating goodwill for impairment and did not have an impact on the Company’s financial position or results of operations during the three and nine months ended June 30, 2017. In accordance with provisions of the guidance, the Company initially assesses q ualitative factors to determine whether the existence of events or circumstances indicates that it is more likely than not that the fair value of a reporting unit is less than its carrying value. If the Company determines, based on this assessment, that it is more likely than not that the fair value of the reporting unit is less than its carrying value, it performs a quantitative goodwill impairment test by comparing the reporting unit’s fair value with its carrying value. An impairment loss is recognized for the amount by which the reporting unit’s carrying value exceeds its fair value, up to the total amount of goodwill allocated to the reporting unit. No impairment loss is recognized if the fair value of the reporting exceeds its carrying value
As of June 30, 2017, the Company completed the annual goodwill impairment test for its five reporting units and determined that no adjustment to goodwill was necessary. The Company conducted a qualitative assessment for three reporting units within the Brooks Semiconductor Solutions Group segment and determined that it was not likely that their fair values were less than their carrying values. As a result of the analysis, the Company did not perform the quantitative assessment for these reporting units and did not recognize impairment losses. The Company also performed the quantitative goodwill impairment test for the fourth reporting unit within the Brooks Semiconductor Solutions Group segment and for the Brooks Life Science Systems reporting unit. The Company determined that no adjustment to goodwill was necessary for these two reporting units since their fair values substantially exceeded their respective carrying values. If events occur or circumstances change that would more likely than not reduce the fair value of any reporting unit below its carrying value, the Company will evaluate such reporting unit’s goodwill for impairment between annual tests.
The components of the Company’s goodwill by an operating segment at June 30, 2017 and September 30, 2016 are as follows (in thousands):
Brooks
Semiconductor
Brooks
Solutions
Life Science
Group
Systems
Other
Total
Gross goodwill, at September 30, 2016
$
655,781
$
135,301
$
26,014
$
817,096
Accumulated goodwill impairments
(588,944)
—
(26,014)
(614,958)
Goodwill, net of accumulated impairments, at September 30, 2016
66,837
135,301
—
202,138
Acquisitions and adjustments
(56)
8,527
—
8,471
Gross goodwill, at June 30, 2017
655,725
143,828
26,014
825,567
Accumulated goodwill impairments
(588,944)
—
(26,014)
(614,958)
Goodwill, net of accumulated impairments, at June 30, 2017
$
66,781
$
143,828
$
—
$
210,609
During the nine months ended June 30, 2017, the Company recorded a goodwill increase of $8.5 million primarily related to the acquisition of Cool Lab which represented the excess of the consideration transferred over the fair value of the net assets acquired. Please refer to the Note 4 "Acquisitions" for further information on this transaction.
The components of the Company’s identifiable intangible assets as of June 30, 2017 and September 30, 2016 are as follows (in thousands):
June 30, 2017
September 30, 2016
Accumulated
Net Book
Accumulated
Net Book
Cost
Amortization
Value
Cost
Amortization
Value
Patents
$
9,028
$
7,724
$
1,304
$
7,808
$
7,486
$
322
Completed technology
60,745
53,931
6,814
60,485
51,018
9,467
Trademarks and trade names
9,142
4,776
4,366
9,142
4,204
4,938
Customer relationships
119,260
56,286
62,974
114,263
47,147
67,116
$
198,175
$
122,717
$
75,458
$
191,698
$
109,855
$
81,843
Amortization expense for intangible assets was $4.3 million and $3.8 million, respectively, during the three months ended June 30, 2017 and 2016 and $12.7 million and $11.1 million, respectively, during the nine months ended June 30, 2017 and 2016.
Estimated future amortization expense for the intangible assets for the remainder of fiscal year 2017 and the subsequent four fiscal years is as follows (in thousands):
Fiscal year ended September 30,
2017
$
3,970
2018
15,693
2019
15,468
2020
14,156
2021
8,253
Thereafter
17,918
$
75,458</t>
  </si>
  <si>
    <t>Equity Method Investments</t>
  </si>
  <si>
    <t>Equity Method Investments and Joint Ventures [Abstract]</t>
  </si>
  <si>
    <t>6. Equity Method Investments
The Company accounts for certain of its investments using the equity method of accounting and records its proportionate share of the investee’s earnings (losses) in its results of operations with a corresponding increase (decrease) in the carrying value of the investment.
BioCision, LLC
At September 30, 2016, the Company held a 20% equity interest in BioCision, a privately-held company based in Larkspur, California, which was accounted for as an equity method investment. The carrying value of the investment in BioCision was $1.7 million at September 30, 2016. During the three and nine months ended June 30, 2016, the Company recorded a loss associated with BioCision of $0.3 million and $0.7 million, respectively.
At September 30, 2016, the Company held a term loan receivable from BioCision and five-year convertible debt securities with a warrant agreement to purchase BioCision’s preferred units. The convertible debt securities and the warrant were recorded at fair value during each reporting period, and the remeasurement gains and losses were recognized as a component of "Other loss, net" in the Company’s unaudited Consolidated Statements of Operations. The fair value of the convertible debt securities and the warrant was $5.8 million and less than $0.1 million, respectively, at September 30, 2016. During the nine months ended June 30, 2016, the Company recognized remeasurement gains of $0.5 million related to these financial instruments. Please refer to Note 17, “Fair Value Measurements” for further information on the valuation techniques and inputs used in fair value measurements of the convertible debt securities and the warrant. The term loan with an aggregate principal amount of $1.5 million bore an annual interest rate of 10% and was provided to BioCision to support its working capital requirements. At September 30, 2016, the term loan was recorded at its carrying value of $1.5 million and included in "Other assets" in the Company’s unaudited Consolidated Balance Sheets. Please refer to Note 8, "Equity Method and Other Investments" to the Company’s consolidated financial statements included in the 2016 Annual Report on Form 10‑K for further information on these financial instruments.
On November 28, 2016, BioCision established Cool Lab as its subsidiary upon transferring certain assets related to cell cryopreservation solutions with net carrying values of $0.9 million, in which the Company acquired a 100% equity interest on that date for an aggregate purchase price of $15.2 million. The purchase price consisted of a cash payment of $4.8 million, a liability to the seller of $0.1 million, which has been satisfied, and non-cash consideration of $10.3 million measured at fair value on the acquisition date which was comprised of: (i) the redeemable fair value of the existing 20% equity ownership interest in BioCision of $3.1 million, (ii) the convertible debt securities of BioCision and warrants of $5.6 million to purchase BioCision’s preferred units, and (iii) the term notes of BioCision of $1.6 million including accrued interest.
Carrying value of the equity method investment in BioCision was $1.2 million on November 28, 2016 and reflected BioCision’s losses of $0.5 million recorded from October 1, 2016 through the acquisition date. The Company has traditionally recorded the income and losses related to the equity method investment in BioCision one quarter in arrears. During the first quarter of fiscal year 2017, the Company recorded two additional months of activity in the carrying value of the investment as a result of its settlement. The Company deemed the amount of $0.2 million related to two additional months of activity to be insignificant. The equity method investment in BioCision was measured at fair value of $3.1 million at the acquisition date, and as a result the Company recognized a gain of $1.8 million upon the redemption of the equity method investment in its unaudited Consolidated Statements of Operations during the nine months ended June 30, 2017. On November 28, 2016, convertible debt, warrant and the term loan with carrying values of $5.8 million, less than $0.1 million and $1.6 million, respectively, were measured at their fair values of $5.6 million, less than $0.1 million and $1.6 million, respectively. As a result of such measurement, the Company recognized an aggregate loss of $0.2 million upon the settlement of these financial instruments in "Other loss, net" in its unaudited Consolidated Statements of Operations during the nine months ended June 30, 2017. Please refer to Note 4, "Acquisitions" and Note 17, "Fair Value Measurements" for further information on the acquisition transaction and the valuation techniques and inputs used in fair value measurements.
ULVAC Cryogenics, Inc.
The Company and ULVAC Corporation of Chigasaki, Japan each own a 50% stake in the joint venture, ULVAC Cryogenics, Inc (“UCI”). UCI manufactures and sells cryogenic vacuum pumps, principally to ULVAC Corporation.
The carrying value of the investment in UCI was $32.6 million and $25.6 million, respectively, at June 30, 2017 and September 30, 2016. During the three months ended June 30, 2017 and 2016, the Company recorded income of $2.5 million and $0.7 million, respectively, representing its proportionate share of UCI’s earnings. During the nine months ended June 30, 2017 and 2016, the Company recorded income of $7.7 million and $2.0 million, respectively, representing its proportionate share of UCI’s earnings. Management fee payments received by the Company from UCI were $0.3 million and $0.2 million, respectively, during the three months ended June 30, 2017 and 2016. Management fee payments received by the Company from UCI were $0.8 million and $0.6 million, respectively, during the nine months ended June 30, 2017 and 2016. During the nine months ended June 30, 2017 and 2016, the Company incurred charges from UCI’s for products or services of $0.2 million each. Such charges were insignificant during the three months ended June 30, 2017 and 2016. At June 30, 2017 and September 30, 2016, the Company owed UCI $0.1 million in connection with accounts payable for unpaid products and services.</t>
  </si>
  <si>
    <t>Line of Credit</t>
  </si>
  <si>
    <t>Debt Disclosure [Abstract]</t>
  </si>
  <si>
    <t>7. Line of Credit
The Company maintains a five-year senior secured revolving line of credit (the "line of credit"), with Wells Fargo Bank, N.A. ("Wells Fargo"), that provides for up to $75 million of borrowing capacity, subject to borrowing base availability, as defined in the agreement governing the line of credit. There were no amounts outstanding under the line of credit as of June 30, 2017 and September 30, 2016. During the three and nine months ended June 30, 2017, the Company incurred less than $0.1 million and $0.1 million, respectively, in fees related to the unused portion of the line of credit commitment amount. Such fees were insignificant during the three and nine months ended June 30, 2016. The line of credit contains certain customary representations and warranties, a financial covenant, affirmative and negative covenants, as well as events of default. The Company was in compliance with the line of credit covenants as of June 30, 2017 and September 30, 2016. Please refer to Note 11, "Line of Credit" to the Company’s consolidated financial statements included in the 2016 Annual Report on Form 10‑K for further information on the line of credit arrangement.</t>
  </si>
  <si>
    <t>Income Taxes</t>
  </si>
  <si>
    <t>Income Tax Disclosure [Abstract]</t>
  </si>
  <si>
    <t>8. Income Taxes
During the three and nine months ended June 30, 2017, the Company recorded an income tax provision of $3.7 million and $9.9 million, respectively, which was driven primarily by foreign income. Tax provision recorded during the nine months ended June 30, 2017 was partially offset by $0.9 million of tax benefits related to the reduction of reserves for unrecognized tax benefits resulting from the expiration of statutes of limitations.
During the three and nine months ended June 30, 2016, the Company recorded an income tax provision of $0.2 million and $75.1 million, respectively. The income tax provision of $0.2 million recorded during the third quarter of fiscal year 2016 was driven primarily by global income generated during the period, partially offset by $0.3 million of tax benefits related to the reduction of reserves for unrecognized tax benefits resulting from the expiration of statues of limitations. The tax provision of $75.1 million recorded during the nine months ended June 30, 2016 was driven primarily by the change in the valuation allowance against U.S. net deferred tax assets recognized during the second quarter of fiscal year 2016. Partially offsetting the valuation allowance provision were benefits related to pre-tax losses in the U.S., the reinstatement of the U.S. research and development tax credit retroactive to January 1, 2015, and reductions of reserves for unrecognized tax benefits resulting from the expiration of the statute of limitations.
The Company evaluates the realizability of its deferred tax assets by tax-paying component and assesses the need for a valuation allowance on an annual and quarterly basis. The Company evaluates the profitability of each tax-paying component on a historic cumulative basis and on a forward looking basis in the course of performing this analysis. The Company evaluated all positive and negative evidence in concluding it was appropriate to establish a full valuation allowance against U.S. net deferred tax assets during the second quarter of fiscal year 2016. The Company maintained such allowance at June 30, 2017 and will continue to maintain it until there is sufficient positive evidence to support the reversal of all or some portion of these allowances. Please refer to Note 12, "Income Taxes" to the Company’s consolidated financial statements included in the 2016 Annual Report on Form 10‑K for further information on the valuation allowance.
The Company is subject to U.S. federal income tax and various state, local and international income taxes in various jurisdictions. The amount of income taxes paid is subject to the Company’s interpretation of applicable tax laws in the jurisdictions in which it files tax returns. In the normal course of business, the Company is subject to income tax audits in various global jurisdictions in which it operates. The years subject to examination vary for the U.S. and international jurisdictions, with the earliest tax year being 2010. Based on the outcome of these examinations or the expiration of statutes of limitations for specific jurisdictions, it is reasonably possible that the related unrecognized tax benefits could change from those recorded in the Company’s unaudited Consolidated Balance Sheets. The Company currently anticipates that it is reasonably possible that the unrecognized tax benefits will be reduced by approximately $0.5 million within the next twelve months.</t>
  </si>
  <si>
    <t>Other Balance Sheet Information</t>
  </si>
  <si>
    <t>9. Other Balance Sheet Information
The following is a summary of accounts receivable at June 30, 2017 and September 30, 2016 (in thousands):
June 30,
September 30,
2017
2016
Accounts receivable
$
122,394
$
108,713
Less allowance for doubtful accounts
(1,514)
(2,241)
Less allowance for sales returns
(128)
(100)
Accounts receivable, net
$
120,752
$
106,372
The following is a summary of inventories at June 30, 2017 and September 30, 2016 (in thousands):
June 30,
September 30,
2017
2016
Inventories
Raw materials and purchased parts
$
72,820
$
60,979
Work-in-process
11,273
16,090
Finished goods
21,211
15,503
Total inventories
$
105,304
$
92,572
Reserves for excess and obsolete inventory were $23.9 million and $24.8 million, respectively, at June 30, 2017 and September 30, 2016.
During the nine months ended June 30, 2017 and the fiscal year ended September 30, 2016, the Company had cumulative capitalized direct costs of $4.4 million and $3.7 million, respectively, associated with development of software for its internal use which are included within "Property, plant and equipment, net" in the accompanying unaudited Consolidated Balance Sheets. During the nine months ended June 30, 2017, the Company capitalized direct costs of $0.8 million associated with development of software for its internal use.
Deferred financing costs of $0.6 million and $0.7 million, respectively, at June 30, 2017 and September 30, 2016 are associated with obtaining the line of credit financing and presented within "Other assets" in the accompanying unaudited Consolidated Balance Sheets. Amortization expense incurred during the three and nine months ended June 30, 2017 was less than $0.1 million and $0.1 million, respectively, and included in interest expense in the accompanying unaudited Consolidated Statements of Operations. Such expenses were insiginficant during the three and nine months ended June 30, 2016. Please refer to Note 7, “Line of Credit” for further information on this arrangement.
A note receivable of $0.2 million at June 30, 2017 and September 30, 2016 is recorded at carrying value and included in "Other assets" in the accompanying unaudited Consolidated Balance Sheets. The note had an initial value of $3.0 million and a stated interest rate of 9% upon its origination in fiscal year 2012 and was provided by the Company to a strategic partner (the “Borrower”) to support its future product development and other working capital requirements. Prior to fiscal year 2017, the Company amended the terms of the note due to the subordination of its security interest in the assets of the Borrower to the new lender and recognized cumulative impairment charges of $3.4 million as a result of making a determination that a recovery of all amounts due from the loan was not probable. No triggering events indicating additional impairment of the note receivable occurred during the three and nine months ended June 30, 2017. Please refer to Note 9, "Loan Receivable" to the Company’s consolidated financial statements included in the 2016 Annual Report on Form 10‑K for further information on the loan.
The Company determined that the Borrower represented a variable interest entity since the level of equity investment at risk was not sufficient for the entity to finance its activities without additional financial support. However, the Company did not qualify as the primary beneficiary since it would not absorb the majority of the expected losses from the Borrower and did not have the power to direct the Borrower’s product research, development and marketing activities that have the most significant impact on its economic performance. The Company has no future contractual funding commitments to the Borrower and, as a result, the Company’s exposure to loss is limited to the outstanding principal and interest due on the loan. During the nine months ended June 30, 2017, the Company adopted the Accounting Standards Update 2015‑02, Consolidation (Topic 810): Amendments to the Consolidation Analysis, and concluded that it does not qualify as the primary beneficiary since it doesn’t have the power to direct the Borrower’s activities that most significantly impact its economic performance. The adoption of the guidance did not have an impact on the Company’s financial position and the results of operations since it concluded that it does not have a controlling financial interest in Borrower .
The Company establishes reserves for estimated cost of product warranties based on historical information. Product warranty reserves are recorded at the time product revenue is recognized, and retrofit accruals are recorded at the time retrofit programs are established. The Company’s warranty obligation is affected by product failure rates, utilization levels, material usage, service delivery costs incurred in correcting a product failure and supplier warranties on parts delivered to the Company.
The following is a summary of product warranty and retrofit activity on a gross basis for the three and nine months ended June 30, 2017 and 2016 (in thousands):
Activity -Three Months Ended June 30, 2017
Balance
Balance
March 31,
June 30,
2017
Accruals
Costs Incurred
2017
$
7,073
$
2,440
$
(1,867)
$
7,646
Activity -Three Months Ended June 30, 2016
Balance
Balance
March 31,
June 30,
2016
Accruals
Costs Incurred
2016
$
5,735
$
2,279
$
(2,059)
$
5,955
Activity -Nine Months Ended June 30, 2017
Balance
Balance
September 30,
June 30,
2016
Accruals
Costs Incurred
2017
$
6,324
$
7,656
$
(6,334)
$
7,646
Activity -Nine Months Ended June 30, 2016
Balance
Balance
September 30,
June 30,
2015
Accruals
Costs Incurred
2016
$
6,089
$
6,989
$
(7,123)
$
5,955</t>
  </si>
  <si>
    <t>Derivative Instruments</t>
  </si>
  <si>
    <t>Derivative Instruments and Hedging Activities Disclosure [Abstract]</t>
  </si>
  <si>
    <t>10. Derivative Instruments
The Company has transactions and balances denominated in currencies other than the U.S. dollar. Most of these transactions or balances are denominated in Euros, British Pounds and a variety of Asian currencies. These transactions and balances, including short-term advances between the Company and its subsidiaries, subject the Company’s operations to exposure from exchange rate fluctuations. The impact of currency exchange rate movement can be positive or negative in any period. The Company mitigates the impact of potential currency transaction gains and losses on short-term intercompany advances through timely settlement of each transaction, generally within 30 days.
The Company also enters into foreign exchange contracts to reduce its exposure to currency fluctuations. Under forward contract arrangements, the Company typically agrees to purchase a fixed amount of U.S. dollars in exchange for a fixed amount of a foreign currency on specified dates with maturities of three months or less. These transactions do not qualify for hedge accounting. Net gains and losses related to these contracts are recorded as a component of "Other loss, net" in the accompanying unaudited Consolidated Statements of Operations and are as follows for the three and nine months ended June 30, 2017 and 2016 (in thousands):
Three Months Ended
Nine Months Ended
June 30,
June 30,
2017
2016
2017
2016
Realized gains (losses) on derivatives not designated as hedging instruments
$
147
$
233
$
(450)
$
1,230
The Company had the following notional amounts outstanding under foreign currency contracts that do not qualify for hedge accounting at June 30, 2017 and September 30, 2016 (in thousands):
June 30, 2017:
Notional Amount
Notional Amount
Fair Value of
Fair Value of
Buy Currency
of Buy Currency
Sell Currency
Maturity
of Sell Currency
Assets
Liabilities
Japanese Yen
445,000
U.S. Dollar
July 2017
3,980
$
—
$
(13)
British Pound
1,470
U.S. Dollar
July 2017
1,906
—
(16)
Korean Won
4,193,000
U.S. Dollar
July 2017
3,679
—
(10)
U.S. Dollar
5,860
Chinese Yuan
July 2017
40,000
—
(20)
Euro
11,600
U.S. Dollar
July 2017
13,229
—
(53)
British Pound
164
Norwegian Krone
July 2017
1,800
2
—
Singapore Dollar
620
U.S. Dollar
July 2017
449
—
(1)
U.S. Dollar
213
Israeli Shekel
July 2017
748
1
—
Euro
18,513
British Pound
July 2017
16,280
99
—
$
102
$
(113)
September 30, 2016:
Notional Amount
Notional Amount
Fair Value of
Fair Value of
Buy Currency
of Buy Currency
Sell Currency
Maturity
of Sell Currency
Assets
Liabilities
British Pound
190
Swedish Krona
October 2016
2,100
$
1
$
—
Japanese Yen
124,000
U.S. Dollar
October 2016
1,229
—
—
U.S. Dollar
6,107
British Pound
October 2016
4,710
2
—
Euro
13,300
U.S. Dollar
October 2016
14,976
—
(40)
U.S. Dollar
5,815
Chinese Yuan
October 2016
39,000
—
(33)
Korean Won
2,488,000
U.S. Dollar
October 2016
2,255
1
—
Euro
7,482
British Pound
October 2016
6,500
—
(23)
U.S. Dollar
311
Israeli Shekel
October 2016
1,169
1
—
Singapore Dollar
360
U.S. Dollar
October 2016
265
—
—
U.S. Dollar
210
Taiwanese Dollar
October 2016
6,600
—
—
British Pound
171
Norwegian Krone
October 2016
1,800
—
—
$
5
$
(96)
The fair values of the forward contracts described above are recorded in the Company’s accompanying unaudited Consolidated Balance Sheets as "Prepaid expenses and other current assets" and "Accrued expenses and other current liabilities".
Stock Warrant
The stock warrant was less than $0.1 million at September 30, 2016. The BioCision warrant agreement contained net share settlement provisions, which permitted the Company to pay the warrant exercise price using shares issuable under the warrant (“cashless exercise”). The value of the stock warrant fluctuated primarily in relation to the value of BioCision’s underlying securities, either providing an appreciation in value or potentially expiring with no value. Gains and losses on the revaluation of the stock warrant were recognized as a component of "Other loss, net" in the accompanying unaudited Consolidated Statements of Operations.
During the first quarter of fiscal year 2017, the Company canceled the stock warrant as a portion of the non-cash consideration transferred for the acquisition of Cool Lab, which was measured at fair value on the acquisition date. There were no stock warrants held by the Company at June 30, 2017. Please refer to Note 4, "Acquisitions"; Note 6, "Equity Method Investments" and Note 17 “Fair Value Measurements” for further information on the acquisition of Cool Lab and the stock warrant.</t>
  </si>
  <si>
    <t>Stock-Based Compensation</t>
  </si>
  <si>
    <t>Disclosure of Compensation Related Costs, Share-based Payments [Abstract]</t>
  </si>
  <si>
    <t>11. Stock-Based Compensation
The Company may issue restricted stock units and restricted stock awards (collectively "restricted stock units") and stock options which vest upon the satisfaction of a performance condition and/or a service condition. In addition, the Company issues shares to participating employees pursuant to an employee stock purchase plan and unrestricted stock awards to its directors in accordance with its director compensation program.
The following table reflects stock-based compensation expense recorded during the three and nine months ended June 30, 2017 and 2016 (in thousands):
Three Months Ended June 30,
Nine Months Ended June 30,
2017
2016
2017
2016
Restricted stock
$
4,044
$
1,501
$
10,634
$
7,801
Employee stock purchase plan
153
136
447
405
Total stock-based compensation expense
$
4,197
$
1,637
$
11,081
$
8,206
The fair value of restricted stock units is determined based on the number of shares granted and the closing price of the Company’s common stock quoted on NASDAQ on the date of grant. The Company recognizes stock-based compensation expense on a straight-line basis, net of estimated forfeitures, over the requisite service period. Additionally, the Company assesses the likelihood of achieving the performance goals against previously established performance targets in accordance with the Company’s long-term equity incentive plan for stock-based awards that vest upon or after the satisfaction of these goals.
The Company grants restricted stock units that vest over a required service period and/or achievement of certain operating performance goals. Restricted stock units granted with performance goals may also have a required service period following the achievement of all or a portion of the goals. The following table reflects restricted stock units granted during the nine months ended June 30, 2017 and 2016:
Time-Based
Performance-
Total Units
Units
Stock Grants
Based Units
Nine months ended June 30, 2017
1,008,570
377,213
43,019
Nine months ended June 30, 2016
1,679,591
734,250
85,091
Time-Based Grants
Restricted stock units granted with a required service period typically have three year vesting schedules in which one-third of awards vest at the first anniversary of the grant date, one-third vest at the second anniversary of the grant date and one-third vest at the third anniversary of the grant date, subject to the award holders meeting service requirements.
Stock Grants
During the nine months ended June 30, 2017 and 2016, the Company granted 43,019 and 85,091 units to the members of the Company’s Board of Directors, including compensation-related units of 28,065 and 55,380, respectively. Compensation-related units granted during the nine months ended June 30, 2017 are subject to a one-year vesting period starting from the grant date. The units will vest on the date which is one day before the Company’s 2018 Annual Meeting of Stockholders. Compensation-related units granted during the nine months ended June 30, 2016 vested on the grant date upon their issuance. Certain members of the Board of Directors previously elected to defer receiving their annual awards of restricted shares of the Company stock and quarterly dividends until a future date. During the nine months ended June 30, 2017 and 2016, the Company granted 13,065 and 25,560 units, respectively, related to such deferred annual restricted share awards, as well as 1,889 and 4,151 units, respectively, related to deferred quarterly dividends. Annual restricted share awards granted during the nine months ended June 30, 2017 are subject to a one-year vesting period starting from the grant date. The units will vest on the date which is one day before the Company’s 2018 Annual Meeting of Stockholders, but certain holders have elected to defer the receipt of the Company shares until they attain a certain age or cease to provide services to the Company in their capacity as Board members. Annual restricted share awards granted during the nine months ended June 30, 2016 vested on the grant date upon their issuance, but the settlement was deferred by certain holders, for the same conditions as described above for grants in fiscal year 2017. The amount of deferred dividends granted during the nine months ended June 30, 2017 and 2016 was equal to the value of cash dividends that would be paid on the number of total deferred shares based on the closing price of the Company’s stock on the dividend record date. Such units vested upon their issuance, but the settlement was deferred by certain holders for the same conditions, as described above.
Performance-Based Grants
Performance-based restricted stock units are earned based on the achievement of performance criteria established by the Human Resources and Compensation Committee of the Board of Directors. The criteria for performance-based awards are weighted and have threshold, target and maximum performance goals.
Performance-based awards granted in fiscal year 2017 allow participants to earn 100% of a targeted number of restricted stock units if the Company’s performance meets its target for each applicable financial metric, and up to a maximum of 200% of the restricted stock units if the Company’s performance for such metrics meets the maximum threshold. Performance below the minimum threshold for each financial metric results in award forfeitures. Performance goals will be measured over a three year period at the end of fiscal year 2019 to determine the number of units earned by recipients who continue to meet a service requirement. Units held by recipients who fail to meet the continued service requirement are forfeited. Earned units for recipients who continue to meet the service requirements vest on the date the Company’s Board of Directors determines the number of units earned, which will be approximately the third anniversary of the grant date.
Performance-based awards granted in fiscal year 2016 also include provisions that allow participants to earn threshold, target and maximum awards ranging from 0% of the award for performance below the minimum threshold, 100% of the award for performance at target, and up to a maximum of 200% of the award if the Company achieves the maximum performance goals.
Restricted Stock Unit Activity
The following table summarizes restricted stock unit activity for the nine months ended June 30, 2017:
Weighted
Average
Grant-Date
Shares
Fair Value
Outstanding at September 30, 2016
2,489,076
$
10.79
Granted
1,008,570
14.32
Vested
(911,738)
10.51
Forfeited
(79,699)
11.66
Outstanding at June 30, 2017
2,506,209
$
12.52
The weighted average grant date fair value of restricted stock units granted during the three months ended June 30, 2017 and 2016 was $25.21 and $9.58, respectively. The weighted average grant date fair value of restricted stock units granted during the nine months ended June 30, 2017 and 2016 was $14.32 and $10.84, respectively. The fair value of restricted stock units vested during the three months ended June 30, 2017 and 2016 was $2.9 million and $0.3 million, respectively. The fair value of restricted stock units vested during the nine months ended June 30, 2017 and 2016 was $14.8 million and $14.3 million, respectively. During the nine months ended June 30, 2017 and 2016, the Company remitted $4.6 million and $4.4 million, respectively, for withholding taxes on vested restricted stock units, of which $0.1 million and $4.3 million, respectively, was paid by the Company. During the nine months ended June 30, 2017 and 2016, the Company received $4.6 million and $0.1 million, respectively, in cash proceeds from employees to satisfy their tax obligations as a result of share issuances.
As of June 30, 2017, the unrecognized compensation cost related to restricted stock units that are expected to vest is $20.5 million and will be recognized over an estimated weighted average service period of approximately 1.7 years.
Employee Stock Purchase Plan
The Company maintains an Employee Stock Purchase Plan that allows its employees to purchase shares of common stock at a price equal to 85% of the fair market value of the Company’s stock at the beginning or the end of the semi-annual period, whichever is lower. During the three and nine months ended June 30, 2017, the Company issued 90,681 shares under the employee stock purchase plan for $1.0 million. The Company issued 118,548 shares under the employee stock purchase plan for $0.9 million during the corresponding periods of the prior fiscal year.</t>
  </si>
  <si>
    <t>Earnings per Share</t>
  </si>
  <si>
    <t>Earnings Per Share [Abstract]</t>
  </si>
  <si>
    <t>12. Earnings per Share
The calculations of basic and diluted net income (loss) per share and basic and diluted weighted average shares outstanding are as follows for the three and nine months ended June 30, 2017 and 2016 (in thousands, except per share data):
Three Months Ended
Nine Months Ended
June 30,
June 30,
2017
2016
2017
2016
Net income (loss)
$
17,350
$
8,564
$
45,226
$
(80,022)
Weighted average common shares outstanding used in computing basic earnings (losses) per share
69,711
68,628
69,496
68,437
Dilutive common stock options and restricted stock units
694
538
702
—
Weighted average common shares outstanding used in computing diluted earnings (losses) per share
70,405
69,166
70,198
68,437
Basic net income (loss) per share
$
$
$
$
Diluted net income (loss) per share
$
$
$
$
During the three and nine months ended June 30, 2017, there were no antidilutive restricted stock units excluded from the computation of diluted earnings per share. During the three months ended June 30, 2016, 50,000 restricted stock units were excluded from the computation of diluted earnings per share as their effect was anti-dilutive based on the treasury stock method. During the nine months ended June 30, 2016, 991,000 shares were excluded from the computation of diluted earnings per share as a result of a net loss incurred during the period.</t>
  </si>
  <si>
    <t>Restructuring Charges</t>
  </si>
  <si>
    <t>Restructuring and Related Activities [Abstract]</t>
  </si>
  <si>
    <t>13. Restructuring Charges
Three Months Ended June 30, 2017
During the three months ended June 30, 2017, the Company recorded restructuring charges of $0.8 million related to severance attributable primarily to the Brooks Semiconductor Solutions Group segment. Such costs included $0.6 million of charges related to the actions initiated during fiscal year 2017 and $0.2 million of charges related to the actions initiated prior to fiscal year 2017. During fiscal year 2017, the Company initiated a restructuring action to streamline service operations in order to optimize the cost structure and improve productivity. Total severance costs expected to be incurred in connection with this action are $1.5 million, of which $0.9 million were recognized prior to the third quarter of fiscal year 2017 and $0.6 million were recognized during the three months ended June 30, 2017. This restructuring action has been substantially completed as of June 30, 2017. Accrued restructuring costs related to this action were $0.8 million at June 30, 2017 and are expected to be paid within the next twelve months from cash flows generated from operating activities. Prior to fiscal year 2017, the Company initiated a restructuring action within the Brooks Semiconductor Solutions Group segment to consolidate the Company’s Jena, Germany repair facility into the Chelmsford, Massachusetts repair operation as a part of the Company’s strategy to reduce global footprint and streamline the cost structure. Total severance costs expected to be incurred in connection with this action are $2.5 million, of which: (i) $1.8 million were recognized prior to fiscal year 2017, (ii) $0.5 million were recognized during fiscal year 2017, including $0.2 million during the three months ended June 30, 2017, and (iii) $0.2 million are expected to be recognized in future periods. This restructuring action has been substantially completed as of June 30, 2017. Accrued restructuring costs related to this action were $0.9 million at June 30, 2017 and are expected to be paid within the next twelve months from cash flows generated from operating activities. Please refer to Note 17, "Restructuring and Other Charges" to the Company’s consolidated financial statements included in the 2016 Annual Report on Form 10‑K for further information on this restructuring initiative.
Nine Months Ended June 30, 2017
During the nine months ended June 30, 2017, the Company recorded restructuring charges of $2.7 million related to severance, of which $2.2 million were attributable to the Brooks Semiconductor Solutions Group segment, $0.2 million were attributable to the Brooks Life Science Systems segment and $0.3 million were attributable to the company-wide restructuring action initiated prior to fiscal year 2017.
The restructuring charges of $2.2 million attributable to the Brooks Semiconductor Solutions Group segment consisted of $1.5 million of charges related to the actions initiated during fiscal year 2017 to streamline service operations, as described above, and $0.7 million of charges related to the actions initiated prior to fiscal year 2017. Restructuring charges of $0.7 million consisted of $0.5 million attributable to the consolidation of the Jena, Germany repair facility into the Chelmsford, Massachusetts repair operation, as described above, and $0.2 million related to the integration of Contact Co., Ltd. ("Contact") after its acquisition by the Company, including the closure and transfer of its Mistelgau, Germany manufacturing operations to a contract manufacturer, and other cost reductions to improve profitability and competitiveness. Total restructuring costs incurred in connection with this action are approximately $3.2 million, of which approximately $3.0 million were recognized prior to fiscal year 2017 and $0.2 million were recognized during the nine months ended June 30, 2017. This restructuring action was substantially completed as of June 30, 2017 and is not expected to result in any significant additional restructuring charges in future periods. There were no accrued restructuring costs from this action at June 30, 2017.
Prior to fiscal year 2017, the Company initiated a restructuring action to streamline its business operations as part of a company-wide initiative to improve profitability and competitiveness which is expected to benefit both segments. Total severance costs incurred in connection with this action were $6.1 million, of which $5.8 million were recognized prior to fiscal year 2017 and $0.3 million were recognized during the nine months ended June, 30, 2017. Severance costs incurred in connection with this action were attributable to the elimination of positions across the Company, including certain senior management positions. This restructuring action was substantially completed as of June 30, 2017 and is not expected to result in any additional restructuring charges in future periods. There were no accrued restructuring costs related to this action at June 30, 2017.
Three Months Ended June 30, 2016
During the three months ended June 30, 2016, the Company recorded restructuring charges of $1.0 million related to severance which were attributable to actions initiated prior to the third quarter of fiscal year 2016. Such charges were comprised of $0.3 million of costs attributable to the Brooks Life Science Systems segment and $0.6 million of costs related to the Company-wide restructuring actions, as described above. The Brooks Life Science Systems restructuring initiatives included several actions that were primarily related to streamlining the segment’s management structure, integrating BioStorage, and the closure of the segment’s Spokane, Washington facility in March 2016. Total severance costs incurred in connection with these initiatives were $2.8 million, of which $2.4 million was recognized prior to the third quarter of fiscal year 2016, and $0.3 million were recognized during the three months ended June 30, 2016. There were no accrued restructuring costs from these initiatives at June 30, 2017.
Nine Months Ended June 30, 2016
During the nine months ended June 30, 2016, the Company recorded restructuring charges of $9.8 million related to severance, which consisted of $8.5 million of charges related to restructuring actions initiated during the nine months ended June 30, 2016 and $1.2 million of charges related to restructuring actions intiated prior to fiscal year 2016. The charges of $8.5 million were comprised primarily of $2.8 million of costs attributable to the restructuring initiatives within the Brooks Life Science Systems segment and $5.8 million of costs related to the company-wide restructuring action, as described above. The charges of $1.2 million were attributable to the Brooks Semiconductor Solutions Group segment and related to the integration of Contact, as well as closure and transfer of the Mistelgau, Germany manufacturing operations to a contract manufacturer, as described above.
The following is a summary of activity related to the Company’s restructuring charges for the three and nine months ended June 30, 2017 and 2016 (in thousands):
Activity -Three Months Ended June 30, 2017
Balance
Balance
March 31,
June 30,
2017
Expenses
Payments
2017
Total restructuring liabilities related to workforce termination benefits
$
2,044
$
828
$
(1,182)
$
1,690
Activity -Three Months Ended June 30, 2016
Balance
Balance
March 31,
June 30,
2016
Expenses
Payments
2016
Facility and other contract termination costs
$
96
$
—
$
(96)
$
—
Workforce-related termination benefits
7,293
996
(2,500)
5,789
Total restructuring liabilities
$
7,389
$
996
$
(2,596)
$
5,789
Activity -Nine Months Ended June 30, 2017
Balance
Balance
September 30,
June 30,
2016
Expenses
Payments
2017
Total restructuring liabilities related to workforce termination benefits
$
5,939
$
2,663
$
(6,912)
$
1,690
Activity -Nine Months Ended June 30, 2016
Balance
Balance
September 30,
June 30,
2015
Expenses
Payments
2016
Facility and other contract termination costs
$
433
$
25
$
(458)
$
—
Workforce-related termination benefits
1,640
9,782
(5,633)
5,789
Total restructuring liabilities
$
2,073
$
9,807
$
(6,091)
$
5,789
Accrued restructuring costs of $1.7 million at June 30, 2017 are expected to be paid within the next twelve months.</t>
  </si>
  <si>
    <t>Employee Benefit Plans</t>
  </si>
  <si>
    <t>Compensation and Retirement Disclosure [Abstract]</t>
  </si>
  <si>
    <t>14. Employee Benefit Plans
The Company has two active defined benefit pension plans (collectively, the “Plans”). The Plans cover substantially all of the Company’s employees in Switzerland and Taiwan. Retirement benefits are generally earned based on the years of service and the level of compensation during active employment, but the level of benefits varies within the Plans. Eligibility is determined in accordance with local statutory requirements.
The components of the Company’s net pension cost for the three and nine months ended June 30, 2017 and 2016 are as follows (in thousands):
Three Months Ended
Nine Months Ended
June 30,
June 30,
2017
2016
2017
2016
Service cost
$
68
$
138
$
202
$
410
Interest cost
7
18
21
54
Amortization of losses
2
4
6
12
Expected return on plan assets
(33)
(41)
(99)
(120)
Net periodic pension cost
$
44
$
119
$
130
$
356</t>
  </si>
  <si>
    <t>Segment Information</t>
  </si>
  <si>
    <t>Segment Reporting [Abstract]</t>
  </si>
  <si>
    <t>15. Segment Information
Operating segments are defined as components of an enterprise that engage in business activities for which discrete financial information is available and regularly reviewed by the chief operating decision maker in deciding how to allocate resources and assess performance. The Company’s Chief Executive Officer is the Company’s chief operating decision maker.
Prior to the third quarter of fiscal year 2016, the Company had three operating and reportable segments that consisted of Brooks Product Solutions, Brooks Global Services and Brooks Life Science Systems. During the third quarter of fiscal year 2016, the Company reorganized its previous reporting structure into two operating and reportable segments consisting of: (i) Brooks Semiconductor Solutions Group; and (ii) Brooks Life Science Systems and reported its financial results for the periods then ended based on the revised segment structure. Please refer to Note 20, "Segment and Geographic Information" to the Company’s Consolidated Financial Statements included in the 2016 Annual Report on Form 10‑K for further information on the segments realignment, operating segments’ description and accounting policies.
The following is the summary of the financial information for the Company’s operating and reportable segments for the three and nine months ended June 30, 2017 and 2016 (in thousands):
Brooks
Brooks
Semiconductor
Life Science
Solutions Group
Systems
Total
Three Months Ended June 30, 2017:
Revenue
Products
$
124,681
$
17,276
$
141,957
Services
20,280
19,480
39,760
Segment revenue
$
144,961
$
36,756
$
181,717
Gross profit
$
58,083
$
13,489
$
71,572
Segment operating income
26,188
1,134
27,322
Depreciation expense
1,192
1,134
2,326
Three Months Ended June 30, 2016:
Revenue
Products
$
99,254
$
12,342
$
111,596
Services
19,179
16,759
35,938
Segment revenue
$
118,433
$
29,101
$
147,534
Gross profit
$
42,904
$
11,259
$
54,163
Segment operating income (loss)
13,119
(736)
12,383
Depreciation expense
1,448
1,018
2,466
Nine Months Ended June 30, 2017:
Revenue
Products
$
349,710
$
46,974
$
396,684
Services
56,532
57,789
114,321
Segment revenue
$
406,242
$
104,763
$
511,005
Gross profit
$
154,877
$
38,162
$
193,039
Segment operating income
63,562
2,535
66,097
Depreciation expense
3,786
3,269
7,055
Nine Months Ended June 30, 2016:
Revenue
Products
$
268,671
$
33,567
$
302,238
Services
57,657
42,875
100,532
Segment revenue
$
326,328
$
76,442
$
402,770
Gross profit
$
114,506
$
27,011
$
141,517
Segment operating income (loss)
22,717
(7,555)
15,162
Depreciation expense
3,375
2,452
5,827
Assets:
June 30, 2017
$
330,746
$
262,250
$
592,996
September 30, 2016
317,717
247,735
565,452
The following is a reconciliation of the Company’s operating and reportable segments’ operating income and segment assets to the corresponding amounts presented in the accompanying unaudited Consolidated Balance Sheets and Consolidated Statements of Operations for the three and nine months ended June 30, 2017 and 2016 (in thousands):
Three Months Ended
Nine Months Ended
June 30,
June 30,
2017
2016
2017
2016
Segment operating income
$
27,322
$
12,383
$
66,097
$
15,162
Amortization of acquired intangible assets
3,278
2,754
9,636
8,056
Restructuring charges
828
996
2,663
9,807
Other unallocated corporate expenses
4,446
139
7,066
3,464
Total operating income (loss)
$
18,770
$
8,494
$
46,732
$
(6,165)
June 30,
September 30,
2017
2016
Segment assets
$
592,996
$
565,452
Cash, cash equivalents and marketable securities
119,658
91,221
Deferred tax assets
1,460
1,982
Equity method investments
32,606
27,250
Other unallocated corporate net assets
51
—
Total assets
$
746,771
$
685,905</t>
  </si>
  <si>
    <t>Significant Customers</t>
  </si>
  <si>
    <t>Risks and Uncertainties [Abstract]</t>
  </si>
  <si>
    <t>16. Significant Customers
During the three months ended June 30, 2017 and 2016, the Company had one customer that accounted for 10% or more of its consolidated revenue, at 11% and 10% , respectively. During each of the nine months ended June 30, 2017 and 2016, the Company had one customer that accounted for 10% of its consolidated revenue. As of September 30, 2016, the Company had one customer that accounted for 11% of the Company’s total receivables. There were no such customers as of June 30, 2017.
For purposes of determining the percentage of revenue generated from any of the Company’s original equipment manufacturer (the "OEM") customers, the Company does not include revenue from products sold to contract manufacturer customers who in turn sell to the OEM’s. If the Company included revenue from products sold to contract manufacturer customers supporting the Company’s OEM customers, the percentage of the Company’s total revenue derived from certain OEM customers would be higher.</t>
  </si>
  <si>
    <t>Fair Value Measurements</t>
  </si>
  <si>
    <t>Fair Value Disclosures [Abstract]</t>
  </si>
  <si>
    <t>17. Fair Value Measurements
The fair value measurement guidance establishes a fair value hierarchy that requires an entity to maximize the use of observable inputs and minimize the use of unobservable inputs when measuring fair value. The following levels of inputs may be used to measure fair value:
Level 1 Inputs: Quoted prices in active markets for identical assets or liabilities as of the reporting date. Active markets are those in which transactions for the asset and liability occur in sufficient frequency and volume to provide pricing information on an ongoing basis.
Level 2 Inputs: Observable inputs other than prices included in Level 1, including quoted prices for similar assets or liabilities; quoted prices in markets that are not active; or other inputs that are observable or can be corroborated by observable market data for substantially the full term of the assets or liabilities.
Level 3 Inputs: Unobservable inputs that are significant to the fair value of the assets or liabilities and reflect an entity’s own assumptions in pricing assets or liabilities since they are supported by little or no market activity.
The following tables summarize assets and liabilities measured and recorded at fair value on a recurring basis in the accompanying unaudited Consolidated Balance Sheets as of June 30, 2017 and September 30, 2016 (in thousands):
Fair Value Measurements at Reporting Date Using
Quoted Prices in
Significant
Active Markets for
Significant Other
Unobservable
June 30,
Identical Assets
Observable Inputs
Inputs
Description
2017
(Level 1)
(Level 2)
(Level 3)
Assets:
Cash equivalents
$
45
$
—
$
45
$
—
Available-for-sale securities
2,577
—
2,577
—
Foreign exchange contracts
102
—
102
—
Total Assets
$
2,724
$
—
$
2,724
$
—
Liabilities:
Foreign exchange contracts
$
113
$
—
$
113
$
—
Total Liabilities
$
113
$
—
$
113
$
—
The convertible debt securities and the stock warrant were included in "Other assets" in the accompanying Consolidated Balance Sheets at September 30, 2016. During the nine months ended June 30, 2017, the Company settled the convertible debt securities and the stock warrant as a part of the non-cash consideration for the Company’s acquisition of Cool Lab completed on November 28, 2016. The convertible debt securities and the stock warrant were measured at fair value on the acquisition date as a portion of the consideration transferred to the seller. A loss of $0.2 million on settlement of these financial instruments was recorded in the "Other loss, net" in the Company’s unaudited Consolidated Statements of Operations for the nine months ended June 30, 2017. Please refer to Note 6, "Equity Method Investments" for further information on the convertible debt securities and the stock warrant and Note 4 "Acquisitions" for the acquisition of Cool Lab.
Fair Value Measurements at Reporting Date Using
Quoted Prices in
Significant
Active Markets for
Significant Other
Unobservable
September 30,
Identical Assets
Observable Inputs
Inputs
Description
2016
(Level 1)
(Level 2)
(Level 3)
Assets:
Cash equivalents
$
143
$
98
$
45
$
—
Available-for-sale securities
6,135
—
6,135
—
Foreign exchange contracts
5
—
5
—
Convertible debt securities
5,774
—
—
5,774
Stock warrant
45
—
—
45
Total Assets
$
12,102
$
98
$
6,185
$
5,819
Liabilities:
Contingent consideration
$
500
$
—
$
—
$
500
Foreign exchange contracts
97
—
97
—
$
597
$
—
$
97
$
500
Cash Equivalents
Cash equivalents of $0.1 million at September 30, 2016 consist of Money Market Funds and are classified within Level 1 of the fair value hierarchy because they are valued using quoted market prices in active markets. Cash equivalents of less than $0.1 million each at June 30, 2017 and September 30, 2016 consist primarily of Bank Certificate of Deposits and are classified within Level 2 of the fair value hierarchy because they are not actively traded.
Available-For-Sale Securities
Available-for-sale securities of $2.6 million and $6.1 million, respectively, at June 30, 2017 and September 30, 2016 consist of Municipal Securities, U.S. Corporate Securities and Other Debt Securities. The securities are valued using matrix pricing and benchmarking and classified within Level 2 of the fair value hierarchy because they are not actively traded. Matrix pricing is a mathematical technique used to value securities by relying on the securities’ relationship to other benchmark quoted prices.
Foreign Exchange Contracts
Foreign exchange contract assets and liabilities amounted to $0.1 million each at June 30, 2017. Foreign exchange contract assets and liabilities amounted to less than $0.1 million and $0.1 million, respectively, at September 30, 2016. Foreign exchange contract assets and liabilities are measured and reported at fair value based on observable market inputs and classified within Level 2 of the fair value hierarchy due to a lack of an active market for these contracts.
Convertible Debt Securities
At September 30, 2016, convertible debt securities of $5.8 million were measured at fair value and classified within Level 3 of the fair value hierarchy. During the nine months ended June 30, 2017, the Company settled the convertible debt securities as a part of the non-cash consideration for the Company’s acquisition of Cool Lab. The convertible debt securities were measured at fair value of $5.6 million on the acquisition date which was determined based on the probability weighted average Discounted Cash Flow (the "DCF") approach and a Monte Carlo simulation model. The DCF approach was utilized for the instrument’s variable conversion price scenarios for which fair value was determined based on probability weighted average method utilizing various outcomes for the instrument’s expected payout. The fair value for each outcome was computed based on the present value of cash flows associated with the expected payout discounted at the risk-adjusted discount rate. The key inputs used in the DCF approach included a risk-adjusted discount rate of 23% and the time of the instrument’s payout, which ranged between 1.5 years and 3.2 years. The Monte Carlo simulation model was utilized for the instrument’s fixed conversion price scenarios. The fair value of the instrument was computed for the period from the valuation date through the expected payoff date based on multiple scenarios. The key inputs used in the Monte-Carlo approach consisted of: (i) risk free rate, which was used for the scenarios in which the instrument’s conversion value was greater than its fixed payoff value, and ranged between 0.96% and 1.39%, (ii) risk-adjusted discount rate of 23%, which was used for the scenarios in which the instrument’s conversion value was less than its fixed payoff value, (iii) expected payoff period, which ranged between 1.50 years and 3.06 years, (iv) underlying stock price estimated at $1.76, and (v) underlying stock volatility of 55%, which was calculated based on security-specific volatility. A loss of $0.2 million on the settlement of convertible debt securities with a fair value of $5.6 million and a carrying value of $5.8 million on November 28, 2016 was recognized within "Other loss, net" in the Company’s unaudited Consolidated Statements of Operations during the nine months ended June 30, 2017. Please refer to Note 6, "Equity Method Investments" for further information on the convertible debt securities and Note 4 "Acquisitions" for the acquisition of Cool Lab.
Stock Warrant
Stock warrant valued at less than $0.1 million at September 30, 2016 was classified within Level 3 of the fair value hierarchy and measured at fair value based on the Black-Scholes model. The Black-Scholes model applied to the warrant incorporated the constant price variation of the underlying asset, the time value of money, the warrant’s strike price and the time until the warrant’s expiration date. The fair value of the warrant was determined utilizing a five year equity volatility percentage based on an average equity volatility derived from comparable public companies.
During the first quarter of fiscal year 2017, the Company canceled the stock warrant as part of the non-cash consideration for the Company’s acquisition of Cool Lab and measured the stock warrant at fair value of less than $0.1 million on the acquisition date. The fair value of the warrant was determined based on the option pricing approach that treats various classes of securities in a company’s capital structure as call options on the total equity value of the company.
Contingent Consideration
Contingent consideration liability of $0.5 million at September 30, 2016 was classified within Level 3 of the fair value hierarchy and measured at fair value based on the probability-weighted average discounted cash flow model utilizing potential outcomes related to achievement of certain specified targets and events. The fair value measurement of the contingent consideration was based on probabilities assigned to each potential outcome and the discount rate. During the nine months ended June 30, 2017, the Company settled the liability and remitted a cash payment of $0.5 million to the sellers of Contact as a remaining part of the acquisition purchase price. Please refer to Note 4 “Acquisitions” to the Company’s consolidated financial statements included in the 2016 Annual Report on Form 10‑K for further information on the contingent consideration liability.
The carrying amounts of accounts receivable and accounts payable approximate their fair value due to their short-term nature.
The following table presents the reconciliation of the assets and liabilities measured and recorded at fair value on a recurring basis using significant unobservable inputs (Level 3) (in thousands):
Convertible
Stock
Contingent
Debt Securities
Warrants
Consideration
Total
Balance at September 30, 2016
$
5,774
$
45
$
500
$
6,319
Change in fair value
(194)
(37)
—
(231)
Settlements
(5,580)
(8)
(500)
(6,088)
Balance at June 30, 2017
$
—
$
—
$
—
$
—
Nonrecurring Fair Value Measurements
The Company holds certain assets that are measured at fair value on a nonrecurring basis in periods subsequent to initial recognition.
A note receivable of $0.2 million at each of June 30, 2017 and September 30, 2016 is recorded at carrying value and included in "Other assets" in the accompanying unaudited Consolidated Balance Sheets. Please refer to Note 9, "Other Balance Sheet Information" for further information on the loan.
A loan receivable of $1.5 million at September 30, 2016 was recorded at carrying value and included in "Other assets" in the accompanying unaudited Consolidated Balance Sheets. During the nine months ended June 30, 2017, the Company settled the loan as part of the non-cash consideration for the Company’s acquisition of Cool Lab and remeasured it at fair value of $1.6 million on the acquisition date. Fair value of the loan was classified within Level 3 of the fair value hierarchy and determined based on the market approach utilizing a loan settlement value, including its principal and accrued interest, in a similar transaction in a non-observable market. The carrying value of the loan was $1.6 million on the acquisition date and included the loan’s principal and accrued interest. Please refer to Note 6, "Equity Method Investments" for further information on the loan and Note 4 "Acquisitions" for the acquisition of Cool Lab.
The equity method investment in BioCision of $1.7 million at September 30, 2016 was recorded at carrying value in the accompanying unaudited Consolidated Balance Sheets. During the nine months ended June 30, 2017, the Company redeemed the equity method investment in BioCision as part of the non-cash consideration for the Company’s acquisition of Cool Lab. Fair value of the equity method investment in BioCision of $3.1 million was classified within Level 3 of the fair value hierarchy and measured based on the option pricing approach which treats various classes of securities in a company’s capital structure as call options on the total equity value of the company. The key inputs used in the option pricing approach consisted of: (i) total equity value of BioCision estimated at $6.5 million; (ii) equity volatility estimated at 80%; (iii) time to liquidity event estimated at 1.5 years; and (iv) risk free rate of 0.96%. Please refer to Note 6, "Equity Method Investments" for further information on the convertible debt securities and Note 4 "Acquisitions" for the acquisition of Cool Lab.
Certain non-financial assets, including goodwill, finite-lived intangible assets and other long-lived assets, are measured at fair value on a non-recurring basis when there is an indication of impairment. Please refer to the Note 2, "Summary of Significant Accounting Policies" to the Company’s consolidated financial statements included in the 2016 Annual Report on Form 10‑K for further information on the valuation techniques used in developing these measurements.</t>
  </si>
  <si>
    <t>Commitments and Contingencies</t>
  </si>
  <si>
    <t>Commitments and Contingencies Disclosure [Abstract]</t>
  </si>
  <si>
    <t>18. Commitments and Contingencies
Operating Leases
During the nine months ended June 30, 2017, the Company entered into a new lease agreement for the existing 85,000 square feet of space in Indianapolis, Indiana which accommodates its sample storage, sales and support functions for the Brooks Life Science Systems segment. The original lease expires in July 2017. The new lease for such space commences on August 1, 2017 and expires on September 30, 2023. Additionally, the Company executed another new lease agreement for an additional 13,000 square feet of space within the aforementioned facility which commences on March 1, 2019 and expires on September 30, 2023. The new leases may be extended at the Company’s option for three additional terms of five years each subject to the terms and conditions of the lease. The non-cancelable obligations under the new leases total $2.4 million.
Letters of Credit
At June 30, 2017 and September 30, 2016, the Company had approximately $3.4 million and $2.0 million, respectively, of letters of credit outstanding related primarily to customer advances and other performance obligations. These arrangements guarantee the refund of advance payments received from our customers in the event that the product is not delivered or warranty obligations are not fulfilled in accordance with the contract terms. These obligations could be called by the beneficiaries at any time before the expiration date of the particular letter of credit if the Company fails to meet certain contractual requirements. None of these obligations were called during the nine months ended June 30, 2017 and the fiscal year ended September 30, 2016, and the Company currently does not anticipate any of these obligations to be called in the near future.
Purchase Commitments
The Company has non-cancellable contracts and purchase orders for inventory of $112.8 million and $101.4 million, respectively, at June 30, 2017 and September 30, 2016.
Contingencies
During fiscal year 2016, the Company discovered that it inadvertently failed to register on Form S‑8 with the Securities and Exchange Commission certain shares of common stock previously authorized for issuance by the Company’s Board of Directors and stockholders under the Company’s 1995 Employee Stock Purchase Plan, as amended (the “ESPP”). As a result, certain purchasers of common stock under the ESPP may have the right to rescind their purchases for an amount equal to the purchase price paid for the shares, plus interest from the date of purchase, limited to the shares purchased in the last twelve months, which is the applicable federal statute of limitations, and still held by the original purchasers. These shares have been treated as issued and outstanding for financial reporting purposes.
As of June 30, 2017, there were approximately 36,531 shares of common stock issued under the ESPP and held by the original purchasers of such shares that may be subject to these rescission rights which expire by statute of limitations on July 31, 2017. The shares were originally purchased for $8.02 per share. If holders of all of these shares seek to rescind their purchases, the Company could be required to make aggregate payments of up to approximately $0.3 million, which includes estimated statutory interest. The Company may also be subject to civil and other penalties by regulatory authorities as a result of the potential failure to register these shares. The Company does not believe that the failure to register the shares on a Form S‑8 or a potential rescission offer, if any, will have a material impact on its consolidated financial statements.
The Company is subject to various legal proceedings, both asserted and unasserted, that arise in the ordinary course of business. The Company cannot predict the ultimate outcome of such legal proceedings or in certain instances provide reasonable ranges of potential losses. However, as of the date of this report, the Company believes that none of these claims will have a material adverse effect on its consolidated financial position or results of operations. In the event of unexpected subsequent developments and given the inherent unpredictability of these legal proceedings, there can be no assurance that the Company’s assessment of any claim will reflect the ultimate outcome, and an adverse outcome in certain matters could, from time to time, have a material adverse effect on the Company’s consolidated financial position or results of operations in particular quarterly or annual periods.</t>
  </si>
  <si>
    <t>Subsequent Events</t>
  </si>
  <si>
    <t>Subsequent Events [Abstract]</t>
  </si>
  <si>
    <t>19. Subsequent Events
On July 5, 2017, the Company entered into an Asset Purchase Agreement with Pacific Bio-Material Management, Inc. (“PBMMI”) and Novare, LLC, a wholly owned subsidiary of PBMMI (collectively, the “Sellers”), pursuant to which the Company acquired substantially all of the assets and liabilities of the Sellers’ business related to providing storage, transportation, management, and cold chain logistics of biological materials. Total cash payment made by the Company was $34.3 million, net of cash acquired, and is subject to working capital adjustments. The acquisition is expected to expand the Company’s existing capabilities with respect to sample management and integrated cold chain storage and transportation solutions within the Brooks Life Science Systems segment. The Company expects to report the results of operations for this acquisition within the results of Brooks Life Science Systems segment starting from the acquisition date.
The Company has not presented a purchase price allocation related to fair values of assets acquired and liabilities assumed, as well as proforma information summary for its consolidated results of operations for the three and nine months ended June 30, 2017 and 2016 as if the acquisition occurred on October 1, 2015 because the initial accounting for the acquisition was incomplete on the financial statements issuance date.
On August 1, 2017, the Company’s Board of Directors declared a cash dividend of $0.10 per share payable on September 29, 2017 to common stockholders of record as of September 8, 2017. Dividends are declared at the discretion of the Company’s Board of Directors and depend on the Company’s actual cash flows from operations, its financial condition and capital requirements and any other factors the Company’s Board of Directors may consider relevant. Future dividend declarations, as well as the record and payment dates for such dividends, will be determined by the Company’s Board of Directors on a quarterly basis.</t>
  </si>
  <si>
    <t>Summary of Significant Accounting Policies (Policies)</t>
  </si>
  <si>
    <t>Foreign Currency Translation</t>
  </si>
  <si>
    <t>Foreign Currency Translation
Certain transactions of the Company and its subsidiaries are denominated in currencies other than their functional currency.
Foreign currency exchange losses generated from the settlement and remeasurement of these transactions are recognized in earnings and presented within “Other loss, net” in the Company’s unaudited Consolidated Statements of Operations. Net foreign currency transaction and remeasurement losses totaled $0.7 million and $0.5 million, respectively, during the three months ended June 30, 2017 and 2016 and $1.6 million and $1.5 million, respectively, during the nine months ended June 30, 2017 and 2016.</t>
  </si>
  <si>
    <t>Use of Estimates</t>
  </si>
  <si>
    <t>Use of Estimates
The preparation of unaudited consolidated financial statements in conformity with GAAP requires management to make certain estimates and assumptions that affect the reported amounts of assets and liabilities and disclosure of contingent assets and liabilities at the date of the unaudited consolidated financial statements and the reported amounts of revenue and expenses during the reporting period. Significant estimates are associated with accounts receivable, inventories, goodwill, intangible assets other than goodwill, long-lived assets, derivative financial instruments, deferred income taxes, warranty obligations, revenue recognized using the percentage of completion method, pension obligations and stock-based compensation expense. The Company bases its estimates on historical experience and various other assumptions, including in certain circumstances, future projections that management believes to be reasonable under the circumstances. Although the Company regularly assesses these estimates, actual results could differ from those estimates. Changes in estimates are recorded in the period in which they occur and become known.</t>
  </si>
  <si>
    <t>Recently Issued Accounting Pronouncements</t>
  </si>
  <si>
    <t>Recently Issued Accounting Pronouncements
In January 2017, the Financial Accounting Standards Board (the "FASB") issued an amendment to the accounting guidance related to goodwill impairment testing which eliminates the requirement to calculate the fair value of individual assets and liabilities of a reporting unit to measure goodwill impairment. In accordance with the provisions of the newly issued guidance, an entity should perform its goodwill impairment test by comparing the fair value of the reporting unit with its carrying value and recognize an impairment charge for the amount by which the carrying amount exceeds the reporting unit’s fair value, up to the amount of goodwill allocated to that reporting unit. The guidance is effective for fiscal years, and interim periods within those years, beginning after December 15, 2019 and should be adopted prospectively. Early adoption of the newly issued guidance is permitted for interim or annual goodwill impairment tests performed after January 1, 2017. The Company performs its annual goodwill impairment assessment on April 1 st of each fiscal year. The Company adopted the guidance during the third quarter of fiscal year 2017. The adoption of the guidance did not have an impact on the Company’s financial position or results of operations. No triggering events indicating goodwill impairment occurred during the three and nine months ended June 30, 2017. Please refer to Note 5, “Goodwill and Intangible Assets” for further discussion.
In January 2017, the FASB issued an amendment to the accounting guidance on business combinations to clarify the definition of a business when assessing whether a set of transferred assets and activities represents a business. Such set of transferred assets and activities does not represent a business if substantially all of the fair value of the gross assets acquired is concentrated in a single identifiable asset or a group of similar identifiable assets. If the threshold is not met, entities need to evaluate whether the set of assets and activities meets the requirement that a business includes, at a minimum, an input and a substantive process that together significantly contribute to the ability to create outputs. The guidance is effective for fiscal years, and interim periods within those years, beginning after December 15, 2017 and should be adopted prospectively. Early adoption of the newly issued guidance is permitted. The Company is currently evaluating the impact of this guidance on its financial position and results of operations.
In February 2016, the FASB issued new accounting guidance for reporting lease transactions. In accordance with the provisions of the newly issued guidance, a lessee should recognize at the inception of the arrangement a right-of-use asset and a corresponding lease liability initially measured at the present value of lease payments over the lease term. For finance leases, interest on a lease liability should be recognized separately from the amortization of the right-of-use asset, while for operating leases, total lease costs are recorded on a straight-line basis over the lease term. For leases with a term of twelve months or less, a lessee is permitted to make an accounting policy election by class of underlying assets to forgo a recognition of right-of-use assets and corresponding lease liabilities and record a lease expense on a straight-line basis. Entities should determine at the inception of the arrangement whether a contract represents a lease or contains a lease which is defined as a right to control the use of identified property for a period of time in exchange for consideration. Additionally, entities should separate the lease components from the non-lease components and allocate the contract consideration on a relative standalone price basis in accordance with provisions of ASC Topic 606, Revenue from Contracts with Customers . The guidance is effective for fiscal years, and interim periods within those years, beginning after December 15, 2018 and should be adopted via a modified retrospective approach with certain optional practical expedients that entities may elect to apply. The Company expects to adopt the guidance during the first quarter of fiscal year 2020 and is currently evaluating the impact of this guidance on its financial position and results of operations.
In June 2016, the FASB issued new accounting guidance for reporting credit losses. The new guidance introduces a new "expected loss" impairment model that applies to most financial assets measured at amortized cost and certain other instruments, including trade and other receivables, loans, held-to-maturity debt securities and other financial assets. Entities are required to estimate expected credit losses over the life of financial assets and record an allowance against the assets’ amortized cost basis to present them at the amount expected to be collected. Additionally, the guidance amends the impairment model for available for sale debt securities and requires entities to determine whether all or a portion of the unrealized loss on such debt security is a credit loss. The guidance is effective for fiscal years, and interim periods within those years, beginning after December 15, 2019. Early adoption of the newly issued guidance is permitted for fiscal years, and interim periods within those years, beginning after December 15, 2018. The standard should be applied as a cumulative-effect adjustment to retained earnings as of the beginning of the first reporting period in which the guidance is effective. The Company expects to adopt the guidance during the first quarter of fiscal year 2021 and is currently evaluating the impact of this guidance on its financial position and results of operations.
In February 2015, the FASB issued an amendment to the accounting guidance for consolidations of financial statements by changing the analysis that a reporting entity must perform to determine whether it should consolidate certain types of variable interest entities. The guidance is effective for fiscal years, and interim periods within those years, beginning after December 15, 2015. The guidance can be adopted either via a full retrospective approach or a modified retrospective approach by recording a cumulative-effect adjustment to beginning equity in the period of adoption. The Company adopted the guidance during the first quarter of fiscal year 2017. The adoption of the guidance did not have an impact on the Company’s financial position or results of operations. Please refer to Note 9, "Other Balance Sheet Information" for further discussion.
In August 2014, the FASB issued new accounting guidance related to evaluation of relevant conditions or events that raise substantial doubt about the entity’s ability to continue as a going concern within one year after the financial statements issuance date. The guidance is effective for fiscal years ending after December 15, 2016, and for annual periods and interim periods thereafter. The Company expects to adopt the guidance during the fourth quarter of fiscal year 2017. Early adoption of the newly issued guidance is permitted. The adoption of the guidance is not expected to have an impact on the Company’s financial position or results of operations.
In May 2014, the FASB issued new accounting guidance for reporting revenue recognition. The guidance provides for the recognition of revenue when promised goods or services are transferred to customers in an amount that reflects the consideration that is expected to be received for those goods or services. A five-step process set forth in the guidance may require more judgment and estimation within the revenue recognition process than the current GAAP, including identifying performance obligations in the contract, estimating the amount of variable consideration to include in the transaction price and allocating the transaction price to each separate performance obligation. The guidance was initially effective for fiscal years, and interim periods within those years, beginning after December 15, 2016. In August 2015, the FASB issued an amendment deferring the effective date of the guidance by one year. The guidance should be adopted retrospectively either for each reporting period presented or via recognizing the cumulative effect at the date of the initial application. Early adoption is permitted only as of annual reporting periods, including the interim periods, beginning after December 15, 2016. The Company expects to adopt the guidance during the first quarter of fiscal year 2019. The Company has initiated the evaluation of the potential impact of adopting the new guidance on its financial position and results of operations, but has not yet completed such assessment or determined the transition method that will be used to adopt the new guidance.</t>
  </si>
  <si>
    <t>Marketable Securities (Tables)</t>
  </si>
  <si>
    <t>Summary of Marketable Securities Including Accrued Interest Receivable</t>
  </si>
  <si>
    <t>The following is a summary of the amortized cost and the fair value, including accrued interest receivable, as well as unrealized holding gains (losses) on the short-term and long-term marketable securities as of June 30, 2017 and September 30, 2016 (in thousands):
Gross
Gross
Amortized
Unrealized
Unrealized
Cost
Gains
Losses
Fair Value
June 30, 2017 :
Corporate securities
$
2,565
$
—
$
—
$
2,565
Other debt securities
12
—
—
12
$
2,577
$
—
$
—
$
2,577
September 30, 2016 :
Corporate securities
$
2,394
$
—
$
—
$
2,394
Other debt securities
39
—
—
39
Municipal securities
3,704
1
(3)
3,702
$
6,137
$
1
$
(3)
$
6,135</t>
  </si>
  <si>
    <t>Fair Value of Marketable Securities by Contractual Maturity</t>
  </si>
  <si>
    <t>The fair values of the marketable securities by contractual maturities at June 30, 2017 are presented below (in thousands):
Fair Value
Due in one year or less
$
12
Due after ten years
2,565
Total marketable securities
$
2,577</t>
  </si>
  <si>
    <t>Acquisitions (Tables)</t>
  </si>
  <si>
    <t>Amounts of Assets and Liabilities at Fair Value as of Acquisition Date</t>
  </si>
  <si>
    <t>The preliminary amounts recorded were as follows (in thousands):
Fair Value of Assets Liabilities
Inventory
$
1,283
Intangible assets
6,100
Goodwill
8,527
Accrued liabilities
(30)
Other liabilities
(686)
Total purchase price
$
15,194</t>
  </si>
  <si>
    <t>Pro Forma Information</t>
  </si>
  <si>
    <t>The following unaudited pro forma financial information represents a summary of the consolidated results of operations for the Company and BioStorage for the three and nine months ended June 30, 2016 as if the acquisition of BioStorage occurred on October 1, 2014 (in thousands):
Three Months Ended
Nine Months Ended
June 30, 2016
June 30, 2016
Revenue
$
147,534
$
413,816
Net income (loss)
9,163
(74,024)
Basic income (loss) per share
$
0.13
$
(1.08)
Diluted income (loss) per share
$
0.13
$
(1.08)
Weighted average shares outstanding used in computing net income (loss) per share:
Basic
68,628
68,437
Diluted
69,166
68,437</t>
  </si>
  <si>
    <t>Goodwill and Intangible Assets (Tables)</t>
  </si>
  <si>
    <t>Components of Goodwill by Business Segment</t>
  </si>
  <si>
    <t>The components of the Company’s goodwill by an operating segment at June 30, 2017 and September 30, 2016 are as follows (in thousands):
Brooks
Semiconductor
Brooks
Solutions
Life Science
Group
Systems
Other
Total
Gross goodwill, at September 30, 2016
$
655,781
$
135,301
$
26,014
$
817,096
Accumulated goodwill impairments
(588,944)
—
(26,014)
(614,958)
Goodwill, net of accumulated impairments, at September 30, 2016
66,837
135,301
—
202,138
Acquisitions and adjustments
(56)
8,527
—
8,471
Gross goodwill, at June 30, 2017
655,725
143,828
26,014
825,567
Accumulated goodwill impairments
(588,944)
—
(26,014)
(614,958)
Goodwill, net of accumulated impairments, at June 30, 2017
$
66,781
$
143,828
$
—
$
210,609</t>
  </si>
  <si>
    <t>Components of Identifiable Intangible Assets</t>
  </si>
  <si>
    <t>The components of the Company’s identifiable intangible assets as of June 30, 2017 and September 30, 2016 are as follows (in thousands):
June 30, 2017
September 30, 2016
Accumulated
Net Book
Accumulated
Net Book
Cost
Amortization
Value
Cost
Amortization
Value
Patents
$
9,028
$
7,724
$
1,304
$
7,808
$
7,486
$
322
Completed technology
60,745
53,931
6,814
60,485
51,018
9,467
Trademarks and trade names
9,142
4,776
4,366
9,142
4,204
4,938
Customer relationships
119,260
56,286
62,974
114,263
47,147
67,116
$
198,175
$
122,717
$
75,458
$
191,698
$
109,855
$
81,843</t>
  </si>
  <si>
    <t>Schedule of Future Amortization Expense</t>
  </si>
  <si>
    <t>Estimated future amortization expense for the intangible assets for the remainder of fiscal year 2017 and the subsequent four fiscal years is as follows (in thousands):
Fiscal year ended September 30,
2017
$
3,970
2018
15,693
2019
15,468
2020
14,156
2021
8,253
Thereafter
17,918
$
75,458</t>
  </si>
  <si>
    <t>Other Balance Sheet Information (Tables)</t>
  </si>
  <si>
    <t>Summary of Accounts Receivable</t>
  </si>
  <si>
    <t>The following is a summary of accounts receivable at June 30, 2017 and September 30, 2016 (in thousands):
June 30,
September 30,
2017
2016
Accounts receivable
$
122,394
$
108,713
Less allowance for doubtful accounts
(1,514)
(2,241)
Less allowance for sales returns
(128)
(100)
Accounts receivable, net
$
120,752
$
106,372</t>
  </si>
  <si>
    <t>Summary of Inventories</t>
  </si>
  <si>
    <t>The following is a summary of inventories at June 30, 2017 and September 30, 2016 (in thousands):
June 30,
September 30,
2017
2016
Inventories
Raw materials and purchased parts
$
72,820
$
60,979
Work-in-process
11,273
16,090
Finished goods
21,211
15,503
Total inventories
$
105,304
$
92,572</t>
  </si>
  <si>
    <t>Product Warranty and Retrofit Activity on Gross Basis</t>
  </si>
  <si>
    <t>The following is a summary of product warranty and retrofit activity on a gross basis for the three and nine months ended June 30, 2017 and 2016 (in thousands):
Activity -Three Months Ended June 30, 2017
Balance
Balance
March 31,
June 30,
2017
Accruals
Costs Incurred
2017
$
7,073
$
2,440
$
(1,867)
$
7,646
Activity -Three Months Ended June 30, 2016
Balance
Balance
March 31,
June 30,
2016
Accruals
Costs Incurred
2016
$
5,735
$
2,279
$
(2,059)
$
5,955
Activity -Nine Months Ended June 30, 2017
Balance
Balance
September 30,
June 30,
2016
Accruals
Costs Incurred
2017
$
6,324
$
7,656
$
(6,334)
$
7,646
Activity -Nine Months Ended June 30, 2016
Balance
Balance
September 30,
June 30,
2015
Accruals
Costs Incurred
2016
$
6,089
$
6,989
$
(7,123)
$
5,955</t>
  </si>
  <si>
    <t>Derivative Instruments (Tables)</t>
  </si>
  <si>
    <t>Schedule of Net Gains and Losses Realized on Derivative Instruments</t>
  </si>
  <si>
    <t>Net gains and losses related to these contracts are recorded as a component of "Other loss, net" in the accompanying unaudited Consolidated Statements of Operations and are as follows for the three and nine months ended June 30, 2017 and 2016 (in thousands):
Three Months Ended
Nine Months Ended
June 30,
June 30,
2017
2016
2017
2016
Realized gains (losses) on derivatives not designated as hedging instruments
$
147
$
233
$
(450)
$
1,230</t>
  </si>
  <si>
    <t>Notional Amounts Outstanding under Foreign Currency Contracts</t>
  </si>
  <si>
    <t>The Company had the following notional amounts outstanding under foreign currency contracts that do not qualify for hedge accounting at June 30, 2017 and September 30, 2016 (in thousands):
June 30, 2017:
Notional Amount
Notional Amount
Fair Value of
Fair Value of
Buy Currency
of Buy Currency
Sell Currency
Maturity
of Sell Currency
Assets
Liabilities
Japanese Yen
445,000
U.S. Dollar
July 2017
3,980
$
—
$
(13)
British Pound
1,470
U.S. Dollar
July 2017
1,906
—
(16)
Korean Won
4,193,000
U.S. Dollar
July 2017
3,679
—
(10)
U.S. Dollar
5,860
Chinese Yuan
July 2017
40,000
—
(20)
Euro
11,600
U.S. Dollar
July 2017
13,229
—
(53)
British Pound
164
Norwegian Krone
July 2017
1,800
2
—
Singapore Dollar
620
U.S. Dollar
July 2017
449
—
(1)
U.S. Dollar
213
Israeli Shekel
July 2017
748
1
—
Euro
18,513
British Pound
July 2017
16,280
99
—
$
102
$
(113)
September 30, 2016:
Notional Amount
Notional Amount
Fair Value of
Fair Value of
Buy Currency
of Buy Currency
Sell Currency
Maturity
of Sell Currency
Assets
Liabilities
British Pound
190
Swedish Krona
October 2016
2,100
$
1
$
—
Japanese Yen
124,000
U.S. Dollar
October 2016
1,229
—
—
U.S. Dollar
6,107
British Pound
October 2016
4,710
2
—
Euro
13,300
U.S. Dollar
October 2016
14,976
—
(40)
U.S. Dollar
5,815
Chinese Yuan
October 2016
39,000
—
(33)
Korean Won
2,488,000
U.S. Dollar
October 2016
2,255
1
—
Euro
7,482
British Pound
October 2016
6,500
—
(23)
U.S. Dollar
311
Israeli Shekel
October 2016
1,169
1
—
Singapore Dollar
360
U.S. Dollar
October 2016
265
—
—
U.S. Dollar
210
Taiwanese Dollar
October 2016
6,600
—
—
British Pound
171
Norwegian Krone
October 2016
1,800
—
—
$
5
$
(96)</t>
  </si>
  <si>
    <t>Stock-Based Compensation (Tables)</t>
  </si>
  <si>
    <t>Stock-Based Compensation Expense</t>
  </si>
  <si>
    <t>The following table reflects stock-based compensation expense recorded during the three and nine months ended June 30, 2017 and 2016 (in thousands):
Three Months Ended June 30,
Nine Months Ended June 30,
2017
2016
2017
2016
Restricted stock
$
4,044
$
1,501
$
10,634
$
7,801
Employee stock purchase plan
153
136
447
405
Total stock-based compensation expense
$
4,197
$
1,637
$
11,081
$
8,206</t>
  </si>
  <si>
    <t>Status of Restricted Stock Activity and Changes</t>
  </si>
  <si>
    <t>The following table summarizes restricted stock unit activity for the six months ended March 31, 2017:
Weighted
Average
Grant-Date
Shares
Fair Value
Outstanding at September 30, 2016
2,489,076
$
10.79
Granted
1,008,570
$
14.32
Vested
(911,738)
$
10.51
Forfeited
(79,699)
$
11.66
Outstanding at June 30, 2017
2,506,209
$
12.52
The following table reflects restricted stock units granted during the six months ended March 31, 2017 and 2016:
Time-Based
Performance-
Total Units
Units
Stock Grants
Based Units
Nine months ended June 30, 2017
1,008,570
377,213
43,019
Nine months ended June 30, 2016
1,679,591
734,250
85,091</t>
  </si>
  <si>
    <t>Earnings per Share (Tables)</t>
  </si>
  <si>
    <t>Reconciliation of Weighted Average Common Shares Outstanding for Purposes of Calculating Basic and Diluted Earnings Per Share</t>
  </si>
  <si>
    <t>The calculations of basic and diluted net income (loss) per share and basic and diluted weighted average shares outstanding are as follows for the three and nine months ended June 30, 2017 and 2016 (in thousands, except per share data):
Three Months Ended
Nine Months Ended
June 30,
June 30,
2017
2016
2017
2016
Net income (loss)
$
17,350
$
8,564
$
45,226
$
(80,022)
Weighted average common shares outstanding used in computing basic earnings (losses) per share
69,711
68,628
69,496
68,437
Dilutive common stock options and restricted stock units
694
538
702
—
Weighted average common shares outstanding used in computing diluted earnings (losses) per share
70,405
69,166
70,198
68,437
Basic net income (loss) per share
$
$
$
$
Diluted net income (loss) per share
$
$
$
$</t>
  </si>
  <si>
    <t>Restructuring Charges (Tables)</t>
  </si>
  <si>
    <t>Activity Related to Restructuring Accruals</t>
  </si>
  <si>
    <t>The following is a summary of activity related to the Company’s restructuring charges for the three and nine months ended June 30, 2017 and 2016 (in thousands):
Activity -Three Months Ended June 30, 2017
Balance
Balance
March 31,
June 30,
2017
Expenses
Payments
2017
Total restructuring liabilities related to workforce termination benefits
$
2,044
$
828
$
(1,182)
$
1,690
Activity -Three Months Ended June 30, 2016
Balance
Balance
March 31,
June 30,
2016
Expenses
Payments
2016
Facility and other contract termination costs
$
96
$
—
$
(96)
$
—
Workforce-related termination benefits
7,293
996
(2,500)
5,789
Total restructuring liabilities
$
7,389
$
996
$
(2,596)
$
5,789
Activity -Nine Months Ended June 30, 2017
Balance
Balance
September 30,
June 30,
2016
Expenses
Payments
2017
Total restructuring liabilities related to workforce termination benefits
$
5,939
$
2,663
$
(6,912)
$
1,690
Activity -Nine Months Ended June 30, 2016
Balance
Balance
September 30,
June 30,
2015
Expenses
Payments
2016
Facility and other contract termination costs
$
433
$
25
$
(458)
$
—
Workforce-related termination benefits
1,640
9,782
(5,633)
5,789
Total restructuring liabilities
$
2,073
$
9,807
$
(6,091)
$
5,789</t>
  </si>
  <si>
    <t>Employee Benefit Plans (Tables)</t>
  </si>
  <si>
    <t>Components of Net Pension Cost</t>
  </si>
  <si>
    <t>The components of the Company’s net pension cost for the three and nine months ended June 30, 2017 and 2016 are as follows (in thousands):
Three Months Ended
Nine Months Ended
June 30,
June 30,
2017
2016
2017
2016
Service cost
$
68
$
138
$
202
$
410
Interest cost
7
18
21
54
Amortization of losses
2
4
6
12
Expected return on plan assets
(33)
(41)
(99)
(120)
Net periodic pension cost
$
44
$
119
$
130
$
356</t>
  </si>
  <si>
    <t>Segment Information (Tables)</t>
  </si>
  <si>
    <t>Financial Information for Business Segments</t>
  </si>
  <si>
    <t>The following is the summary of the financial information for the Company’s operating and reportable segments for the three and nine months ended June 30, 2017 and 2016 (in thousands):
Brooks
Brooks
Semiconductor
Life Science
Solutions Group
Systems
Total
Three Months Ended June 30, 2017:
Revenue
Products
$
124,681
$
17,276
$
141,957
Services
20,280
19,480
39,760
Segment revenue
$
144,961
$
36,756
$
181,717
Gross profit
$
58,083
$
13,489
$
71,572
Segment operating income
26,188
1,134
27,322
Depreciation expense
1,192
1,134
2,326
Three Months Ended June 30, 2016:
Revenue
Products
$
99,254
$
12,342
$
111,596
Services
19,179
16,759
35,938
Segment revenue
$
118,433
$
29,101
$
147,534
Gross profit
$
42,904
$
11,259
$
54,163
Segment operating income (loss)
13,119
(736)
12,383
Depreciation expense
1,448
1,018
2,466
Nine Months Ended June 30, 2017:
Revenue
Products
$
349,710
$
46,974
$
396,684
Services
56,532
57,789
114,321
Segment revenue
$
406,242
$
104,763
$
511,005
Gross profit
$
154,877
$
38,162
$
193,039
Segment operating income
63,562
2,535
66,097
Depreciation expense
3,786
3,269
7,055
Nine Months Ended June 30, 2016:
Revenue
Products
$
268,671
$
33,567
$
302,238
Services
57,657
42,875
100,532
Segment revenue
$
326,328
$
76,442
$
402,770
Gross profit
$
114,506
$
27,011
$
141,517
Segment operating income (loss)
22,717
(7,555)
15,162
Depreciation expense
3,375
2,452
5,827
Assets:
June 30, 2017
$
330,746
$
262,250
$
592,996
September 30, 2016
317,717
247,735
565,452</t>
  </si>
  <si>
    <t>Reconciliation of Reportable Segment Operating Income (Loss) to Corresponding Consolidated Amounts</t>
  </si>
  <si>
    <t>The following is a reconciliation of the Company’s operating and reportable segments’ operating income and segment assets to the corresponding amounts presented in the accompanying unaudited Consolidated Balance Sheets and Consolidated Statements of Operations for the three and nine months ended June 30, 2017 and 2016 (in thousands):
Three Months Ended
Nine Months Ended
June 30,
June 30,
2017
2016
2017
2016
Segment operating income
$
27,322
$
12,383
$
66,097
$
15,162
Amortization of acquired intangible assets
3,278
2,754
9,636
8,056
Restructuring charges
828
996
2,663
9,807
Other unallocated corporate expenses
4,446
139
7,066
3,464
Total operating income (loss)
$
18,770
$
8,494
$
46,732
$
(6,165)</t>
  </si>
  <si>
    <t>Reconciliation of Reportable Segment Assets to Corresponding Consolidated Amounts</t>
  </si>
  <si>
    <t>June 30,
September 30,
2017
2016
Segment assets
$
592,996
$
565,452
Cash, cash equivalents and marketable securities
119,658
91,221
Deferred tax assets
1,460
1,982
Equity method investments
32,606
27,250
Other unallocated corporate net assets
51
—
Total assets
$
746,771
$
685,905</t>
  </si>
  <si>
    <t>Fair Value Measurements (Tables)</t>
  </si>
  <si>
    <t>Assets and Liabilities Measured at Fair Value on Recurring Basis</t>
  </si>
  <si>
    <t>The following tables summarize assets and liabilities measured and recorded at fair value on a recurring basis in the accompanying unaudited Consolidated Balance Sheets as of June 30, 2017 and September 30, 2016 (in thousands):
Fair Value Measurements at Reporting Date Using
Quoted Prices in
Significant
Active Markets for
Significant Other
Unobservable
June 30,
Identical Assets
Observable Inputs
Inputs
Description
2017
(Level 1)
(Level 2)
(Level 3)
Assets:
Cash equivalents
$
45
$
—
$
45
$
—
Available-for-sale securities
2,577
—
2,577
—
Foreign exchange contracts
102
—
102
—
Total Assets
$
2,724
$
—
$
2,724
$
—
Liabilities:
Foreign exchange contracts
113
—
113
—
Total Liabilities
$
113
$
—
$
113
$
—
Fair Value Measurements at Reporting Date Using
Quoted Prices in
Significant
Active Markets for
Significant Other
Unobservable
September 30,
Identical Assets
Observable Inputs
Inputs
Description
2016
(Level 1)
(Level 2)
(Level 3)
Assets:
Cash equivalents
$
143
$
98
$
45
$
—
Available-for-sale securities
6,135
—
6,135
—
Foreign exchange contracts
5
—
5
—
Convertible debt securities
5,774
—
—
5,774
Stock warrant
45
—
—
45
Total Assets
$
12,102
$
98
$
6,185
$
5,819
Liabilities:
Contingent consideration
$
500
$
—
$
—
$
500
Foreign exchange contracts
97
—
97
—
$
597
$
—
$
97
$
500</t>
  </si>
  <si>
    <t>Fair Value, Assets Measured on Recurring Basis, Unobservable Input Reconciliation</t>
  </si>
  <si>
    <t>The following table presents the reconciliation of the assets and liabilities measured and recorded at fair value on a recurring basis using significant unobservable inputs (Level 3) (in thousands):
Convertible
Stock
Contingent
Debt Securities
Warrants
Consideration
Total
Balance at September 30, 2016
$
5,774
$
45
$
500
$
6,319
Change in fair value
(194)
(37)
—
(231)
Settlements
(5,580)
(8)
(500)
(6,088)
Balance at June 30, 2017
$
—
$
—
$
—
$
—</t>
  </si>
  <si>
    <t>Summary of Significant Accounting Policies (Details) - USD ($) $ in Millions</t>
  </si>
  <si>
    <t>Foreign currency transaction and remeasurement loss</t>
  </si>
  <si>
    <t>Marketable Securities - General Information (Details) - USD ($) $ in Millions</t>
  </si>
  <si>
    <t>Schedule of Available-for-sale Securities [Line Items]</t>
  </si>
  <si>
    <t>Marketable securities sold during period, fair value</t>
  </si>
  <si>
    <t>Marketable securities sold during period, amortized cost basis</t>
  </si>
  <si>
    <t>Net realized losses</t>
  </si>
  <si>
    <t>Proceeds from sale of marketable securities</t>
  </si>
  <si>
    <t>Reclassification unrealized net holding losses</t>
  </si>
  <si>
    <t>Unrealized losses on available for sale securities presented as a component of accumulated other comprehensive income</t>
  </si>
  <si>
    <t>Maximum</t>
  </si>
  <si>
    <t>Marketable Securities - Summary of Amortized Cost and Fair Value (Details) - USD ($) $ in Thousands</t>
  </si>
  <si>
    <t>Amortized Cost</t>
  </si>
  <si>
    <t>Gross Unrealized Gains</t>
  </si>
  <si>
    <t>Gross Unrealized Losses</t>
  </si>
  <si>
    <t>Fair Value</t>
  </si>
  <si>
    <t>Corporate securities</t>
  </si>
  <si>
    <t>Other debt securities</t>
  </si>
  <si>
    <t>Municipal securities</t>
  </si>
  <si>
    <t>Marketable Securities - Fair Value of Marketable Securities by Contractual Maturity (Details) - USD ($) $ in Thousands</t>
  </si>
  <si>
    <t>Due in one year or less</t>
  </si>
  <si>
    <t>Due after ten years</t>
  </si>
  <si>
    <t>Marketable Securities - Unrealized Loss Position (Details) - USD ($) $ in Millions</t>
  </si>
  <si>
    <t>Fair value of marketable securities in unrealized loss position</t>
  </si>
  <si>
    <t>Acquisitions - Ownership Information (Details) $ in Millions</t>
  </si>
  <si>
    <t>Nov. 28, 2016USD ($)</t>
  </si>
  <si>
    <t>Cool Lab, LLC</t>
  </si>
  <si>
    <t>Business Acquisition [Line Items]</t>
  </si>
  <si>
    <t>Percentage of voting interests acquired (as a percent)</t>
  </si>
  <si>
    <t>100.00%</t>
  </si>
  <si>
    <t>BioCision, LLC</t>
  </si>
  <si>
    <t>Equity interest in acquiree, percentage (as a percent)</t>
  </si>
  <si>
    <t>20.00%</t>
  </si>
  <si>
    <t>BioCision, LLC | Cool Lab, LLC</t>
  </si>
  <si>
    <t>Net carrying value of assets transferred</t>
  </si>
  <si>
    <t>Acquisitions - Purchase Consideration (Details) - USD ($) $ in Thousands</t>
  </si>
  <si>
    <t>Nov. 28, 2016</t>
  </si>
  <si>
    <t>Non-cash consideration transferred</t>
  </si>
  <si>
    <t>Total purchase price</t>
  </si>
  <si>
    <t>Payments to acquire businesses</t>
  </si>
  <si>
    <t>Liabilities incurred</t>
  </si>
  <si>
    <t>Equity method investments, fair value disclosure</t>
  </si>
  <si>
    <t>Convertible debt securities and warrants</t>
  </si>
  <si>
    <t>Term notes, fair value disclosure</t>
  </si>
  <si>
    <t>Aggregate carrying value</t>
  </si>
  <si>
    <t>Gain of fair value measurement included in earnings</t>
  </si>
  <si>
    <t>Acquisitions - Amounts of Assets and Liabilities at Fair Value as of Acquisition Date (Details) - USD ($) $ in Thousands</t>
  </si>
  <si>
    <t>Inventory</t>
  </si>
  <si>
    <t>Intangible assets</t>
  </si>
  <si>
    <t>Accrued liabilities</t>
  </si>
  <si>
    <t>Other liabilities</t>
  </si>
  <si>
    <t>Acquisitions - Intangible Assets Acquired (Details) - Cool Lab, LLC $ in Millions</t>
  </si>
  <si>
    <t>Acquired Finite-Lived Intangible Assets [Line Items]</t>
  </si>
  <si>
    <t>Weighted average useful life of intangible assets (in years)</t>
  </si>
  <si>
    <t>5 years 6 months</t>
  </si>
  <si>
    <t>Customer Relationships, Certain Customer</t>
  </si>
  <si>
    <t>Finite-lived intangible assets acquired</t>
  </si>
  <si>
    <t>3 years</t>
  </si>
  <si>
    <t>Completed Technology</t>
  </si>
  <si>
    <t>8 years</t>
  </si>
  <si>
    <t>Other Customer Relationship</t>
  </si>
  <si>
    <t>10 years</t>
  </si>
  <si>
    <t>Acquisitions - Escrow (Details) - BioStorage Technologies, Inc. - USD ($) $ in Millions</t>
  </si>
  <si>
    <t>Nov. 30, 2015</t>
  </si>
  <si>
    <t>Escrow deposit</t>
  </si>
  <si>
    <t>Escrow reserve</t>
  </si>
  <si>
    <t>Escrow deposit for acquiree's employees retention obligations</t>
  </si>
  <si>
    <t>Acquisitions - General Information (Details) - USD ($) $ in Millions</t>
  </si>
  <si>
    <t>Amortization of acquired intangible assets</t>
  </si>
  <si>
    <t>Acquisition related costs</t>
  </si>
  <si>
    <t>Liabilities arising from contingencies, amount recognized</t>
  </si>
  <si>
    <t>Actual revenues</t>
  </si>
  <si>
    <t>Actual net income (loss)</t>
  </si>
  <si>
    <t>Inventory step up</t>
  </si>
  <si>
    <t>BioStorage Technologies, Inc.</t>
  </si>
  <si>
    <t>Compensation expense</t>
  </si>
  <si>
    <t>Selling, General and Administrative Expenses | Cool Lab, LLC</t>
  </si>
  <si>
    <t>Selling, General and Administrative Expenses | BioStorage Technologies, Inc.</t>
  </si>
  <si>
    <t>Prepaid Expenses and Other Current Assets</t>
  </si>
  <si>
    <t>Maximum | Cool Lab, LLC</t>
  </si>
  <si>
    <t>Acquisitions - Pro Forma Information - Tabular Disclosure (Details) - USD ($) $ / shares in Units, $ in Thousands</t>
  </si>
  <si>
    <t>Basic income (loss) per share (in dollars per share)</t>
  </si>
  <si>
    <t>Diluted income (loss) per share (in dollars per share)</t>
  </si>
  <si>
    <t>Basic (in shares)</t>
  </si>
  <si>
    <t>Diluted (in shares)</t>
  </si>
  <si>
    <t>Acquisitions - Pro Forma Information - Additional Information (Details) - USD ($) $ in Thousands</t>
  </si>
  <si>
    <t>Pro Forma | BioStorage Technologies, Inc.</t>
  </si>
  <si>
    <t>Aggregate amortization and depreciation expense</t>
  </si>
  <si>
    <t>Goodwill and Intangible Assets - Goodwill Impairment Test (Details)</t>
  </si>
  <si>
    <t>Jun. 30, 2017item</t>
  </si>
  <si>
    <t>Number of reporting units</t>
  </si>
  <si>
    <t>Number of reporting units for which qualitative assessment was conducted</t>
  </si>
  <si>
    <t>Number of reporting units for which quantitative assessment was conducted</t>
  </si>
  <si>
    <t>Goodwill and Intangible Assets - Components of Goodwill by Operating Segment (Details) - USD ($) $ in Thousands</t>
  </si>
  <si>
    <t>Goodwill [Line Items]</t>
  </si>
  <si>
    <t>Gross goodwill</t>
  </si>
  <si>
    <t>Accumulated goodwill impairments</t>
  </si>
  <si>
    <t>Goodwill, net of accumulated impairments</t>
  </si>
  <si>
    <t>Brooks Semiconductor Solutions Group</t>
  </si>
  <si>
    <t>Brooks Life Science Systems</t>
  </si>
  <si>
    <t>Other</t>
  </si>
  <si>
    <t>Goodwill and Intangible Assets - Goodwill Roll Forward (Details) $ in Thousands</t>
  </si>
  <si>
    <t>Jun. 30, 2017USD ($)</t>
  </si>
  <si>
    <t>Goodwill [Roll Forward]</t>
  </si>
  <si>
    <t>Goodwill, net of accumulated impairments, beginning balance</t>
  </si>
  <si>
    <t>Acquisitions and adjustments</t>
  </si>
  <si>
    <t>Goodwill, net of accumulated impairments, ending balance</t>
  </si>
  <si>
    <t>Goodwill and Intangible Assets - Goodwill Acquired (Details) $ in Millions</t>
  </si>
  <si>
    <t>Goodwill acquired during period</t>
  </si>
  <si>
    <t>Goodwill and Intangible Assets - Components of Identifiable Intangible Assets (Details) - USD ($) $ in Thousands</t>
  </si>
  <si>
    <t>Finite-Lived Intangible Assets [Line Items]</t>
  </si>
  <si>
    <t>Cost</t>
  </si>
  <si>
    <t>Accumulated Amortization</t>
  </si>
  <si>
    <t>Net Book Value</t>
  </si>
  <si>
    <t>Patents</t>
  </si>
  <si>
    <t>Trademarks and Trade Names</t>
  </si>
  <si>
    <t>Customer Relationships</t>
  </si>
  <si>
    <t>Goodwill and Intangible Assets - Amortization Expense (Details) - USD ($) $ in Millions</t>
  </si>
  <si>
    <t>Amortization expense for intangible assets</t>
  </si>
  <si>
    <t>Goodwill and Intangible Assets - Estimated Future Amortization Expense of Intangible Assets (Details) - USD ($) $ in Thousands</t>
  </si>
  <si>
    <t>Thereafter</t>
  </si>
  <si>
    <t>Equity Method Investments - BioCision, LLC (Details) - USD ($) $ in Thousands</t>
  </si>
  <si>
    <t>Schedule of Equity Method Investments [Line Items]</t>
  </si>
  <si>
    <t>Joint venture interest, percentage</t>
  </si>
  <si>
    <t>Recognized measurement gains</t>
  </si>
  <si>
    <t>Annual interest rate (percent)</t>
  </si>
  <si>
    <t>10.00%</t>
  </si>
  <si>
    <t>Equity in earnings of equity method investments, adjustment</t>
  </si>
  <si>
    <t>BioCision, LLC | Maximum</t>
  </si>
  <si>
    <t>Stock warrant</t>
  </si>
  <si>
    <t>Convertible Debt Securities</t>
  </si>
  <si>
    <t>Convertible debt securities, carrying value</t>
  </si>
  <si>
    <t>Convertible Debt Securities | BioCision, LLC</t>
  </si>
  <si>
    <t>Investment maturity period</t>
  </si>
  <si>
    <t>5 years</t>
  </si>
  <si>
    <t>Convertible debt securities</t>
  </si>
  <si>
    <t>Other Assets</t>
  </si>
  <si>
    <t>Loan receivable, carrying value</t>
  </si>
  <si>
    <t>Other Assets | BioCision, LLC</t>
  </si>
  <si>
    <t>Loan receivable</t>
  </si>
  <si>
    <t>Other Income</t>
  </si>
  <si>
    <t>Loss on settlement of financial instruments</t>
  </si>
  <si>
    <t>Other Income | BioCision, LLC</t>
  </si>
  <si>
    <t>Cool Lab, LLC | BioCision, LLC</t>
  </si>
  <si>
    <t>Cool Lab, LLC | Convertible Debt Securities</t>
  </si>
  <si>
    <t>Significant Unobservable Inputs (Level 3) | Cool Lab, LLC</t>
  </si>
  <si>
    <t>Loan receivable, fair value</t>
  </si>
  <si>
    <t>Warrants</t>
  </si>
  <si>
    <t>Warrants | Maximum</t>
  </si>
  <si>
    <t>Warrants | Cool Lab, LLC | Maximum</t>
  </si>
  <si>
    <t>Warrants | Significant Unobservable Inputs (Level 3) | Cool Lab, LLC | Maximum</t>
  </si>
  <si>
    <t>Equity Method Investments - ULVAC Cryogenics, Inc. (Details) - USD ($) $ in Thousands</t>
  </si>
  <si>
    <t>Ulvac Cryogenics Incorporated</t>
  </si>
  <si>
    <t>50.00%</t>
  </si>
  <si>
    <t>Management fee payments received</t>
  </si>
  <si>
    <t>Charges incurred from related parties</t>
  </si>
  <si>
    <t>Accounts payable for unpaid products and services (less than)</t>
  </si>
  <si>
    <t>Line of Credit (Details) - Wells Fargo Bank, N.A. - Line of Credit - Revolving Credit Facility - USD ($) $ in Thousands</t>
  </si>
  <si>
    <t>Line of Credit Facility [Line Items]</t>
  </si>
  <si>
    <t>Debt instrument, term (in years)</t>
  </si>
  <si>
    <t>Line of credit, maximum borrowing capacity</t>
  </si>
  <si>
    <t>Outstanding line of credit</t>
  </si>
  <si>
    <t>Unused portion commitment fee, value (less than)</t>
  </si>
  <si>
    <t>Income Taxes (Details) - USD ($) $ in Thousands</t>
  </si>
  <si>
    <t>Reductions in unrecognized tax benefits from expiration</t>
  </si>
  <si>
    <t>Anticipated unrecognized tax benefit reduction during next twelve months</t>
  </si>
  <si>
    <t>Other Balance Sheet Information - Summary of Account Receivable (Details) - USD ($) $ in Thousands</t>
  </si>
  <si>
    <t>Valuation and Qualifying Accounts Disclosure [Line Items]</t>
  </si>
  <si>
    <t>Less allowance for doubtful accounts</t>
  </si>
  <si>
    <t>Allowance for Sales Returns</t>
  </si>
  <si>
    <t>Less allowance for sales returns</t>
  </si>
  <si>
    <t>Other Balance Sheet Information - Summary of Inventories (Details) - USD ($) $ in Thousands</t>
  </si>
  <si>
    <t>Raw materials and purchased parts</t>
  </si>
  <si>
    <t>Work-in-process</t>
  </si>
  <si>
    <t>Finished goods</t>
  </si>
  <si>
    <t>Inventory, net</t>
  </si>
  <si>
    <t>Reserves for excess and obsolete inventory</t>
  </si>
  <si>
    <t>Other Balance Sheet Information - Capitalized Direct Costs (Details) - USD ($) $ in Millions</t>
  </si>
  <si>
    <t>Property, Plant and Equipment [Line Items]</t>
  </si>
  <si>
    <t>Capitalized computer software costs</t>
  </si>
  <si>
    <t>Property, Plant and Equipment</t>
  </si>
  <si>
    <t>Capitalized computer software, gross</t>
  </si>
  <si>
    <t>Other Balance Sheet Information - Deferred Financing Costs (Details) - USD ($) $ in Millions</t>
  </si>
  <si>
    <t>Deferred finance costs, net</t>
  </si>
  <si>
    <t>Interest Expense</t>
  </si>
  <si>
    <t>Amortization</t>
  </si>
  <si>
    <t>Interest Expense | Maximum</t>
  </si>
  <si>
    <t>Other Balance Sheet Information - Note Receivable (Details) - USD ($) $ in Millions</t>
  </si>
  <si>
    <t>12 Months Ended</t>
  </si>
  <si>
    <t>Sep. 30, 2012</t>
  </si>
  <si>
    <t>Note receivable, face value</t>
  </si>
  <si>
    <t>Initial value of notes receivable</t>
  </si>
  <si>
    <t>Note receivable, interest rate</t>
  </si>
  <si>
    <t>9.00%</t>
  </si>
  <si>
    <t>Impairment charge</t>
  </si>
  <si>
    <t>Other Balance Sheet Information - Product Warranty and Retrofit Activity on Gross Basis (Details) - USD ($) $ in Thousands</t>
  </si>
  <si>
    <t>Beginning Balance</t>
  </si>
  <si>
    <t>Accruals</t>
  </si>
  <si>
    <t>Costs Incurred</t>
  </si>
  <si>
    <t>Ending Balance</t>
  </si>
  <si>
    <t>Derivative Instruments - Realized Gains (Losses) on Derivative Instruments (Details) - USD ($) $ in Thousands</t>
  </si>
  <si>
    <t>Realized gains (losses) on derivative instruments not designated as hedging instruments</t>
  </si>
  <si>
    <t>Derivative Instruments - Notional Amounts Outstanding under Foreign Currency Contracts - Notional Amount of Buy Currency (Details) - Not Designated as Hedging Instrument - Long € in Thousands, ₩ in Thousands, ¥ in Thousands, £ in Thousands, SGD in Thousands, $ in Thousands</t>
  </si>
  <si>
    <t>Jun. 30, 2017SGD</t>
  </si>
  <si>
    <t>Jun. 30, 2017JPY (¥)</t>
  </si>
  <si>
    <t>Jun. 30, 2017EUR (€)</t>
  </si>
  <si>
    <t>Jun. 30, 2017KRW (₩)</t>
  </si>
  <si>
    <t>Jun. 30, 2017GBP (£)</t>
  </si>
  <si>
    <t>Sep. 30, 2016SGD</t>
  </si>
  <si>
    <t>Sep. 30, 2016JPY (¥)</t>
  </si>
  <si>
    <t>Sep. 30, 2016EUR (€)</t>
  </si>
  <si>
    <t>Sep. 30, 2016KRW (₩)</t>
  </si>
  <si>
    <t>Sep. 30, 2016GBP (£)</t>
  </si>
  <si>
    <t>Sep. 30, 2016USD ($)</t>
  </si>
  <si>
    <t>Foreign Currency Contract, Buy Japanese Yen, Sell United States Dollar, Maturing July 2017</t>
  </si>
  <si>
    <t>Derivative [Line Items]</t>
  </si>
  <si>
    <t>Notional Amount | ¥</t>
  </si>
  <si>
    <t>Foreign Currency Contract, Buy British Pound, Sell United States Dollar, Maturing July 2017</t>
  </si>
  <si>
    <t>Notional Amount | £</t>
  </si>
  <si>
    <t>Foreign Currency Contract, Buy Korean Won, Sell United States Dollar, Maturing July 2017</t>
  </si>
  <si>
    <t>Notional Amount | ₩</t>
  </si>
  <si>
    <t>Foreign Currency Contract, Buy United States Dollar, Sell Chinese Yuan, Maturing July 2017</t>
  </si>
  <si>
    <t>Notional Amount</t>
  </si>
  <si>
    <t>Foreign Currency Contract, Buy Euro, Sell United States Dollar, Maturing July 2017</t>
  </si>
  <si>
    <t>Notional Amount | €</t>
  </si>
  <si>
    <t>Foreign Currency Contract, Buy British Pound, Sell Norwegian Krone, Maturing July 2017</t>
  </si>
  <si>
    <t>Foreign Currency Contract, Buy Singapore Dollar, Sell United States Dollar, Maturing July 2017</t>
  </si>
  <si>
    <t>Notional Amount | SGD</t>
  </si>
  <si>
    <t>Foreign Currency Contract, Buy United States Dollar, Sell Israeli Shekel, Maturing July 2017</t>
  </si>
  <si>
    <t>Foreign Currency Contract, Buy Euro Sell British Pound, Maturing July 2017</t>
  </si>
  <si>
    <t>Foreign Currency Contract, Buy British Pound, Sell Swedish Krona, Maturing October 2016</t>
  </si>
  <si>
    <t>Foreign Currency Contract, Buy Japanese Yen, Sell United States Dollar, Maturing October 2016</t>
  </si>
  <si>
    <t>Foreign Currency Contract, Buy United States Dollar, Sell British Pound, Maturing October 2016</t>
  </si>
  <si>
    <t>Foreign Currency Contract, Buy Euro, Sell United States Dollar, Maturing October 2016</t>
  </si>
  <si>
    <t>Foreign Currency Contract, Buy United States Dollar, Sell Chinese Yuan, Maturing October 2016</t>
  </si>
  <si>
    <t>Foreign Currency Contract, Buy Korean Won, Sell United States Dollar, Maturing October 2016</t>
  </si>
  <si>
    <t>Foreign Currency Contract, Buy Euro, Sell British Pound, Maturing October 2016</t>
  </si>
  <si>
    <t>Foreign Currency Contract, Buy United States Dollar, Sell Israeli Shekel, Maturing October 2016</t>
  </si>
  <si>
    <t>Foreign Currency Contract, Buy Singapore Dollar, Sell United States Dollar, Maturing October 2016</t>
  </si>
  <si>
    <t>Foreign Currency Contract, Buy United States Dollar, Sell Taiwanese Dollar, Maturing October 2016</t>
  </si>
  <si>
    <t>Foreign Currency Contract, Buy British Pound, Sell Norwegian Krone, Maturing October 2016</t>
  </si>
  <si>
    <t>Derivative Instruments - Notional Amounts Outstanding under Foreign Currency Contracts - Notional Amount of Sell Currency (Details) - Not Designated as Hedging Instrument - Short ₪ in Thousands, ₩ in Thousands, ¥ in Thousands, £ in Thousands, TWD in Thousands, NOK in Thousands, $ in Thousands</t>
  </si>
  <si>
    <t>Jun. 30, 2017ILS (₪)</t>
  </si>
  <si>
    <t>Jun. 30, 2017CNY (¥)</t>
  </si>
  <si>
    <t>Jun. 30, 2017NOK</t>
  </si>
  <si>
    <t>Sep. 30, 2016TWD</t>
  </si>
  <si>
    <t>Sep. 30, 2016ILS (₪)</t>
  </si>
  <si>
    <t>Sep. 30, 2016CNY (¥)</t>
  </si>
  <si>
    <t>Sep. 30, 2016NOK</t>
  </si>
  <si>
    <t>Notional Amount | NOK</t>
  </si>
  <si>
    <t>Notional Amount | ₪</t>
  </si>
  <si>
    <t>Notional Amount | TWD</t>
  </si>
  <si>
    <t>Derivative Instruments - Notional Amounts Outstanding under Foreign Currency Contracts - Fair Value of Assets (Details) - Not Designated as Hedging Instrument - USD ($) $ in Thousands</t>
  </si>
  <si>
    <t>Foreign Exchange Contract</t>
  </si>
  <si>
    <t>Fair Value of Assets</t>
  </si>
  <si>
    <t>Derivative Instruments - Notional Amounts Outstanding under Foreign Currency Contracts - Fair Value of Liabilities (Details) - Not Designated as Hedging Instrument - USD ($) $ in Thousands</t>
  </si>
  <si>
    <t>Fair Value of Liabilities</t>
  </si>
  <si>
    <t>Derivative Instruments - Stock Warrant (Details) - Warrants - USD ($) $ in Millions</t>
  </si>
  <si>
    <t>Fair Value, Assets and Liabilities Measured on Recurring Basis [Line Items]</t>
  </si>
  <si>
    <t>Stock-Based Compensation - Stock-Based Compensation Expense (Details) - USD ($) $ in Thousands</t>
  </si>
  <si>
    <t>Share-based Compensation Arrangement by Share-based Payment Award [Line Items]</t>
  </si>
  <si>
    <t>Restricted Stock Units (RSUs)</t>
  </si>
  <si>
    <t>Employee Stock</t>
  </si>
  <si>
    <t>Stock-Based Compensation - Restricted Stock Units Granted (Details) - shares</t>
  </si>
  <si>
    <t>Granted (in shares)</t>
  </si>
  <si>
    <t>Restricted Stock, Time Based Shares</t>
  </si>
  <si>
    <t>Board of Director Units</t>
  </si>
  <si>
    <t>Restricted Stock, Performance Based Shares</t>
  </si>
  <si>
    <t>Stock-Based Compensation - Time-Based Grants (Details) - Restricted Stock, Time Based Shares</t>
  </si>
  <si>
    <t>Award vesting period (in years)</t>
  </si>
  <si>
    <t>Share-based Compensation Award, Tranche One</t>
  </si>
  <si>
    <t>Award vesting percentage (as a percent)</t>
  </si>
  <si>
    <t>33.33%</t>
  </si>
  <si>
    <t>Share-based Compensation Award, Tranche Two</t>
  </si>
  <si>
    <t>Share-based Compensation Award, Tranche Three</t>
  </si>
  <si>
    <t>Stock-Based Compensation - Stock Grants (Details) - shares</t>
  </si>
  <si>
    <t>Board of Director Units, Compensation Related Units</t>
  </si>
  <si>
    <t>1 year</t>
  </si>
  <si>
    <t>Board of Director Units, Deferred Annual Awards</t>
  </si>
  <si>
    <t>Board of Director Units, Deferred Quarterly Dividends</t>
  </si>
  <si>
    <t>Stock-Based Compensation - Performance-Based Grants (Details) - Restricted Stock, Performance Based Shares</t>
  </si>
  <si>
    <t>Performance-based awards granted, percentage, minimum (as a percent)</t>
  </si>
  <si>
    <t>0.00%</t>
  </si>
  <si>
    <t>Performance-based awards granted, percentage (as a percent)</t>
  </si>
  <si>
    <t>Performance-based awards granted, percentage, maximum threshold met (as a percent)</t>
  </si>
  <si>
    <t>200.00%</t>
  </si>
  <si>
    <t>Performance goal measurement period (in years)</t>
  </si>
  <si>
    <t>Stock-Based Compensation - Restricted Stock Unit Activity - Tabular Disclosure (Details) - Restricted Stock Units (RSUs) - $ / shares</t>
  </si>
  <si>
    <t>Shares</t>
  </si>
  <si>
    <t>Outstanding at beginning of period (in shares)</t>
  </si>
  <si>
    <t>Vested (in shares)</t>
  </si>
  <si>
    <t>Forfeited (in shares)</t>
  </si>
  <si>
    <t>Outstanding at end of period (in shares)</t>
  </si>
  <si>
    <t>Weighted Average Grant-Date Fair Value</t>
  </si>
  <si>
    <t>Outstanding at beginning of period (in dollars per share)</t>
  </si>
  <si>
    <t>Granted (in dollars per share)</t>
  </si>
  <si>
    <t>Vested (in dollars per share)</t>
  </si>
  <si>
    <t>Forfeited (in dollars per share)</t>
  </si>
  <si>
    <t>Outstanding at end of period (in dollars per share)</t>
  </si>
  <si>
    <t>Stock-Based Compensation - Restricted Stock Unit Activity - Additional Information (Details) - Restricted Stock Units (RSUs) - USD ($) $ / shares in Units, $ in Millions</t>
  </si>
  <si>
    <t>Fair value of restricted stock awards vested</t>
  </si>
  <si>
    <t>Withholding taxes remitted</t>
  </si>
  <si>
    <t>Withholding taxes paid</t>
  </si>
  <si>
    <t>Proceeds from employees to satisfy tax obligation</t>
  </si>
  <si>
    <t>Stock-Based Compensation - Restricted Stock Unit Activity - Unrecognized Compensation Cost (Details) - Restricted Stock Units (RSUs) $ in Millions</t>
  </si>
  <si>
    <t>Unrecognized compensation cost</t>
  </si>
  <si>
    <t>Unrecognized compensation cost, estimated weighted average amortization period</t>
  </si>
  <si>
    <t>1 year 8 months 12 days</t>
  </si>
  <si>
    <t>Stock-Based Compensation - Employee Stock Purchase Plan (Details) - USD ($) $ in Thousands</t>
  </si>
  <si>
    <t>Shares issued under employee stock purchase plan (in shares)</t>
  </si>
  <si>
    <t>Proceeds from issuance of shares under employee stock purchase plan</t>
  </si>
  <si>
    <t>Purchase price of common stock (as a percent)</t>
  </si>
  <si>
    <t>85.00%</t>
  </si>
  <si>
    <t>Earnings per Share - Tabular Disclosure (Details) - USD ($) $ / shares in Units, shares in Thousands, $ in Thousands</t>
  </si>
  <si>
    <t>Net (loss) income</t>
  </si>
  <si>
    <t>Weighted average common shares outstanding used in computing basic earnings (losses) per share</t>
  </si>
  <si>
    <t>Dilutive common stock options and restricted stock units</t>
  </si>
  <si>
    <t>Weighted average common shares outstanding used in computing diluted earnings (losses) per share</t>
  </si>
  <si>
    <t>Earnings per Share - Anti-dilutive Securities (Details) - shares</t>
  </si>
  <si>
    <t>Antidilutive Securities Excluded from Computation of Earnings Per Share [Line Items]</t>
  </si>
  <si>
    <t>Anti-dilutive securities excluded from computation of diluted earnings per share</t>
  </si>
  <si>
    <t>Restructuring Charges - General Information (Details) - USD ($) $ in Thousands</t>
  </si>
  <si>
    <t>6 Months Ended</t>
  </si>
  <si>
    <t>Mar. 31, 2017</t>
  </si>
  <si>
    <t>Mar. 31, 2016</t>
  </si>
  <si>
    <t>Sep. 30, 2015</t>
  </si>
  <si>
    <t>Restructuring Cost and Reserve [Line Items]</t>
  </si>
  <si>
    <t>Restructuring reserve</t>
  </si>
  <si>
    <t>Workforce-related termination benefits</t>
  </si>
  <si>
    <t>Facilities and other contract termination costs</t>
  </si>
  <si>
    <t>Brooks Life Science Systems | Workforce-related termination benefits</t>
  </si>
  <si>
    <t>Brooks Semiconductor Solutions Group | Workforce-related termination benefits</t>
  </si>
  <si>
    <t>Streamline Service Operations, Initiated Fiscal Year 2017</t>
  </si>
  <si>
    <t>Streamline Service Operations, Initiated Fiscal Year 2017 | Workforce-related termination benefits</t>
  </si>
  <si>
    <t>Restructuring expected cost</t>
  </si>
  <si>
    <t>Streamline Service Operations, Initiated Fiscal Year 2017 | Brooks Semiconductor Solutions Group</t>
  </si>
  <si>
    <t>Reduce Global Footprint and Streamline Cost Structure, Initiated Fiscal Year 2016</t>
  </si>
  <si>
    <t>Reduce Global Footprint and Streamline Cost Structure, Initiated Fiscal Year 2016 | Workforce-related termination benefits</t>
  </si>
  <si>
    <t>Restructuring expected cost remaining</t>
  </si>
  <si>
    <t>Reduce Global Footprint and Streamline Cost Structure, Initiated Fiscal Year 2016 | Brooks Semiconductor Solutions Group</t>
  </si>
  <si>
    <t>Reduce Global Footprint and Streamline Cost Structure, Initiated Fiscal Year 2016 | Brooks Semiconductor Solutions Group | Facilities and other contract termination costs</t>
  </si>
  <si>
    <t>Actions Initiated Prior to Fiscal Year 2017 | Workforce-related termination benefits</t>
  </si>
  <si>
    <t>Actions Initiated Prior to Fiscal Year 2016</t>
  </si>
  <si>
    <t>Actions Initiated Prior to Fiscal Year 2016 | Brooks Semiconductor Solutions Group</t>
  </si>
  <si>
    <t>Restructuring cost incurred to date</t>
  </si>
  <si>
    <t>Actions Initiated Prior to Fiscal Year 2016 | Brooks Semiconductor Solutions Group | Workforce-related termination benefits</t>
  </si>
  <si>
    <t>Streamline Business Operations, Initiated Prior to Fiscal Year 2017</t>
  </si>
  <si>
    <t>Streamline Business Operations, Initiated Prior to Fiscal Year 2017 | Workforce-related termination benefits</t>
  </si>
  <si>
    <t>Streamlining Segment Structure, Integrating Acquisition, and Facility Closure, Initiated in Fiscal Year 2016 | Workforce-related termination benefits</t>
  </si>
  <si>
    <t>Streamlining Segment Structure, Integrating Acquisition, and Facility Closure, Initiated in Fiscal Year 2016 | Brooks Life Science Systems | Workforce-related termination benefits</t>
  </si>
  <si>
    <t>Streamlining Segment Structure, Integrating Acquisition, and Facility Closure, Initiated in Fiscal Year 2016 | Brooks Semiconductor Solutions Group</t>
  </si>
  <si>
    <t>Actions Initiated During June 2016 | Workforce-related termination benefits</t>
  </si>
  <si>
    <t>Actions Initiated During June 2016 | Brooks Life Science Systems | Workforce-related termination benefits</t>
  </si>
  <si>
    <t>Restructuring Charges - Activity Related to Restructuring Accruals (Details) - USD ($) $ in Thousands</t>
  </si>
  <si>
    <t>Restructuring Reserve [Roll Forward]</t>
  </si>
  <si>
    <t>Expenses</t>
  </si>
  <si>
    <t>Payments</t>
  </si>
  <si>
    <t>Employee Benefit Plans - Narrative (Details)</t>
  </si>
  <si>
    <t>Jun. 30, 2017plan</t>
  </si>
  <si>
    <t>Defined benefit pension plan, number of plans</t>
  </si>
  <si>
    <t>Employee Benefit Plans - Components of Net Pension Cost (Details) - USD ($) $ in Thousands</t>
  </si>
  <si>
    <t>Service cost</t>
  </si>
  <si>
    <t>Interest cost</t>
  </si>
  <si>
    <t>Amortization of net losses</t>
  </si>
  <si>
    <t>Expected return on assets</t>
  </si>
  <si>
    <t>Net periodic pension cost</t>
  </si>
  <si>
    <t>Segment Information - General Information (Details) - segment</t>
  </si>
  <si>
    <t>Number of operating segments</t>
  </si>
  <si>
    <t>Number of reportable segments</t>
  </si>
  <si>
    <t>Segment Information - Financial Information for Business Segments (Details) - USD ($) $ in Thousands</t>
  </si>
  <si>
    <t>Segment operating income (loss)</t>
  </si>
  <si>
    <t>Operating Segments</t>
  </si>
  <si>
    <t>Depreciation expense</t>
  </si>
  <si>
    <t>Operating Segments | Brooks Semiconductor Solutions Group</t>
  </si>
  <si>
    <t>Operating Segments | Brooks Life Science Systems</t>
  </si>
  <si>
    <t>Segment Information - Reconciliation of Reportable Segment Operating Income (Loss) to Corresponding Consolidated Amounts (Details) - USD ($) $ in Thousands</t>
  </si>
  <si>
    <t>Segment Reporting Information [Line Items]</t>
  </si>
  <si>
    <t>Total operating income (loss)</t>
  </si>
  <si>
    <t>Segment Reconciling Items</t>
  </si>
  <si>
    <t>Corporate, Non-Segment</t>
  </si>
  <si>
    <t>Other unallocated corporate expenses</t>
  </si>
  <si>
    <t>Segment Information - Reconciliation of Reportable Segment Assets to Corresponding Consolidated Amounts (Details) - USD ($) $ in Thousands</t>
  </si>
  <si>
    <t>Assets</t>
  </si>
  <si>
    <t>Cash, cash equivalents and marketable securities</t>
  </si>
  <si>
    <t>Deferred tax assets</t>
  </si>
  <si>
    <t>Other unallocated corporate net assets</t>
  </si>
  <si>
    <t>Significant Customers (Details)</t>
  </si>
  <si>
    <t>Customer Concentration Risk | Sales Revenue, Net</t>
  </si>
  <si>
    <t>Concentration Risk [Line Items]</t>
  </si>
  <si>
    <t>Concentration risk, percentage (as a percent)</t>
  </si>
  <si>
    <t>11.00%</t>
  </si>
  <si>
    <t>Credit Concentration Risk | Accounts Receivable</t>
  </si>
  <si>
    <t>Fair Value Measurements - Assets and Liabilities Measured at Fair Value on Recurring Basis (Details) - USD ($) $ in Thousands</t>
  </si>
  <si>
    <t>Assets:</t>
  </si>
  <si>
    <t>Available-for-sale securities</t>
  </si>
  <si>
    <t>Fair Value, Measurements, Recurring</t>
  </si>
  <si>
    <t>Cash equivalents</t>
  </si>
  <si>
    <t>Foreign exchange contracts</t>
  </si>
  <si>
    <t>Total Assets</t>
  </si>
  <si>
    <t>Liabilities:</t>
  </si>
  <si>
    <t>Contingent consideration</t>
  </si>
  <si>
    <t>Total Liabilities</t>
  </si>
  <si>
    <t>Quoted Prices in Active Markets for Identical Assets (Level 1) | Fair Value, Measurements, Recurring</t>
  </si>
  <si>
    <t>Significant Other Observable Inputs (Level 2) | Fair Value, Measurements, Recurring</t>
  </si>
  <si>
    <t>Significant Unobservable Inputs (Level 3) | Fair Value, Measurements, Recurring</t>
  </si>
  <si>
    <t>Convertible Debt Securities | Fair Value, Measurements, Recurring</t>
  </si>
  <si>
    <t>Convertible Debt Securities | Significant Unobservable Inputs (Level 3) | Fair Value, Measurements, Recurring</t>
  </si>
  <si>
    <t>Warrants | Fair Value, Measurements, Recurring</t>
  </si>
  <si>
    <t>Warrants | Significant Unobservable Inputs (Level 3) | Fair Value, Measurements, Recurring</t>
  </si>
  <si>
    <t>Fair Value Measurements - Settlement of Convertible Debt Securities and Stock Warrant (Details) $ in Millions</t>
  </si>
  <si>
    <t>Other Nonoperating Income (Expense)</t>
  </si>
  <si>
    <t>Fair Value, Assets Measured on Recurring Basis, Unobservable Input Reconciliation [Line Items]</t>
  </si>
  <si>
    <t>Fair Value Measurements - Cash Equivalents (Details) - Fair Value, Measurements, Recurring - USD ($) $ in Thousands</t>
  </si>
  <si>
    <t>Quoted Prices in Active Markets for Identical Assets (Level 1)</t>
  </si>
  <si>
    <t>Quoted Prices in Active Markets for Identical Assets (Level 1) | Money Market Funds</t>
  </si>
  <si>
    <t>Significant Other Observable Inputs (Level 2)</t>
  </si>
  <si>
    <t>Significant Other Observable Inputs (Level 2) | Certificates of Deposit | Maximum</t>
  </si>
  <si>
    <t>Fair Value Measurements - Available For Sale Securities (Details) - USD ($) $ in Thousands</t>
  </si>
  <si>
    <t>Fair Value Measurements - Foreign Exchange Contracts (Details) - Fair Value, Measurements, Recurring - USD ($) $ in Thousands</t>
  </si>
  <si>
    <t>Fair Value Measurements - Convertible Debt Securities (Details) - USD ($) $ / shares in Units, $ in Thousands</t>
  </si>
  <si>
    <t>Discount rate (as a percent)</t>
  </si>
  <si>
    <t>23.00%</t>
  </si>
  <si>
    <t>Risk-adjusted discount rate (as a percent)</t>
  </si>
  <si>
    <t>Share price (in dollars per share)</t>
  </si>
  <si>
    <t>Expected volatility rate (as a percent)</t>
  </si>
  <si>
    <t>55.00%</t>
  </si>
  <si>
    <t>Minimum | Convertible Debt Securities</t>
  </si>
  <si>
    <t>Payout period (in years)</t>
  </si>
  <si>
    <t>1 year 6 months</t>
  </si>
  <si>
    <t>Risk free interest rate (as a percent)</t>
  </si>
  <si>
    <t>0.96%</t>
  </si>
  <si>
    <t>Expected payoff period (in years)</t>
  </si>
  <si>
    <t>Maximum | Convertible Debt Securities</t>
  </si>
  <si>
    <t>3 years 2 months 12 days</t>
  </si>
  <si>
    <t>1.39%</t>
  </si>
  <si>
    <t>3 years 22 days</t>
  </si>
  <si>
    <t>Other Nonoperating Income (Expense) | Convertible Debt Securities</t>
  </si>
  <si>
    <t>Fair Value Measurements - Stock Warrant (Details) - Warrants - USD ($) $ in Thousands</t>
  </si>
  <si>
    <t>Cool Lab, LLC | Maximum</t>
  </si>
  <si>
    <t>Cool Lab, LLC | Maximum | Significant Unobservable Inputs (Level 3)</t>
  </si>
  <si>
    <t>Cool Lab, LLC | Maximum | Significant Unobservable Inputs (Level 3) | Fair Value, Measurements, Recurring</t>
  </si>
  <si>
    <t>Fair Value Measurements - Contingent Consideration (Details) - USD ($) $ in Thousands</t>
  </si>
  <si>
    <t>Contact Co., Ltd</t>
  </si>
  <si>
    <t>Payment of contingent consideration</t>
  </si>
  <si>
    <t>Fair Value Measurements - Reconciliation of Assets and Liabilities Measured Using Significant Unobservable Inputs (Details) $ in Thousands</t>
  </si>
  <si>
    <t>Total, balance at beginning of period</t>
  </si>
  <si>
    <t>Total, change in fair value</t>
  </si>
  <si>
    <t>Total, settlements</t>
  </si>
  <si>
    <t>Total, balance at end of period</t>
  </si>
  <si>
    <t>Fair Value, Liabilities Measured on Recurring Basis, Unobservable Input Reconciliation, Calculation [Roll Forward]</t>
  </si>
  <si>
    <t>Balance at beginning of period</t>
  </si>
  <si>
    <t>Change in fair value</t>
  </si>
  <si>
    <t>Settlements</t>
  </si>
  <si>
    <t>Balance at end of period</t>
  </si>
  <si>
    <t>Fair Value, Assets Measured on Recurring Basis, Unobservable Input Reconciliation, Calculation [Roll Forward]</t>
  </si>
  <si>
    <t>Fair Value Measurements - Nonrecurring Fair Value Measurements - Note Receivable (Details) - USD ($) $ in Millions</t>
  </si>
  <si>
    <t>Fair Value, Assets and Liabilities Measured on Recurring and Nonrecurring Basis [Line Items]</t>
  </si>
  <si>
    <t>Fair Value Measurements - Nonrecurring Fair Value Measurements - Loan Receivable (Details) - USD ($) $ in Millions</t>
  </si>
  <si>
    <t>Fair Value, Measurements, Nonrecurring | Significant Unobservable Inputs (Level 3)</t>
  </si>
  <si>
    <t>Fair Value Measurements - Nonrecurring Fair Value Measurements - Equity Method Investment (Details) - USD ($) $ in Thousands</t>
  </si>
  <si>
    <t>Equity value</t>
  </si>
  <si>
    <t>BioCision, LLC | Equity Method Investments</t>
  </si>
  <si>
    <t>80.00%</t>
  </si>
  <si>
    <t>BioCision, LLC | Fair Value, Measurements, Nonrecurring | Significant Unobservable Inputs (Level 3)</t>
  </si>
  <si>
    <t>Equity method investments, fair value</t>
  </si>
  <si>
    <t>Commitments and Contingencies - Operating Leases (Details) $ in Millions</t>
  </si>
  <si>
    <t>Jun. 30, 2017USD ($)ft²</t>
  </si>
  <si>
    <t>Property Subject to or Available for Operating Lease [Line Items]</t>
  </si>
  <si>
    <t>Lease renewal term</t>
  </si>
  <si>
    <t>Non-cancelable obligations, operating lease | $</t>
  </si>
  <si>
    <t>Lease Arrangement Expiring July 2017</t>
  </si>
  <si>
    <t>Area leased (in sq ft)</t>
  </si>
  <si>
    <t>Lease Arrangement, March 2019 To September 2023</t>
  </si>
  <si>
    <t>Commitments and Contingencies - Letters of Credit (Details) - USD ($) $ in Millions</t>
  </si>
  <si>
    <t>Outstanding letters of credit</t>
  </si>
  <si>
    <t>Commitments and Contingencies - Purchase Commitments (Details) - USD ($) $ in Millions</t>
  </si>
  <si>
    <t>Non-cancellable Contracts and Purchase Orders for Inventory</t>
  </si>
  <si>
    <t>Other Commitments [Line Items]</t>
  </si>
  <si>
    <t>Other Commitment</t>
  </si>
  <si>
    <t>Commitments and Contingencies - Contingencies (Details) - USD ($) $ / shares in Units, $ in Millions</t>
  </si>
  <si>
    <t>Loss Contingency [Abstract]</t>
  </si>
  <si>
    <t>Employee Stock Purchase Plan, Rescission Rights | Employee Stock</t>
  </si>
  <si>
    <t>Estimate of aggregate payments</t>
  </si>
  <si>
    <t>Subsequent Events (Details) - USD ($) $ / shares in Units, $ in Thousands</t>
  </si>
  <si>
    <t>Aug. 01, 2017</t>
  </si>
  <si>
    <t>Jul. 05, 2017</t>
  </si>
  <si>
    <t>Subsequent Event [Line Items]</t>
  </si>
  <si>
    <t>Total cash payment</t>
  </si>
  <si>
    <t>Cash dividend declared (USD per share)</t>
  </si>
  <si>
    <t>Subsequent Event</t>
  </si>
  <si>
    <t>Cash dividend declared, payment date</t>
  </si>
  <si>
    <t>Sep. 29,
		2017</t>
  </si>
  <si>
    <t>Cash dividend declared, record date</t>
  </si>
  <si>
    <t>Sep. 8,
		2017</t>
  </si>
  <si>
    <t>Subsequent Event | PBMMI and Novare</t>
  </si>
</sst>
</file>

<file path=xl/styles.xml><?xml version="1.0" encoding="utf-8"?>
<styleSheet xmlns="http://schemas.openxmlformats.org/spreadsheetml/2006/main">
  <numFmts count="12">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 formatCode="_(&quot;₩ &quot;#,##0_);_(&quot;₩ &quot;(#,##0)" numFmtId="170"/>
    <numFmt formatCode="_(&quot;€ &quot;#,##0_);_(&quot;€ &quot;(#,##0)" numFmtId="171"/>
    <numFmt formatCode="_(&quot;SGD &quot;#,##0_);_(&quot;SGD &quot;(#,##0)" numFmtId="172"/>
    <numFmt formatCode="_(&quot;NOK &quot;#,##0_);_(&quot;NOK &quot;(#,##0)" numFmtId="173"/>
    <numFmt formatCode="_(&quot;₪ &quot;#,##0_);_(&quot;₪ &quot;(#,##0)" numFmtId="174"/>
    <numFmt formatCode="_(&quot;TWD &quot;#,##0_);_(&quot;TWD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933974</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7</v>
      </c>
    </row>
    <row r="13" spans="1:3">
      <c r="A13" s="4" t="s">
        <v>21</v>
      </c>
      <c r="B13" s="6" t="s">
        <v>22</v>
      </c>
    </row>
    <row r="14" spans="1:3">
      <c r="A14" s="4" t="s">
        <v>23</v>
      </c>
      <c r="B14" s="4" t="s">
        <v>24</v>
      </c>
    </row>
    <row r="15" spans="1:3">
      <c r="A15" s="4" t="s">
        <v>25</v>
      </c>
      <c r="C15" s="5" t="n">
        <v>697593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693</v>
      </c>
      <c r="B1" s="2" t="s">
        <v>310</v>
      </c>
      <c r="C1" s="2" t="s">
        <v>2</v>
      </c>
      <c r="D1" s="2" t="s">
        <v>27</v>
      </c>
    </row>
    <row r="2" spans="1:4">
      <c r="A2" s="4" t="s">
        <v>404</v>
      </c>
    </row>
    <row r="3" spans="1:4">
      <c r="A3" s="3" t="s">
        <v>667</v>
      </c>
    </row>
    <row r="4" spans="1:4">
      <c r="A4" s="4" t="s">
        <v>694</v>
      </c>
      <c r="C4" s="4" t="s">
        <v>695</v>
      </c>
    </row>
    <row r="5" spans="1:4">
      <c r="A5" s="4" t="s">
        <v>696</v>
      </c>
      <c r="C5" s="4" t="s">
        <v>695</v>
      </c>
    </row>
    <row r="6" spans="1:4">
      <c r="A6" s="4" t="s">
        <v>697</v>
      </c>
      <c r="C6" s="8" t="n">
        <v>1.76</v>
      </c>
    </row>
    <row r="7" spans="1:4">
      <c r="A7" s="4" t="s">
        <v>698</v>
      </c>
      <c r="C7" s="4" t="s">
        <v>699</v>
      </c>
    </row>
    <row r="8" spans="1:4">
      <c r="A8" s="4" t="s">
        <v>405</v>
      </c>
      <c r="B8" s="7" t="n">
        <v>5800</v>
      </c>
    </row>
    <row r="9" spans="1:4">
      <c r="A9" s="4" t="s">
        <v>679</v>
      </c>
    </row>
    <row r="10" spans="1:4">
      <c r="A10" s="3" t="s">
        <v>667</v>
      </c>
    </row>
    <row r="11" spans="1:4">
      <c r="A11" s="4" t="s">
        <v>409</v>
      </c>
      <c r="D11" s="7" t="n">
        <v>5774</v>
      </c>
    </row>
    <row r="12" spans="1:4">
      <c r="A12" s="4" t="s">
        <v>680</v>
      </c>
    </row>
    <row r="13" spans="1:4">
      <c r="A13" s="3" t="s">
        <v>667</v>
      </c>
    </row>
    <row r="14" spans="1:4">
      <c r="A14" s="4" t="s">
        <v>409</v>
      </c>
      <c r="B14" s="5" t="n">
        <v>5600</v>
      </c>
      <c r="D14" s="7" t="n">
        <v>5774</v>
      </c>
    </row>
    <row r="15" spans="1:4">
      <c r="A15" s="4" t="s">
        <v>700</v>
      </c>
    </row>
    <row r="16" spans="1:4">
      <c r="A16" s="3" t="s">
        <v>667</v>
      </c>
    </row>
    <row r="17" spans="1:4">
      <c r="A17" s="4" t="s">
        <v>701</v>
      </c>
      <c r="C17" s="4" t="s">
        <v>702</v>
      </c>
    </row>
    <row r="18" spans="1:4">
      <c r="A18" s="4" t="s">
        <v>703</v>
      </c>
      <c r="C18" s="4" t="s">
        <v>704</v>
      </c>
    </row>
    <row r="19" spans="1:4">
      <c r="A19" s="4" t="s">
        <v>705</v>
      </c>
      <c r="C19" s="4" t="s">
        <v>702</v>
      </c>
    </row>
    <row r="20" spans="1:4">
      <c r="A20" s="4" t="s">
        <v>706</v>
      </c>
    </row>
    <row r="21" spans="1:4">
      <c r="A21" s="3" t="s">
        <v>667</v>
      </c>
    </row>
    <row r="22" spans="1:4">
      <c r="A22" s="4" t="s">
        <v>701</v>
      </c>
      <c r="C22" s="4" t="s">
        <v>707</v>
      </c>
    </row>
    <row r="23" spans="1:4">
      <c r="A23" s="4" t="s">
        <v>703</v>
      </c>
      <c r="C23" s="4" t="s">
        <v>708</v>
      </c>
    </row>
    <row r="24" spans="1:4">
      <c r="A24" s="4" t="s">
        <v>705</v>
      </c>
      <c r="C24" s="4" t="s">
        <v>709</v>
      </c>
    </row>
    <row r="25" spans="1:4">
      <c r="A25" s="4" t="s">
        <v>684</v>
      </c>
    </row>
    <row r="26" spans="1:4">
      <c r="A26" s="3" t="s">
        <v>667</v>
      </c>
    </row>
    <row r="27" spans="1:4">
      <c r="A27" s="4" t="s">
        <v>415</v>
      </c>
      <c r="C27" s="7" t="n">
        <v>200</v>
      </c>
    </row>
    <row r="28" spans="1:4">
      <c r="A28" s="4" t="s">
        <v>710</v>
      </c>
    </row>
    <row r="29" spans="1:4">
      <c r="A29" s="3" t="s">
        <v>667</v>
      </c>
    </row>
    <row r="30" spans="1:4">
      <c r="A30" s="4" t="s">
        <v>415</v>
      </c>
      <c r="B30" s="7" t="n">
        <v>2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1</v>
      </c>
      <c r="B1" s="2" t="s">
        <v>2</v>
      </c>
      <c r="C1" s="2" t="s">
        <v>310</v>
      </c>
      <c r="D1" s="2" t="s">
        <v>27</v>
      </c>
    </row>
    <row r="2" spans="1:4">
      <c r="A2" s="3" t="s">
        <v>667</v>
      </c>
    </row>
    <row r="3" spans="1:4">
      <c r="A3" s="4" t="s">
        <v>403</v>
      </c>
      <c r="B3" s="7" t="n">
        <v>0</v>
      </c>
    </row>
    <row r="4" spans="1:4">
      <c r="A4" s="4" t="s">
        <v>669</v>
      </c>
    </row>
    <row r="5" spans="1:4">
      <c r="A5" s="3" t="s">
        <v>667</v>
      </c>
    </row>
    <row r="6" spans="1:4">
      <c r="A6" s="4" t="s">
        <v>403</v>
      </c>
      <c r="D6" s="7" t="n">
        <v>45</v>
      </c>
    </row>
    <row r="7" spans="1:4">
      <c r="A7" s="4" t="s">
        <v>678</v>
      </c>
    </row>
    <row r="8" spans="1:4">
      <c r="A8" s="3" t="s">
        <v>667</v>
      </c>
    </row>
    <row r="9" spans="1:4">
      <c r="A9" s="4" t="s">
        <v>403</v>
      </c>
      <c r="D9" s="5" t="n">
        <v>45</v>
      </c>
    </row>
    <row r="10" spans="1:4">
      <c r="A10" s="4" t="s">
        <v>284</v>
      </c>
    </row>
    <row r="11" spans="1:4">
      <c r="A11" s="3" t="s">
        <v>667</v>
      </c>
    </row>
    <row r="12" spans="1:4">
      <c r="A12" s="4" t="s">
        <v>403</v>
      </c>
      <c r="D12" s="7" t="n">
        <v>100</v>
      </c>
    </row>
    <row r="13" spans="1:4">
      <c r="A13" s="4" t="s">
        <v>712</v>
      </c>
    </row>
    <row r="14" spans="1:4">
      <c r="A14" s="3" t="s">
        <v>667</v>
      </c>
    </row>
    <row r="15" spans="1:4">
      <c r="A15" s="4" t="s">
        <v>403</v>
      </c>
      <c r="C15" s="7" t="n">
        <v>100</v>
      </c>
    </row>
    <row r="16" spans="1:4">
      <c r="A16" s="4" t="s">
        <v>713</v>
      </c>
    </row>
    <row r="17" spans="1:4">
      <c r="A17" s="3" t="s">
        <v>667</v>
      </c>
    </row>
    <row r="18" spans="1:4">
      <c r="A18" s="4" t="s">
        <v>403</v>
      </c>
      <c r="C18" s="5" t="n">
        <v>100</v>
      </c>
    </row>
    <row r="19" spans="1:4">
      <c r="A19" s="4" t="s">
        <v>714</v>
      </c>
    </row>
    <row r="20" spans="1:4">
      <c r="A20" s="3" t="s">
        <v>667</v>
      </c>
    </row>
    <row r="21" spans="1:4">
      <c r="A21" s="4" t="s">
        <v>403</v>
      </c>
      <c r="C21" s="7" t="n">
        <v>1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2</v>
      </c>
      <c r="C2" s="2" t="s">
        <v>27</v>
      </c>
    </row>
    <row r="3" spans="1:3">
      <c r="A3" s="4" t="s">
        <v>669</v>
      </c>
    </row>
    <row r="4" spans="1:3">
      <c r="A4" s="3" t="s">
        <v>673</v>
      </c>
    </row>
    <row r="5" spans="1:3">
      <c r="A5" s="4" t="s">
        <v>674</v>
      </c>
      <c r="C5" s="7" t="n">
        <v>500</v>
      </c>
    </row>
    <row r="6" spans="1:3">
      <c r="A6" s="4" t="s">
        <v>678</v>
      </c>
    </row>
    <row r="7" spans="1:3">
      <c r="A7" s="3" t="s">
        <v>673</v>
      </c>
    </row>
    <row r="8" spans="1:3">
      <c r="A8" s="4" t="s">
        <v>674</v>
      </c>
      <c r="C8" s="7" t="n">
        <v>500</v>
      </c>
    </row>
    <row r="9" spans="1:3">
      <c r="A9" s="4" t="s">
        <v>716</v>
      </c>
    </row>
    <row r="10" spans="1:3">
      <c r="A10" s="3" t="s">
        <v>673</v>
      </c>
    </row>
    <row r="11" spans="1:3">
      <c r="A11" s="4" t="s">
        <v>717</v>
      </c>
      <c r="B11" s="7" t="n">
        <v>5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1</v>
      </c>
    </row>
    <row r="2" spans="1:2">
      <c r="B2" s="2" t="s">
        <v>376</v>
      </c>
    </row>
    <row r="3" spans="1:2">
      <c r="A3" s="3" t="s">
        <v>685</v>
      </c>
    </row>
    <row r="4" spans="1:2">
      <c r="A4" s="4" t="s">
        <v>719</v>
      </c>
      <c r="B4" s="7" t="n">
        <v>6319</v>
      </c>
    </row>
    <row r="5" spans="1:2">
      <c r="A5" s="4" t="s">
        <v>720</v>
      </c>
      <c r="B5" s="5" t="n">
        <v>-231</v>
      </c>
    </row>
    <row r="6" spans="1:2">
      <c r="A6" s="4" t="s">
        <v>721</v>
      </c>
      <c r="B6" s="5" t="n">
        <v>-6088</v>
      </c>
    </row>
    <row r="7" spans="1:2">
      <c r="A7" s="4" t="s">
        <v>722</v>
      </c>
      <c r="B7" s="5" t="n">
        <v>0</v>
      </c>
    </row>
    <row r="8" spans="1:2">
      <c r="A8" s="3" t="s">
        <v>723</v>
      </c>
    </row>
    <row r="9" spans="1:2">
      <c r="A9" s="4" t="s">
        <v>724</v>
      </c>
      <c r="B9" s="5" t="n">
        <v>500</v>
      </c>
    </row>
    <row r="10" spans="1:2">
      <c r="A10" s="4" t="s">
        <v>725</v>
      </c>
      <c r="B10" s="5" t="n">
        <v>0</v>
      </c>
    </row>
    <row r="11" spans="1:2">
      <c r="A11" s="4" t="s">
        <v>726</v>
      </c>
      <c r="B11" s="5" t="n">
        <v>-500</v>
      </c>
    </row>
    <row r="12" spans="1:2">
      <c r="A12" s="4" t="s">
        <v>727</v>
      </c>
      <c r="B12" s="5" t="n">
        <v>0</v>
      </c>
    </row>
    <row r="13" spans="1:2">
      <c r="A13" s="4" t="s">
        <v>404</v>
      </c>
    </row>
    <row r="14" spans="1:2">
      <c r="A14" s="3" t="s">
        <v>728</v>
      </c>
    </row>
    <row r="15" spans="1:2">
      <c r="A15" s="4" t="s">
        <v>724</v>
      </c>
      <c r="B15" s="5" t="n">
        <v>5774</v>
      </c>
    </row>
    <row r="16" spans="1:2">
      <c r="A16" s="4" t="s">
        <v>725</v>
      </c>
      <c r="B16" s="5" t="n">
        <v>-194</v>
      </c>
    </row>
    <row r="17" spans="1:2">
      <c r="A17" s="4" t="s">
        <v>726</v>
      </c>
      <c r="B17" s="5" t="n">
        <v>-5580</v>
      </c>
    </row>
    <row r="18" spans="1:2">
      <c r="A18" s="4" t="s">
        <v>727</v>
      </c>
      <c r="B18" s="5" t="n">
        <v>0</v>
      </c>
    </row>
    <row r="19" spans="1:2">
      <c r="A19" s="4" t="s">
        <v>421</v>
      </c>
    </row>
    <row r="20" spans="1:2">
      <c r="A20" s="3" t="s">
        <v>728</v>
      </c>
    </row>
    <row r="21" spans="1:2">
      <c r="A21" s="4" t="s">
        <v>724</v>
      </c>
      <c r="B21" s="5" t="n">
        <v>45</v>
      </c>
    </row>
    <row r="22" spans="1:2">
      <c r="A22" s="4" t="s">
        <v>725</v>
      </c>
      <c r="B22" s="5" t="n">
        <v>-37</v>
      </c>
    </row>
    <row r="23" spans="1:2">
      <c r="A23" s="4" t="s">
        <v>726</v>
      </c>
      <c r="B23" s="5" t="n">
        <v>-8</v>
      </c>
    </row>
    <row r="24" spans="1:2">
      <c r="A24" s="4" t="s">
        <v>727</v>
      </c>
      <c r="B24" s="7" t="n">
        <v>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27</v>
      </c>
    </row>
    <row r="2" spans="1:3">
      <c r="A2" s="3" t="s">
        <v>730</v>
      </c>
    </row>
    <row r="3" spans="1:3">
      <c r="A3" s="4" t="s">
        <v>464</v>
      </c>
      <c r="B3" s="10" t="n">
        <v>0.2</v>
      </c>
      <c r="C3" s="10" t="n">
        <v>0.2</v>
      </c>
    </row>
    <row r="4" spans="1:3">
      <c r="A4" s="4" t="s">
        <v>410</v>
      </c>
    </row>
    <row r="5" spans="1:3">
      <c r="A5" s="3" t="s">
        <v>730</v>
      </c>
    </row>
    <row r="6" spans="1:3">
      <c r="A6" s="4" t="s">
        <v>464</v>
      </c>
      <c r="B6" s="10" t="n">
        <v>0.2</v>
      </c>
      <c r="C6" s="10" t="n">
        <v>0.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310</v>
      </c>
      <c r="C1" s="2" t="s">
        <v>27</v>
      </c>
    </row>
    <row r="2" spans="1:3">
      <c r="A2" s="4" t="s">
        <v>732</v>
      </c>
    </row>
    <row r="3" spans="1:3">
      <c r="A3" s="3" t="s">
        <v>730</v>
      </c>
    </row>
    <row r="4" spans="1:3">
      <c r="A4" s="4" t="s">
        <v>420</v>
      </c>
      <c r="B4" s="10" t="n">
        <v>1.6</v>
      </c>
    </row>
    <row r="5" spans="1:3">
      <c r="A5" s="4" t="s">
        <v>410</v>
      </c>
    </row>
    <row r="6" spans="1:3">
      <c r="A6" s="3" t="s">
        <v>730</v>
      </c>
    </row>
    <row r="7" spans="1:3">
      <c r="A7" s="4" t="s">
        <v>411</v>
      </c>
      <c r="B7" s="10" t="n">
        <v>1.6</v>
      </c>
      <c r="C7" s="10" t="n">
        <v>1.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10</v>
      </c>
      <c r="D2" s="2" t="s">
        <v>27</v>
      </c>
    </row>
    <row r="3" spans="1:4">
      <c r="A3" s="3" t="s">
        <v>730</v>
      </c>
    </row>
    <row r="4" spans="1:4">
      <c r="A4" s="4" t="s">
        <v>40</v>
      </c>
      <c r="B4" s="7" t="n">
        <v>32628</v>
      </c>
      <c r="D4" s="7" t="n">
        <v>27273</v>
      </c>
    </row>
    <row r="5" spans="1:4">
      <c r="A5" s="4" t="s">
        <v>304</v>
      </c>
    </row>
    <row r="6" spans="1:4">
      <c r="A6" s="3" t="s">
        <v>730</v>
      </c>
    </row>
    <row r="7" spans="1:4">
      <c r="A7" s="4" t="s">
        <v>40</v>
      </c>
      <c r="C7" s="7" t="n">
        <v>1200</v>
      </c>
      <c r="D7" s="7" t="n">
        <v>1700</v>
      </c>
    </row>
    <row r="8" spans="1:4">
      <c r="A8" s="4" t="s">
        <v>734</v>
      </c>
      <c r="B8" s="7" t="n">
        <v>6500</v>
      </c>
    </row>
    <row r="9" spans="1:4">
      <c r="A9" s="4" t="s">
        <v>735</v>
      </c>
    </row>
    <row r="10" spans="1:4">
      <c r="A10" s="3" t="s">
        <v>730</v>
      </c>
    </row>
    <row r="11" spans="1:4">
      <c r="A11" s="4" t="s">
        <v>698</v>
      </c>
      <c r="B11" s="4" t="s">
        <v>736</v>
      </c>
    </row>
    <row r="12" spans="1:4">
      <c r="A12" s="4" t="s">
        <v>705</v>
      </c>
      <c r="B12" s="4" t="s">
        <v>702</v>
      </c>
    </row>
    <row r="13" spans="1:4">
      <c r="A13" s="4" t="s">
        <v>703</v>
      </c>
      <c r="B13" s="4" t="s">
        <v>704</v>
      </c>
    </row>
    <row r="14" spans="1:4">
      <c r="A14" s="4" t="s">
        <v>737</v>
      </c>
    </row>
    <row r="15" spans="1:4">
      <c r="A15" s="3" t="s">
        <v>730</v>
      </c>
    </row>
    <row r="16" spans="1:4">
      <c r="A16" s="4" t="s">
        <v>738</v>
      </c>
      <c r="B16" s="7" t="n">
        <v>31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4"/>
  </cols>
  <sheetData>
    <row r="1" spans="1:2">
      <c r="A1" s="1" t="s">
        <v>739</v>
      </c>
      <c r="B1" s="2" t="s">
        <v>1</v>
      </c>
    </row>
    <row r="2" spans="1:2">
      <c r="B2" s="2" t="s">
        <v>740</v>
      </c>
    </row>
    <row r="3" spans="1:2">
      <c r="A3" s="3" t="s">
        <v>741</v>
      </c>
    </row>
    <row r="4" spans="1:2">
      <c r="A4" s="4" t="s">
        <v>742</v>
      </c>
      <c r="B4" s="4" t="s">
        <v>408</v>
      </c>
    </row>
    <row r="5" spans="1:2">
      <c r="A5" s="4" t="s">
        <v>743</v>
      </c>
      <c r="B5" s="10" t="n">
        <v>2.4</v>
      </c>
    </row>
    <row r="6" spans="1:2">
      <c r="A6" s="4" t="s">
        <v>744</v>
      </c>
    </row>
    <row r="7" spans="1:2">
      <c r="A7" s="3" t="s">
        <v>741</v>
      </c>
    </row>
    <row r="8" spans="1:2">
      <c r="A8" s="4" t="s">
        <v>745</v>
      </c>
      <c r="B8" s="5" t="n">
        <v>85000</v>
      </c>
    </row>
    <row r="9" spans="1:2">
      <c r="A9" s="4" t="s">
        <v>746</v>
      </c>
    </row>
    <row r="10" spans="1:2">
      <c r="A10" s="3" t="s">
        <v>741</v>
      </c>
    </row>
    <row r="11" spans="1:2">
      <c r="A11" s="4" t="s">
        <v>745</v>
      </c>
      <c r="B11" s="5" t="n">
        <v>130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27</v>
      </c>
    </row>
    <row r="2" spans="1:3">
      <c r="A2" s="3" t="s">
        <v>207</v>
      </c>
    </row>
    <row r="3" spans="1:3">
      <c r="A3" s="4" t="s">
        <v>748</v>
      </c>
      <c r="B3" s="10" t="n">
        <v>3.4</v>
      </c>
      <c r="C3" s="7" t="n">
        <v>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27</v>
      </c>
    </row>
    <row r="2" spans="1:3">
      <c r="A2" s="4" t="s">
        <v>750</v>
      </c>
    </row>
    <row r="3" spans="1:3">
      <c r="A3" s="3" t="s">
        <v>751</v>
      </c>
    </row>
    <row r="4" spans="1:3">
      <c r="A4" s="4" t="s">
        <v>752</v>
      </c>
      <c r="B4" s="10" t="n">
        <v>112.8</v>
      </c>
      <c r="C4" s="10" t="n">
        <v>101.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3</v>
      </c>
      <c r="B1" s="2" t="s">
        <v>1</v>
      </c>
    </row>
    <row r="2" spans="1:3">
      <c r="B2" s="2" t="s">
        <v>2</v>
      </c>
      <c r="C2" s="2" t="s">
        <v>27</v>
      </c>
    </row>
    <row r="3" spans="1:3">
      <c r="A3" s="3" t="s">
        <v>754</v>
      </c>
    </row>
    <row r="4" spans="1:3">
      <c r="A4" s="4" t="s">
        <v>76</v>
      </c>
      <c r="B4" s="5" t="n">
        <v>83216169</v>
      </c>
      <c r="C4" s="5" t="n">
        <v>82220270</v>
      </c>
    </row>
    <row r="5" spans="1:3">
      <c r="A5" s="4" t="s">
        <v>755</v>
      </c>
    </row>
    <row r="6" spans="1:3">
      <c r="A6" s="3" t="s">
        <v>754</v>
      </c>
    </row>
    <row r="7" spans="1:3">
      <c r="A7" s="4" t="s">
        <v>76</v>
      </c>
      <c r="B7" s="5" t="n">
        <v>36531</v>
      </c>
    </row>
    <row r="8" spans="1:3">
      <c r="A8" s="4" t="s">
        <v>697</v>
      </c>
      <c r="B8" s="8" t="n">
        <v>8.02</v>
      </c>
    </row>
    <row r="9" spans="1:3">
      <c r="A9" s="4" t="s">
        <v>756</v>
      </c>
      <c r="B9" s="10" t="n">
        <v>0.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 customWidth="1" max="7" min="7" width="14"/>
  </cols>
  <sheetData>
    <row r="1" spans="1:7">
      <c r="A1" s="1" t="s">
        <v>757</v>
      </c>
      <c r="B1" s="2" t="s">
        <v>758</v>
      </c>
      <c r="C1" s="2" t="s">
        <v>759</v>
      </c>
      <c r="D1" s="2" t="s">
        <v>2</v>
      </c>
      <c r="E1" s="2" t="s">
        <v>81</v>
      </c>
      <c r="F1" s="2" t="s">
        <v>2</v>
      </c>
      <c r="G1" s="2" t="s">
        <v>81</v>
      </c>
    </row>
    <row r="2" spans="1:7">
      <c r="A2" s="3" t="s">
        <v>760</v>
      </c>
    </row>
    <row r="3" spans="1:7">
      <c r="A3" s="4" t="s">
        <v>761</v>
      </c>
      <c r="F3" s="7" t="n">
        <v>5346</v>
      </c>
      <c r="G3" s="7" t="n">
        <v>125498</v>
      </c>
    </row>
    <row r="4" spans="1:7">
      <c r="A4" s="4" t="s">
        <v>762</v>
      </c>
      <c r="D4" s="8" t="n">
        <v>0.1</v>
      </c>
      <c r="E4" s="8" t="n">
        <v>0.1</v>
      </c>
      <c r="F4" s="8" t="n">
        <v>0.3</v>
      </c>
      <c r="G4" s="8" t="n">
        <v>0.3</v>
      </c>
    </row>
    <row r="5" spans="1:7">
      <c r="A5" s="4" t="s">
        <v>763</v>
      </c>
    </row>
    <row r="6" spans="1:7">
      <c r="A6" s="3" t="s">
        <v>760</v>
      </c>
    </row>
    <row r="7" spans="1:7">
      <c r="A7" s="4" t="s">
        <v>762</v>
      </c>
      <c r="B7" s="8" t="n">
        <v>0.1</v>
      </c>
    </row>
    <row r="8" spans="1:7">
      <c r="A8" s="4" t="s">
        <v>764</v>
      </c>
      <c r="B8" s="4" t="s">
        <v>765</v>
      </c>
    </row>
    <row r="9" spans="1:7">
      <c r="A9" s="4" t="s">
        <v>766</v>
      </c>
      <c r="B9" s="4" t="s">
        <v>767</v>
      </c>
    </row>
    <row r="10" spans="1:7">
      <c r="A10" s="4" t="s">
        <v>768</v>
      </c>
    </row>
    <row r="11" spans="1:7">
      <c r="A11" s="3" t="s">
        <v>760</v>
      </c>
    </row>
    <row r="12" spans="1:7">
      <c r="A12" s="4" t="s">
        <v>761</v>
      </c>
      <c r="C12" s="7" t="n">
        <v>343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57</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17081</v>
      </c>
      <c r="C3" s="7" t="n">
        <v>85086</v>
      </c>
    </row>
    <row r="4" spans="1:3">
      <c r="A4" s="4" t="s">
        <v>30</v>
      </c>
      <c r="B4" s="5" t="n">
        <v>12</v>
      </c>
      <c r="C4" s="5" t="n">
        <v>39</v>
      </c>
    </row>
    <row r="5" spans="1:3">
      <c r="A5" s="4" t="s">
        <v>31</v>
      </c>
      <c r="B5" s="5" t="n">
        <v>120752</v>
      </c>
      <c r="C5" s="5" t="n">
        <v>106372</v>
      </c>
    </row>
    <row r="6" spans="1:3">
      <c r="A6" s="4" t="s">
        <v>32</v>
      </c>
      <c r="B6" s="5" t="n">
        <v>105304</v>
      </c>
      <c r="C6" s="5" t="n">
        <v>92572</v>
      </c>
    </row>
    <row r="7" spans="1:3">
      <c r="A7" s="4" t="s">
        <v>33</v>
      </c>
      <c r="B7" s="5" t="n">
        <v>22215</v>
      </c>
      <c r="C7" s="5" t="n">
        <v>15265</v>
      </c>
    </row>
    <row r="8" spans="1:3">
      <c r="A8" s="4" t="s">
        <v>34</v>
      </c>
      <c r="B8" s="5" t="n">
        <v>365364</v>
      </c>
      <c r="C8" s="5" t="n">
        <v>299334</v>
      </c>
    </row>
    <row r="9" spans="1:3">
      <c r="A9" s="4" t="s">
        <v>35</v>
      </c>
      <c r="B9" s="5" t="n">
        <v>52949</v>
      </c>
      <c r="C9" s="5" t="n">
        <v>54885</v>
      </c>
    </row>
    <row r="10" spans="1:3">
      <c r="A10" s="4" t="s">
        <v>36</v>
      </c>
      <c r="B10" s="5" t="n">
        <v>2565</v>
      </c>
      <c r="C10" s="5" t="n">
        <v>6096</v>
      </c>
    </row>
    <row r="11" spans="1:3">
      <c r="A11" s="4" t="s">
        <v>37</v>
      </c>
      <c r="B11" s="5" t="n">
        <v>1460</v>
      </c>
      <c r="C11" s="5" t="n">
        <v>1982</v>
      </c>
    </row>
    <row r="12" spans="1:3">
      <c r="A12" s="4" t="s">
        <v>38</v>
      </c>
      <c r="B12" s="5" t="n">
        <v>210609</v>
      </c>
      <c r="C12" s="5" t="n">
        <v>202138</v>
      </c>
    </row>
    <row r="13" spans="1:3">
      <c r="A13" s="4" t="s">
        <v>39</v>
      </c>
      <c r="B13" s="5" t="n">
        <v>75458</v>
      </c>
      <c r="C13" s="5" t="n">
        <v>81843</v>
      </c>
    </row>
    <row r="14" spans="1:3">
      <c r="A14" s="4" t="s">
        <v>40</v>
      </c>
      <c r="B14" s="5" t="n">
        <v>32628</v>
      </c>
      <c r="C14" s="5" t="n">
        <v>27273</v>
      </c>
    </row>
    <row r="15" spans="1:3">
      <c r="A15" s="4" t="s">
        <v>41</v>
      </c>
      <c r="B15" s="5" t="n">
        <v>5738</v>
      </c>
      <c r="C15" s="5" t="n">
        <v>12354</v>
      </c>
    </row>
    <row r="16" spans="1:3">
      <c r="A16" s="4" t="s">
        <v>42</v>
      </c>
      <c r="B16" s="5" t="n">
        <v>746771</v>
      </c>
      <c r="C16" s="5" t="n">
        <v>685905</v>
      </c>
    </row>
    <row r="17" spans="1:3">
      <c r="A17" s="3" t="s">
        <v>43</v>
      </c>
    </row>
    <row r="18" spans="1:3">
      <c r="A18" s="4" t="s">
        <v>44</v>
      </c>
      <c r="B18" s="5" t="n">
        <v>49991</v>
      </c>
      <c r="C18" s="5" t="n">
        <v>41128</v>
      </c>
    </row>
    <row r="19" spans="1:3">
      <c r="A19" s="4" t="s">
        <v>45</v>
      </c>
      <c r="B19" s="5" t="n">
        <v>33062</v>
      </c>
      <c r="C19" s="5" t="n">
        <v>14966</v>
      </c>
    </row>
    <row r="20" spans="1:3">
      <c r="A20" s="4" t="s">
        <v>46</v>
      </c>
      <c r="B20" s="5" t="n">
        <v>7646</v>
      </c>
      <c r="C20" s="5" t="n">
        <v>6324</v>
      </c>
    </row>
    <row r="21" spans="1:3">
      <c r="A21" s="4" t="s">
        <v>47</v>
      </c>
      <c r="B21" s="5" t="n">
        <v>21718</v>
      </c>
      <c r="C21" s="5" t="n">
        <v>21254</v>
      </c>
    </row>
    <row r="22" spans="1:3">
      <c r="A22" s="4" t="s">
        <v>48</v>
      </c>
      <c r="B22" s="5" t="n">
        <v>1690</v>
      </c>
      <c r="C22" s="5" t="n">
        <v>5939</v>
      </c>
    </row>
    <row r="23" spans="1:3">
      <c r="A23" s="4" t="s">
        <v>49</v>
      </c>
      <c r="B23" s="5" t="n">
        <v>10466</v>
      </c>
      <c r="C23" s="5" t="n">
        <v>7554</v>
      </c>
    </row>
    <row r="24" spans="1:3">
      <c r="A24" s="4" t="s">
        <v>50</v>
      </c>
      <c r="B24" s="5" t="n">
        <v>20686</v>
      </c>
      <c r="C24" s="5" t="n">
        <v>22628</v>
      </c>
    </row>
    <row r="25" spans="1:3">
      <c r="A25" s="4" t="s">
        <v>51</v>
      </c>
      <c r="B25" s="5" t="n">
        <v>145259</v>
      </c>
      <c r="C25" s="5" t="n">
        <v>119793</v>
      </c>
    </row>
    <row r="26" spans="1:3">
      <c r="A26" s="4" t="s">
        <v>52</v>
      </c>
      <c r="B26" s="5" t="n">
        <v>1782</v>
      </c>
      <c r="C26" s="5" t="n">
        <v>2681</v>
      </c>
    </row>
    <row r="27" spans="1:3">
      <c r="A27" s="4" t="s">
        <v>53</v>
      </c>
      <c r="B27" s="5" t="n">
        <v>2950</v>
      </c>
      <c r="C27" s="5" t="n">
        <v>2913</v>
      </c>
    </row>
    <row r="28" spans="1:3">
      <c r="A28" s="4" t="s">
        <v>54</v>
      </c>
      <c r="B28" s="5" t="n">
        <v>2469</v>
      </c>
      <c r="C28" s="5" t="n">
        <v>2557</v>
      </c>
    </row>
    <row r="29" spans="1:3">
      <c r="A29" s="4" t="s">
        <v>55</v>
      </c>
      <c r="B29" s="5" t="n">
        <v>4539</v>
      </c>
      <c r="C29" s="5" t="n">
        <v>4271</v>
      </c>
    </row>
    <row r="30" spans="1:3">
      <c r="A30" s="4" t="s">
        <v>56</v>
      </c>
      <c r="B30" s="5" t="n">
        <v>156999</v>
      </c>
      <c r="C30" s="5" t="n">
        <v>132215</v>
      </c>
    </row>
    <row r="31" spans="1:3">
      <c r="A31" s="4" t="s">
        <v>57</v>
      </c>
      <c r="B31" s="4" t="s">
        <v>58</v>
      </c>
      <c r="C31" s="4" t="s">
        <v>58</v>
      </c>
    </row>
    <row r="32" spans="1:3">
      <c r="A32" s="3" t="s">
        <v>59</v>
      </c>
    </row>
    <row r="33" spans="1:3">
      <c r="A33" s="4" t="s">
        <v>60</v>
      </c>
      <c r="B33" s="5" t="n">
        <v>0</v>
      </c>
      <c r="C33" s="5" t="n">
        <v>0</v>
      </c>
    </row>
    <row r="34" spans="1:3">
      <c r="A34" s="4" t="s">
        <v>61</v>
      </c>
      <c r="B34" s="5" t="n">
        <v>832</v>
      </c>
      <c r="C34" s="5" t="n">
        <v>821</v>
      </c>
    </row>
    <row r="35" spans="1:3">
      <c r="A35" s="4" t="s">
        <v>62</v>
      </c>
      <c r="B35" s="5" t="n">
        <v>1867645</v>
      </c>
      <c r="C35" s="5" t="n">
        <v>1855703</v>
      </c>
    </row>
    <row r="36" spans="1:3">
      <c r="A36" s="4" t="s">
        <v>63</v>
      </c>
      <c r="B36" s="5" t="n">
        <v>15000</v>
      </c>
      <c r="C36" s="5" t="n">
        <v>15166</v>
      </c>
    </row>
    <row r="37" spans="1:3">
      <c r="A37" s="4" t="s">
        <v>64</v>
      </c>
      <c r="B37" s="5" t="n">
        <v>-200956</v>
      </c>
      <c r="C37" s="5" t="n">
        <v>-200956</v>
      </c>
    </row>
    <row r="38" spans="1:3">
      <c r="A38" s="4" t="s">
        <v>65</v>
      </c>
      <c r="B38" s="5" t="n">
        <v>-1092749</v>
      </c>
      <c r="C38" s="5" t="n">
        <v>-1117044</v>
      </c>
    </row>
    <row r="39" spans="1:3">
      <c r="A39" s="4" t="s">
        <v>66</v>
      </c>
      <c r="B39" s="5" t="n">
        <v>589772</v>
      </c>
      <c r="C39" s="5" t="n">
        <v>553690</v>
      </c>
    </row>
    <row r="40" spans="1:3">
      <c r="A40" s="4" t="s">
        <v>67</v>
      </c>
      <c r="B40" s="7" t="n">
        <v>746771</v>
      </c>
      <c r="C40" s="7" t="n">
        <v>6859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60</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9</v>
      </c>
      <c r="B1" s="2" t="s">
        <v>1</v>
      </c>
    </row>
    <row r="2" spans="1:2">
      <c r="B2" s="2" t="s">
        <v>2</v>
      </c>
    </row>
    <row r="3" spans="1:2">
      <c r="A3" s="3" t="s">
        <v>163</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24</v>
      </c>
      <c r="B1" s="2" t="s">
        <v>1</v>
      </c>
    </row>
    <row r="2" spans="1:2">
      <c r="B2" s="2" t="s">
        <v>2</v>
      </c>
    </row>
    <row r="3" spans="1:2">
      <c r="A3" s="3" t="s">
        <v>166</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27</v>
      </c>
    </row>
    <row r="2" spans="1:3">
      <c r="A2" s="3" t="s">
        <v>69</v>
      </c>
    </row>
    <row r="3" spans="1:3">
      <c r="A3" s="4" t="s">
        <v>70</v>
      </c>
      <c r="B3" s="8" t="n">
        <v>0.01</v>
      </c>
      <c r="C3" s="8" t="n">
        <v>0.01</v>
      </c>
    </row>
    <row r="4" spans="1:3">
      <c r="A4" s="4" t="s">
        <v>71</v>
      </c>
      <c r="B4" s="5" t="n">
        <v>1000000</v>
      </c>
      <c r="C4" s="5" t="n">
        <v>1000000</v>
      </c>
    </row>
    <row r="5" spans="1:3">
      <c r="A5" s="4" t="s">
        <v>72</v>
      </c>
      <c r="B5" s="5" t="n">
        <v>0</v>
      </c>
      <c r="C5" s="5" t="n">
        <v>0</v>
      </c>
    </row>
    <row r="6" spans="1:3">
      <c r="A6" s="4" t="s">
        <v>73</v>
      </c>
      <c r="B6" s="5" t="n">
        <v>0</v>
      </c>
      <c r="C6" s="5" t="n">
        <v>0</v>
      </c>
    </row>
    <row r="7" spans="1:3">
      <c r="A7" s="4" t="s">
        <v>74</v>
      </c>
      <c r="B7" s="8" t="n">
        <v>0.01</v>
      </c>
      <c r="C7" s="8" t="n">
        <v>0.01</v>
      </c>
    </row>
    <row r="8" spans="1:3">
      <c r="A8" s="4" t="s">
        <v>75</v>
      </c>
      <c r="B8" s="5" t="n">
        <v>125000000</v>
      </c>
      <c r="C8" s="5" t="n">
        <v>125000000</v>
      </c>
    </row>
    <row r="9" spans="1:3">
      <c r="A9" s="4" t="s">
        <v>76</v>
      </c>
      <c r="B9" s="5" t="n">
        <v>83216169</v>
      </c>
      <c r="C9" s="5" t="n">
        <v>82220270</v>
      </c>
    </row>
    <row r="10" spans="1:3">
      <c r="A10" s="4" t="s">
        <v>77</v>
      </c>
      <c r="B10" s="5" t="n">
        <v>69754300</v>
      </c>
      <c r="C10" s="5" t="n">
        <v>68758401</v>
      </c>
    </row>
    <row r="11" spans="1:3">
      <c r="A11" s="4" t="s">
        <v>78</v>
      </c>
      <c r="B11" s="5" t="n">
        <v>13461869</v>
      </c>
      <c r="C11" s="5" t="n">
        <v>134618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69</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57</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18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186</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9</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192</v>
      </c>
    </row>
    <row r="4" spans="1:2">
      <c r="A4" s="4" t="s">
        <v>257</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195</v>
      </c>
    </row>
    <row r="4" spans="1:2">
      <c r="A4" s="4" t="s">
        <v>260</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8</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74</v>
      </c>
      <c r="B1" s="2" t="s">
        <v>80</v>
      </c>
      <c r="D1" s="2" t="s">
        <v>1</v>
      </c>
    </row>
    <row r="2" spans="1:5">
      <c r="B2" s="2" t="s">
        <v>2</v>
      </c>
      <c r="C2" s="2" t="s">
        <v>81</v>
      </c>
      <c r="D2" s="2" t="s">
        <v>2</v>
      </c>
      <c r="E2" s="2" t="s">
        <v>81</v>
      </c>
    </row>
    <row r="3" spans="1:5">
      <c r="A3" s="3" t="s">
        <v>160</v>
      </c>
    </row>
    <row r="4" spans="1:5">
      <c r="A4" s="4" t="s">
        <v>275</v>
      </c>
      <c r="B4" s="10" t="n">
        <v>0.7</v>
      </c>
      <c r="C4" s="10" t="n">
        <v>0.5</v>
      </c>
      <c r="D4" s="10" t="n">
        <v>1.6</v>
      </c>
      <c r="E4" s="10" t="n">
        <v>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141957</v>
      </c>
      <c r="C4" s="7" t="n">
        <v>111596</v>
      </c>
      <c r="D4" s="7" t="n">
        <v>396684</v>
      </c>
      <c r="E4" s="7" t="n">
        <v>302238</v>
      </c>
    </row>
    <row r="5" spans="1:5">
      <c r="A5" s="4" t="s">
        <v>84</v>
      </c>
      <c r="B5" s="5" t="n">
        <v>39760</v>
      </c>
      <c r="C5" s="5" t="n">
        <v>35938</v>
      </c>
      <c r="D5" s="5" t="n">
        <v>114321</v>
      </c>
      <c r="E5" s="5" t="n">
        <v>100532</v>
      </c>
    </row>
    <row r="6" spans="1:5">
      <c r="A6" s="4" t="s">
        <v>85</v>
      </c>
      <c r="B6" s="5" t="n">
        <v>181717</v>
      </c>
      <c r="C6" s="5" t="n">
        <v>147534</v>
      </c>
      <c r="D6" s="5" t="n">
        <v>511005</v>
      </c>
      <c r="E6" s="5" t="n">
        <v>402770</v>
      </c>
    </row>
    <row r="7" spans="1:5">
      <c r="A7" s="3" t="s">
        <v>86</v>
      </c>
    </row>
    <row r="8" spans="1:5">
      <c r="A8" s="4" t="s">
        <v>87</v>
      </c>
      <c r="B8" s="5" t="n">
        <v>85658</v>
      </c>
      <c r="C8" s="5" t="n">
        <v>69557</v>
      </c>
      <c r="D8" s="5" t="n">
        <v>243360</v>
      </c>
      <c r="E8" s="5" t="n">
        <v>192816</v>
      </c>
    </row>
    <row r="9" spans="1:5">
      <c r="A9" s="4" t="s">
        <v>84</v>
      </c>
      <c r="B9" s="5" t="n">
        <v>24487</v>
      </c>
      <c r="C9" s="5" t="n">
        <v>23814</v>
      </c>
      <c r="D9" s="5" t="n">
        <v>74606</v>
      </c>
      <c r="E9" s="5" t="n">
        <v>68437</v>
      </c>
    </row>
    <row r="10" spans="1:5">
      <c r="A10" s="4" t="s">
        <v>88</v>
      </c>
      <c r="B10" s="5" t="n">
        <v>110145</v>
      </c>
      <c r="C10" s="5" t="n">
        <v>93371</v>
      </c>
      <c r="D10" s="5" t="n">
        <v>317966</v>
      </c>
      <c r="E10" s="5" t="n">
        <v>261253</v>
      </c>
    </row>
    <row r="11" spans="1:5">
      <c r="A11" s="4" t="s">
        <v>89</v>
      </c>
      <c r="B11" s="5" t="n">
        <v>71572</v>
      </c>
      <c r="C11" s="5" t="n">
        <v>54163</v>
      </c>
      <c r="D11" s="5" t="n">
        <v>193039</v>
      </c>
      <c r="E11" s="5" t="n">
        <v>141517</v>
      </c>
    </row>
    <row r="12" spans="1:5">
      <c r="A12" s="3" t="s">
        <v>90</v>
      </c>
    </row>
    <row r="13" spans="1:5">
      <c r="A13" s="4" t="s">
        <v>91</v>
      </c>
      <c r="B13" s="5" t="n">
        <v>11958</v>
      </c>
      <c r="C13" s="5" t="n">
        <v>12819</v>
      </c>
      <c r="D13" s="5" t="n">
        <v>34148</v>
      </c>
      <c r="E13" s="5" t="n">
        <v>39208</v>
      </c>
    </row>
    <row r="14" spans="1:5">
      <c r="A14" s="4" t="s">
        <v>92</v>
      </c>
      <c r="B14" s="5" t="n">
        <v>40016</v>
      </c>
      <c r="C14" s="5" t="n">
        <v>31854</v>
      </c>
      <c r="D14" s="5" t="n">
        <v>109496</v>
      </c>
      <c r="E14" s="5" t="n">
        <v>98667</v>
      </c>
    </row>
    <row r="15" spans="1:5">
      <c r="A15" s="4" t="s">
        <v>93</v>
      </c>
      <c r="B15" s="5" t="n">
        <v>828</v>
      </c>
      <c r="C15" s="5" t="n">
        <v>996</v>
      </c>
      <c r="D15" s="5" t="n">
        <v>2663</v>
      </c>
      <c r="E15" s="5" t="n">
        <v>9807</v>
      </c>
    </row>
    <row r="16" spans="1:5">
      <c r="A16" s="4" t="s">
        <v>94</v>
      </c>
      <c r="B16" s="5" t="n">
        <v>52802</v>
      </c>
      <c r="C16" s="5" t="n">
        <v>45669</v>
      </c>
      <c r="D16" s="5" t="n">
        <v>146307</v>
      </c>
      <c r="E16" s="5" t="n">
        <v>147682</v>
      </c>
    </row>
    <row r="17" spans="1:5">
      <c r="A17" s="4" t="s">
        <v>95</v>
      </c>
      <c r="B17" s="5" t="n">
        <v>18770</v>
      </c>
      <c r="C17" s="5" t="n">
        <v>8494</v>
      </c>
      <c r="D17" s="5" t="n">
        <v>46732</v>
      </c>
      <c r="E17" s="5" t="n">
        <v>-6165</v>
      </c>
    </row>
    <row r="18" spans="1:5">
      <c r="A18" s="4" t="s">
        <v>96</v>
      </c>
      <c r="B18" s="5" t="n">
        <v>137</v>
      </c>
      <c r="C18" s="5" t="n">
        <v>55</v>
      </c>
      <c r="D18" s="5" t="n">
        <v>432</v>
      </c>
      <c r="E18" s="5" t="n">
        <v>310</v>
      </c>
    </row>
    <row r="19" spans="1:5">
      <c r="A19" s="4" t="s">
        <v>97</v>
      </c>
      <c r="B19" s="5" t="n">
        <v>-93</v>
      </c>
      <c r="C19" s="5" t="n">
        <v>-37</v>
      </c>
      <c r="D19" s="5" t="n">
        <v>-286</v>
      </c>
      <c r="E19" s="5" t="n">
        <v>-56</v>
      </c>
    </row>
    <row r="20" spans="1:5">
      <c r="A20" s="4" t="s">
        <v>98</v>
      </c>
      <c r="D20" s="5" t="n">
        <v>1847</v>
      </c>
    </row>
    <row r="21" spans="1:5">
      <c r="A21" s="4" t="s">
        <v>99</v>
      </c>
      <c r="B21" s="5" t="n">
        <v>-314</v>
      </c>
      <c r="C21" s="5" t="n">
        <v>-107</v>
      </c>
      <c r="D21" s="5" t="n">
        <v>-848</v>
      </c>
      <c r="E21" s="5" t="n">
        <v>-289</v>
      </c>
    </row>
    <row r="22" spans="1:5">
      <c r="A22" s="4" t="s">
        <v>100</v>
      </c>
      <c r="B22" s="5" t="n">
        <v>18500</v>
      </c>
      <c r="C22" s="5" t="n">
        <v>8405</v>
      </c>
      <c r="D22" s="5" t="n">
        <v>47877</v>
      </c>
      <c r="E22" s="5" t="n">
        <v>-6200</v>
      </c>
    </row>
    <row r="23" spans="1:5">
      <c r="A23" s="4" t="s">
        <v>101</v>
      </c>
      <c r="B23" s="5" t="n">
        <v>3680</v>
      </c>
      <c r="C23" s="5" t="n">
        <v>220</v>
      </c>
      <c r="D23" s="5" t="n">
        <v>9900</v>
      </c>
      <c r="E23" s="5" t="n">
        <v>75070</v>
      </c>
    </row>
    <row r="24" spans="1:5">
      <c r="A24" s="4" t="s">
        <v>102</v>
      </c>
      <c r="B24" s="5" t="n">
        <v>14820</v>
      </c>
      <c r="C24" s="5" t="n">
        <v>8185</v>
      </c>
      <c r="D24" s="5" t="n">
        <v>37977</v>
      </c>
      <c r="E24" s="5" t="n">
        <v>-81270</v>
      </c>
    </row>
    <row r="25" spans="1:5">
      <c r="A25" s="4" t="s">
        <v>103</v>
      </c>
      <c r="B25" s="5" t="n">
        <v>2530</v>
      </c>
      <c r="C25" s="5" t="n">
        <v>379</v>
      </c>
      <c r="D25" s="5" t="n">
        <v>7249</v>
      </c>
      <c r="E25" s="5" t="n">
        <v>1248</v>
      </c>
    </row>
    <row r="26" spans="1:5">
      <c r="A26" s="4" t="s">
        <v>104</v>
      </c>
      <c r="B26" s="7" t="n">
        <v>17350</v>
      </c>
      <c r="C26" s="7" t="n">
        <v>8564</v>
      </c>
      <c r="D26" s="7" t="n">
        <v>45226</v>
      </c>
      <c r="E26" s="7" t="n">
        <v>-80022</v>
      </c>
    </row>
    <row r="27" spans="1:5">
      <c r="A27" s="4" t="s">
        <v>105</v>
      </c>
      <c r="B27" s="8" t="n">
        <v>0.25</v>
      </c>
      <c r="C27" s="8" t="n">
        <v>0.12</v>
      </c>
      <c r="D27" s="8" t="n">
        <v>0.65</v>
      </c>
      <c r="E27" s="8" t="n">
        <v>-1.17</v>
      </c>
    </row>
    <row r="28" spans="1:5">
      <c r="A28" s="4" t="s">
        <v>106</v>
      </c>
      <c r="B28" s="9" t="n">
        <v>0.25</v>
      </c>
      <c r="C28" s="9" t="n">
        <v>0.12</v>
      </c>
      <c r="D28" s="9" t="n">
        <v>0.64</v>
      </c>
      <c r="E28" s="9" t="n">
        <v>-1.17</v>
      </c>
    </row>
    <row r="29" spans="1:5">
      <c r="A29" s="4" t="s">
        <v>107</v>
      </c>
      <c r="B29" s="8" t="n">
        <v>0.1</v>
      </c>
      <c r="C29" s="8" t="n">
        <v>0.1</v>
      </c>
      <c r="D29" s="8" t="n">
        <v>0.3</v>
      </c>
      <c r="E29" s="8" t="n">
        <v>0.3</v>
      </c>
    </row>
    <row r="30" spans="1:5">
      <c r="A30" s="3" t="s">
        <v>108</v>
      </c>
    </row>
    <row r="31" spans="1:5">
      <c r="A31" s="4" t="s">
        <v>109</v>
      </c>
      <c r="B31" s="5" t="n">
        <v>69711</v>
      </c>
      <c r="C31" s="5" t="n">
        <v>68628</v>
      </c>
      <c r="D31" s="5" t="n">
        <v>69496</v>
      </c>
      <c r="E31" s="5" t="n">
        <v>68437</v>
      </c>
    </row>
    <row r="32" spans="1:5">
      <c r="A32" s="4" t="s">
        <v>110</v>
      </c>
      <c r="B32" s="5" t="n">
        <v>70405</v>
      </c>
      <c r="C32" s="5" t="n">
        <v>69166</v>
      </c>
      <c r="D32" s="5" t="n">
        <v>70198</v>
      </c>
      <c r="E32" s="5" t="n">
        <v>684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80</v>
      </c>
      <c r="D1" s="2" t="s">
        <v>1</v>
      </c>
    </row>
    <row r="2" spans="1:5">
      <c r="B2" s="2" t="s">
        <v>2</v>
      </c>
      <c r="C2" s="2" t="s">
        <v>81</v>
      </c>
      <c r="D2" s="2" t="s">
        <v>2</v>
      </c>
      <c r="E2" s="2" t="s">
        <v>81</v>
      </c>
    </row>
    <row r="3" spans="1:5">
      <c r="A3" s="3" t="s">
        <v>277</v>
      </c>
    </row>
    <row r="4" spans="1:5">
      <c r="A4" s="4" t="s">
        <v>278</v>
      </c>
      <c r="B4" s="10" t="n">
        <v>3.6</v>
      </c>
      <c r="C4" s="7" t="n">
        <v>0</v>
      </c>
      <c r="D4" s="10" t="n">
        <v>3.6</v>
      </c>
      <c r="E4" s="10" t="n">
        <v>127.6</v>
      </c>
    </row>
    <row r="5" spans="1:5">
      <c r="A5" s="4" t="s">
        <v>279</v>
      </c>
      <c r="B5" s="11" t="n">
        <v>3.6</v>
      </c>
      <c r="C5" s="7" t="n">
        <v>0</v>
      </c>
      <c r="D5" s="11" t="n">
        <v>3.6</v>
      </c>
      <c r="E5" s="11" t="n">
        <v>127.7</v>
      </c>
    </row>
    <row r="6" spans="1:5">
      <c r="A6" s="4" t="s">
        <v>280</v>
      </c>
      <c r="E6" s="11" t="n">
        <v>0.2</v>
      </c>
    </row>
    <row r="7" spans="1:5">
      <c r="A7" s="4" t="s">
        <v>281</v>
      </c>
      <c r="D7" s="11" t="n">
        <v>3.5</v>
      </c>
      <c r="E7" s="5" t="n">
        <v>127</v>
      </c>
    </row>
    <row r="8" spans="1:5">
      <c r="A8" s="4" t="s">
        <v>282</v>
      </c>
      <c r="E8" s="10" t="n">
        <v>0.2</v>
      </c>
    </row>
    <row r="9" spans="1:5">
      <c r="A9" s="4" t="s">
        <v>283</v>
      </c>
      <c r="B9" s="5" t="n">
        <v>0</v>
      </c>
      <c r="D9" s="5" t="n">
        <v>0</v>
      </c>
    </row>
    <row r="10" spans="1:5">
      <c r="A10" s="4" t="s">
        <v>284</v>
      </c>
    </row>
    <row r="11" spans="1:5">
      <c r="A11" s="3" t="s">
        <v>277</v>
      </c>
    </row>
    <row r="12" spans="1:5">
      <c r="A12" s="4" t="s">
        <v>280</v>
      </c>
      <c r="B12" s="10" t="n">
        <v>0.1</v>
      </c>
      <c r="D12" s="11" t="n">
        <v>0.1</v>
      </c>
    </row>
    <row r="13" spans="1:5">
      <c r="A13" s="4" t="s">
        <v>282</v>
      </c>
      <c r="D13" s="10" t="n">
        <v>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7</v>
      </c>
    </row>
    <row r="2" spans="1:3">
      <c r="A2" s="3" t="s">
        <v>277</v>
      </c>
    </row>
    <row r="3" spans="1:3">
      <c r="A3" s="4" t="s">
        <v>286</v>
      </c>
      <c r="B3" s="7" t="n">
        <v>2577</v>
      </c>
      <c r="C3" s="7" t="n">
        <v>6137</v>
      </c>
    </row>
    <row r="4" spans="1:3">
      <c r="A4" s="4" t="s">
        <v>287</v>
      </c>
      <c r="C4" s="5" t="n">
        <v>1</v>
      </c>
    </row>
    <row r="5" spans="1:3">
      <c r="A5" s="4" t="s">
        <v>288</v>
      </c>
      <c r="C5" s="5" t="n">
        <v>-3</v>
      </c>
    </row>
    <row r="6" spans="1:3">
      <c r="A6" s="4" t="s">
        <v>289</v>
      </c>
      <c r="B6" s="5" t="n">
        <v>2577</v>
      </c>
      <c r="C6" s="5" t="n">
        <v>6135</v>
      </c>
    </row>
    <row r="7" spans="1:3">
      <c r="A7" s="4" t="s">
        <v>290</v>
      </c>
    </row>
    <row r="8" spans="1:3">
      <c r="A8" s="3" t="s">
        <v>277</v>
      </c>
    </row>
    <row r="9" spans="1:3">
      <c r="A9" s="4" t="s">
        <v>286</v>
      </c>
      <c r="B9" s="5" t="n">
        <v>2565</v>
      </c>
      <c r="C9" s="5" t="n">
        <v>2394</v>
      </c>
    </row>
    <row r="10" spans="1:3">
      <c r="A10" s="4" t="s">
        <v>289</v>
      </c>
      <c r="B10" s="5" t="n">
        <v>2565</v>
      </c>
      <c r="C10" s="5" t="n">
        <v>2394</v>
      </c>
    </row>
    <row r="11" spans="1:3">
      <c r="A11" s="4" t="s">
        <v>291</v>
      </c>
    </row>
    <row r="12" spans="1:3">
      <c r="A12" s="3" t="s">
        <v>277</v>
      </c>
    </row>
    <row r="13" spans="1:3">
      <c r="A13" s="4" t="s">
        <v>286</v>
      </c>
      <c r="B13" s="5" t="n">
        <v>12</v>
      </c>
      <c r="C13" s="5" t="n">
        <v>39</v>
      </c>
    </row>
    <row r="14" spans="1:3">
      <c r="A14" s="4" t="s">
        <v>289</v>
      </c>
      <c r="B14" s="7" t="n">
        <v>12</v>
      </c>
      <c r="C14" s="5" t="n">
        <v>39</v>
      </c>
    </row>
    <row r="15" spans="1:3">
      <c r="A15" s="4" t="s">
        <v>292</v>
      </c>
    </row>
    <row r="16" spans="1:3">
      <c r="A16" s="3" t="s">
        <v>277</v>
      </c>
    </row>
    <row r="17" spans="1:3">
      <c r="A17" s="4" t="s">
        <v>286</v>
      </c>
      <c r="C17" s="5" t="n">
        <v>3704</v>
      </c>
    </row>
    <row r="18" spans="1:3">
      <c r="A18" s="4" t="s">
        <v>287</v>
      </c>
      <c r="C18" s="5" t="n">
        <v>1</v>
      </c>
    </row>
    <row r="19" spans="1:3">
      <c r="A19" s="4" t="s">
        <v>288</v>
      </c>
      <c r="C19" s="5" t="n">
        <v>-3</v>
      </c>
    </row>
    <row r="20" spans="1:3">
      <c r="A20" s="4" t="s">
        <v>289</v>
      </c>
      <c r="C20" s="7" t="n">
        <v>37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7</v>
      </c>
    </row>
    <row r="2" spans="1:3">
      <c r="A2" s="3" t="s">
        <v>163</v>
      </c>
    </row>
    <row r="3" spans="1:3">
      <c r="A3" s="4" t="s">
        <v>294</v>
      </c>
      <c r="B3" s="7" t="n">
        <v>12</v>
      </c>
    </row>
    <row r="4" spans="1:3">
      <c r="A4" s="4" t="s">
        <v>295</v>
      </c>
      <c r="B4" s="5" t="n">
        <v>2565</v>
      </c>
    </row>
    <row r="5" spans="1:3">
      <c r="A5" s="4" t="s">
        <v>289</v>
      </c>
      <c r="B5" s="7" t="n">
        <v>2577</v>
      </c>
      <c r="C5" s="7" t="n">
        <v>61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7</v>
      </c>
    </row>
    <row r="2" spans="1:3">
      <c r="A2" s="3" t="s">
        <v>163</v>
      </c>
    </row>
    <row r="3" spans="1:3">
      <c r="A3" s="4" t="s">
        <v>297</v>
      </c>
      <c r="B3" s="7" t="n">
        <v>0</v>
      </c>
      <c r="C3" s="10" t="n">
        <v>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298</v>
      </c>
      <c r="B1" s="2" t="s">
        <v>299</v>
      </c>
    </row>
    <row r="2" spans="1:2">
      <c r="A2" s="4" t="s">
        <v>300</v>
      </c>
    </row>
    <row r="3" spans="1:2">
      <c r="A3" s="3" t="s">
        <v>301</v>
      </c>
    </row>
    <row r="4" spans="1:2">
      <c r="A4" s="4" t="s">
        <v>302</v>
      </c>
      <c r="B4" s="4" t="s">
        <v>303</v>
      </c>
    </row>
    <row r="5" spans="1:2">
      <c r="A5" s="4" t="s">
        <v>304</v>
      </c>
    </row>
    <row r="6" spans="1:2">
      <c r="A6" s="3" t="s">
        <v>301</v>
      </c>
    </row>
    <row r="7" spans="1:2">
      <c r="A7" s="4" t="s">
        <v>305</v>
      </c>
      <c r="B7" s="4" t="s">
        <v>306</v>
      </c>
    </row>
    <row r="8" spans="1:2">
      <c r="A8" s="4" t="s">
        <v>307</v>
      </c>
    </row>
    <row r="9" spans="1:2">
      <c r="A9" s="3" t="s">
        <v>301</v>
      </c>
    </row>
    <row r="10" spans="1:2">
      <c r="A10" s="4" t="s">
        <v>308</v>
      </c>
      <c r="B10" s="10" t="n">
        <v>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09</v>
      </c>
      <c r="B1" s="2" t="s">
        <v>310</v>
      </c>
      <c r="C1" s="2" t="s">
        <v>2</v>
      </c>
    </row>
    <row r="2" spans="1:3">
      <c r="A2" s="3" t="s">
        <v>301</v>
      </c>
    </row>
    <row r="3" spans="1:3">
      <c r="A3" s="4" t="s">
        <v>311</v>
      </c>
      <c r="C3" s="7" t="n">
        <v>10348</v>
      </c>
    </row>
    <row r="4" spans="1:3">
      <c r="A4" s="4" t="s">
        <v>300</v>
      </c>
    </row>
    <row r="5" spans="1:3">
      <c r="A5" s="3" t="s">
        <v>301</v>
      </c>
    </row>
    <row r="6" spans="1:3">
      <c r="A6" s="4" t="s">
        <v>312</v>
      </c>
      <c r="B6" s="7" t="n">
        <v>15200</v>
      </c>
    </row>
    <row r="7" spans="1:3">
      <c r="A7" s="4" t="s">
        <v>313</v>
      </c>
      <c r="B7" s="5" t="n">
        <v>4800</v>
      </c>
    </row>
    <row r="8" spans="1:3">
      <c r="A8" s="4" t="s">
        <v>314</v>
      </c>
      <c r="B8" s="5" t="n">
        <v>100</v>
      </c>
    </row>
    <row r="9" spans="1:3">
      <c r="A9" s="4" t="s">
        <v>311</v>
      </c>
      <c r="B9" s="5" t="n">
        <v>10300</v>
      </c>
    </row>
    <row r="10" spans="1:3">
      <c r="A10" s="4" t="s">
        <v>315</v>
      </c>
      <c r="B10" s="5" t="n">
        <v>3100</v>
      </c>
    </row>
    <row r="11" spans="1:3">
      <c r="A11" s="4" t="s">
        <v>316</v>
      </c>
      <c r="B11" s="5" t="n">
        <v>5600</v>
      </c>
    </row>
    <row r="12" spans="1:3">
      <c r="A12" s="4" t="s">
        <v>317</v>
      </c>
      <c r="B12" s="5" t="n">
        <v>1600</v>
      </c>
    </row>
    <row r="13" spans="1:3">
      <c r="A13" s="4" t="s">
        <v>318</v>
      </c>
      <c r="B13" s="7" t="n">
        <v>8600</v>
      </c>
    </row>
    <row r="14" spans="1:3">
      <c r="A14" s="4" t="s">
        <v>319</v>
      </c>
      <c r="C14" s="7" t="n">
        <v>1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7</v>
      </c>
    </row>
    <row r="2" spans="1:3">
      <c r="A2" s="3" t="s">
        <v>301</v>
      </c>
    </row>
    <row r="3" spans="1:3">
      <c r="A3" s="4" t="s">
        <v>38</v>
      </c>
      <c r="B3" s="7" t="n">
        <v>210609</v>
      </c>
      <c r="C3" s="7" t="n">
        <v>202138</v>
      </c>
    </row>
    <row r="4" spans="1:3">
      <c r="A4" s="4" t="s">
        <v>300</v>
      </c>
    </row>
    <row r="5" spans="1:3">
      <c r="A5" s="3" t="s">
        <v>301</v>
      </c>
    </row>
    <row r="6" spans="1:3">
      <c r="A6" s="4" t="s">
        <v>321</v>
      </c>
      <c r="B6" s="5" t="n">
        <v>1283</v>
      </c>
    </row>
    <row r="7" spans="1:3">
      <c r="A7" s="4" t="s">
        <v>322</v>
      </c>
      <c r="B7" s="5" t="n">
        <v>6100</v>
      </c>
    </row>
    <row r="8" spans="1:3">
      <c r="A8" s="4" t="s">
        <v>38</v>
      </c>
      <c r="B8" s="5" t="n">
        <v>8527</v>
      </c>
    </row>
    <row r="9" spans="1:3">
      <c r="A9" s="4" t="s">
        <v>323</v>
      </c>
      <c r="B9" s="5" t="n">
        <v>-30</v>
      </c>
    </row>
    <row r="10" spans="1:3">
      <c r="A10" s="4" t="s">
        <v>324</v>
      </c>
      <c r="B10" s="5" t="n">
        <v>-686</v>
      </c>
    </row>
    <row r="11" spans="1:3">
      <c r="A11" s="4" t="s">
        <v>312</v>
      </c>
      <c r="B11" s="7" t="n">
        <v>151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299</v>
      </c>
    </row>
    <row r="2" spans="1:2">
      <c r="A2" s="3" t="s">
        <v>326</v>
      </c>
    </row>
    <row r="3" spans="1:2">
      <c r="A3" s="4" t="s">
        <v>327</v>
      </c>
      <c r="B3" s="4" t="s">
        <v>328</v>
      </c>
    </row>
    <row r="4" spans="1:2">
      <c r="A4" s="4" t="s">
        <v>329</v>
      </c>
    </row>
    <row r="5" spans="1:2">
      <c r="A5" s="3" t="s">
        <v>326</v>
      </c>
    </row>
    <row r="6" spans="1:2">
      <c r="A6" s="4" t="s">
        <v>330</v>
      </c>
      <c r="B6" s="10" t="n">
        <v>3.6</v>
      </c>
    </row>
    <row r="7" spans="1:2">
      <c r="A7" s="4" t="s">
        <v>327</v>
      </c>
      <c r="B7" s="4" t="s">
        <v>331</v>
      </c>
    </row>
    <row r="8" spans="1:2">
      <c r="A8" s="4" t="s">
        <v>332</v>
      </c>
    </row>
    <row r="9" spans="1:2">
      <c r="A9" s="3" t="s">
        <v>326</v>
      </c>
    </row>
    <row r="10" spans="1:2">
      <c r="A10" s="4" t="s">
        <v>330</v>
      </c>
      <c r="B10" s="10" t="n">
        <v>1.2</v>
      </c>
    </row>
    <row r="11" spans="1:2">
      <c r="A11" s="4" t="s">
        <v>327</v>
      </c>
      <c r="B11" s="4" t="s">
        <v>333</v>
      </c>
    </row>
    <row r="12" spans="1:2">
      <c r="A12" s="4" t="s">
        <v>334</v>
      </c>
    </row>
    <row r="13" spans="1:2">
      <c r="A13" s="3" t="s">
        <v>326</v>
      </c>
    </row>
    <row r="14" spans="1:2">
      <c r="A14" s="4" t="s">
        <v>330</v>
      </c>
      <c r="B14" s="10" t="n">
        <v>1.3</v>
      </c>
    </row>
    <row r="15" spans="1:2">
      <c r="A15" s="4" t="s">
        <v>327</v>
      </c>
      <c r="B15" s="4" t="s">
        <v>3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2</v>
      </c>
      <c r="C1" s="2" t="s">
        <v>27</v>
      </c>
      <c r="D1" s="2" t="s">
        <v>337</v>
      </c>
    </row>
    <row r="2" spans="1:4">
      <c r="A2" s="3" t="s">
        <v>301</v>
      </c>
    </row>
    <row r="3" spans="1:4">
      <c r="A3" s="4" t="s">
        <v>338</v>
      </c>
      <c r="B3" s="7" t="n">
        <v>0</v>
      </c>
      <c r="D3" s="10" t="n">
        <v>5.4</v>
      </c>
    </row>
    <row r="4" spans="1:4">
      <c r="A4" s="4" t="s">
        <v>339</v>
      </c>
      <c r="D4" s="11" t="n">
        <v>2.9</v>
      </c>
    </row>
    <row r="5" spans="1:4">
      <c r="A5" s="4" t="s">
        <v>340</v>
      </c>
      <c r="B5" s="7" t="n">
        <v>0</v>
      </c>
      <c r="C5" s="10" t="n">
        <v>0.1</v>
      </c>
      <c r="D5" s="10" t="n">
        <v>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41</v>
      </c>
      <c r="B1" s="2" t="s">
        <v>80</v>
      </c>
      <c r="D1" s="2" t="s">
        <v>1</v>
      </c>
    </row>
    <row r="2" spans="1:8">
      <c r="B2" s="2" t="s">
        <v>2</v>
      </c>
      <c r="C2" s="2" t="s">
        <v>81</v>
      </c>
      <c r="D2" s="2" t="s">
        <v>2</v>
      </c>
      <c r="E2" s="2" t="s">
        <v>81</v>
      </c>
      <c r="F2" s="2" t="s">
        <v>310</v>
      </c>
      <c r="G2" s="2" t="s">
        <v>27</v>
      </c>
      <c r="H2" s="2" t="s">
        <v>337</v>
      </c>
    </row>
    <row r="3" spans="1:8">
      <c r="A3" s="3" t="s">
        <v>301</v>
      </c>
    </row>
    <row r="4" spans="1:8">
      <c r="A4" s="4" t="s">
        <v>342</v>
      </c>
      <c r="B4" s="10" t="n">
        <v>4.3</v>
      </c>
      <c r="C4" s="10" t="n">
        <v>3.8</v>
      </c>
      <c r="D4" s="10" t="n">
        <v>12.7</v>
      </c>
      <c r="E4" s="10" t="n">
        <v>11.1</v>
      </c>
    </row>
    <row r="5" spans="1:8">
      <c r="A5" s="4" t="s">
        <v>343</v>
      </c>
      <c r="D5" s="11" t="n">
        <v>0.2</v>
      </c>
      <c r="E5" s="11" t="n">
        <v>3.2</v>
      </c>
    </row>
    <row r="6" spans="1:8">
      <c r="A6" s="4" t="s">
        <v>300</v>
      </c>
    </row>
    <row r="7" spans="1:8">
      <c r="A7" s="3" t="s">
        <v>301</v>
      </c>
    </row>
    <row r="8" spans="1:8">
      <c r="A8" s="4" t="s">
        <v>344</v>
      </c>
      <c r="B8" s="11" t="n">
        <v>0.7</v>
      </c>
      <c r="D8" s="11" t="n">
        <v>0.7</v>
      </c>
      <c r="F8" s="10" t="n">
        <v>0.7</v>
      </c>
    </row>
    <row r="9" spans="1:8">
      <c r="A9" s="4" t="s">
        <v>345</v>
      </c>
      <c r="B9" s="11" t="n">
        <v>1.1</v>
      </c>
      <c r="D9" s="11" t="n">
        <v>2.5</v>
      </c>
    </row>
    <row r="10" spans="1:8">
      <c r="A10" s="4" t="s">
        <v>346</v>
      </c>
      <c r="D10" s="11" t="n">
        <v>-0.3</v>
      </c>
    </row>
    <row r="11" spans="1:8">
      <c r="A11" s="4" t="s">
        <v>347</v>
      </c>
      <c r="B11" s="11" t="n">
        <v>0.1</v>
      </c>
      <c r="D11" s="11" t="n">
        <v>0.4</v>
      </c>
    </row>
    <row r="12" spans="1:8">
      <c r="A12" s="4" t="s">
        <v>342</v>
      </c>
      <c r="B12" s="11" t="n">
        <v>0.4</v>
      </c>
      <c r="D12" s="11" t="n">
        <v>0.8</v>
      </c>
    </row>
    <row r="13" spans="1:8">
      <c r="A13" s="4" t="s">
        <v>348</v>
      </c>
    </row>
    <row r="14" spans="1:8">
      <c r="A14" s="3" t="s">
        <v>301</v>
      </c>
    </row>
    <row r="15" spans="1:8">
      <c r="A15" s="4" t="s">
        <v>345</v>
      </c>
      <c r="B15" s="11" t="n">
        <v>15.3</v>
      </c>
      <c r="C15" s="11" t="n">
        <v>12.4</v>
      </c>
      <c r="D15" s="5" t="n">
        <v>46</v>
      </c>
      <c r="E15" s="11" t="n">
        <v>30.3</v>
      </c>
    </row>
    <row r="16" spans="1:8">
      <c r="A16" s="4" t="s">
        <v>346</v>
      </c>
      <c r="B16" s="11" t="n">
        <v>2.4</v>
      </c>
      <c r="C16" s="11" t="n">
        <v>1.1</v>
      </c>
      <c r="D16" s="5" t="n">
        <v>6</v>
      </c>
      <c r="E16" s="11" t="n">
        <v>0.3</v>
      </c>
    </row>
    <row r="17" spans="1:8">
      <c r="A17" s="4" t="s">
        <v>342</v>
      </c>
      <c r="B17" s="11" t="n">
        <v>1.1</v>
      </c>
      <c r="C17" s="11" t="n">
        <v>0.9</v>
      </c>
      <c r="D17" s="11" t="n">
        <v>3.4</v>
      </c>
      <c r="E17" s="5" t="n">
        <v>2</v>
      </c>
    </row>
    <row r="18" spans="1:8">
      <c r="A18" s="4" t="s">
        <v>340</v>
      </c>
      <c r="B18" s="5" t="n">
        <v>0</v>
      </c>
      <c r="D18" s="5" t="n">
        <v>0</v>
      </c>
      <c r="G18" s="10" t="n">
        <v>0.1</v>
      </c>
      <c r="H18" s="10" t="n">
        <v>2.5</v>
      </c>
    </row>
    <row r="19" spans="1:8">
      <c r="A19" s="4" t="s">
        <v>349</v>
      </c>
      <c r="B19" s="5" t="n">
        <v>0</v>
      </c>
      <c r="C19" s="11" t="n">
        <v>0.3</v>
      </c>
      <c r="D19" s="11" t="n">
        <v>0.1</v>
      </c>
      <c r="E19" s="10" t="n">
        <v>0.7</v>
      </c>
    </row>
    <row r="20" spans="1:8">
      <c r="A20" s="4" t="s">
        <v>350</v>
      </c>
    </row>
    <row r="21" spans="1:8">
      <c r="A21" s="3" t="s">
        <v>301</v>
      </c>
    </row>
    <row r="22" spans="1:8">
      <c r="A22" s="4" t="s">
        <v>343</v>
      </c>
      <c r="B22" s="11" t="n">
        <v>0.1</v>
      </c>
      <c r="D22" s="10" t="n">
        <v>0.4</v>
      </c>
    </row>
    <row r="23" spans="1:8">
      <c r="A23" s="4" t="s">
        <v>351</v>
      </c>
    </row>
    <row r="24" spans="1:8">
      <c r="A24" s="3" t="s">
        <v>301</v>
      </c>
    </row>
    <row r="25" spans="1:8">
      <c r="A25" s="4" t="s">
        <v>343</v>
      </c>
      <c r="B25" s="11" t="n">
        <v>0.1</v>
      </c>
      <c r="C25" s="10" t="n">
        <v>0.1</v>
      </c>
    </row>
    <row r="26" spans="1:8">
      <c r="A26" s="4" t="s">
        <v>352</v>
      </c>
    </row>
    <row r="27" spans="1:8">
      <c r="A27" s="3" t="s">
        <v>301</v>
      </c>
    </row>
    <row r="28" spans="1:8">
      <c r="A28" s="4" t="s">
        <v>340</v>
      </c>
      <c r="H28" s="10" t="n">
        <v>2.5</v>
      </c>
    </row>
    <row r="29" spans="1:8">
      <c r="A29" s="4" t="s">
        <v>353</v>
      </c>
    </row>
    <row r="30" spans="1:8">
      <c r="A30" s="3" t="s">
        <v>301</v>
      </c>
    </row>
    <row r="31" spans="1:8">
      <c r="A31" s="4" t="s">
        <v>346</v>
      </c>
      <c r="B31" s="10" t="n">
        <v>-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80</v>
      </c>
      <c r="D1" s="2" t="s">
        <v>1</v>
      </c>
    </row>
    <row r="2" spans="1:5">
      <c r="B2" s="2" t="s">
        <v>2</v>
      </c>
      <c r="C2" s="2" t="s">
        <v>81</v>
      </c>
      <c r="D2" s="2" t="s">
        <v>2</v>
      </c>
      <c r="E2" s="2" t="s">
        <v>81</v>
      </c>
    </row>
    <row r="3" spans="1:5">
      <c r="A3" s="3" t="s">
        <v>112</v>
      </c>
    </row>
    <row r="4" spans="1:5">
      <c r="A4" s="4" t="s">
        <v>104</v>
      </c>
      <c r="B4" s="7" t="n">
        <v>17350</v>
      </c>
      <c r="C4" s="7" t="n">
        <v>8564</v>
      </c>
      <c r="D4" s="7" t="n">
        <v>45226</v>
      </c>
      <c r="E4" s="7" t="n">
        <v>-80022</v>
      </c>
    </row>
    <row r="5" spans="1:5">
      <c r="A5" s="3" t="s">
        <v>113</v>
      </c>
    </row>
    <row r="6" spans="1:5">
      <c r="A6" s="4" t="s">
        <v>114</v>
      </c>
      <c r="B6" s="5" t="n">
        <v>4592</v>
      </c>
      <c r="C6" s="5" t="n">
        <v>1766</v>
      </c>
      <c r="D6" s="5" t="n">
        <v>-164</v>
      </c>
      <c r="E6" s="5" t="n">
        <v>6793</v>
      </c>
    </row>
    <row r="7" spans="1:5">
      <c r="A7" s="4" t="s">
        <v>115</v>
      </c>
      <c r="B7" s="5" t="n">
        <v>4</v>
      </c>
      <c r="C7" s="5" t="n">
        <v>11</v>
      </c>
      <c r="D7" s="5" t="n">
        <v>2</v>
      </c>
      <c r="E7" s="5" t="n">
        <v>-92</v>
      </c>
    </row>
    <row r="8" spans="1:5">
      <c r="A8" s="4" t="s">
        <v>116</v>
      </c>
      <c r="B8" s="5" t="n">
        <v>2</v>
      </c>
      <c r="C8" s="5" t="n">
        <v>-1</v>
      </c>
      <c r="D8" s="5" t="n">
        <v>-4</v>
      </c>
      <c r="E8" s="5" t="n">
        <v>2</v>
      </c>
    </row>
    <row r="9" spans="1:5">
      <c r="A9" s="4" t="s">
        <v>117</v>
      </c>
      <c r="B9" s="5" t="n">
        <v>4598</v>
      </c>
      <c r="C9" s="5" t="n">
        <v>1776</v>
      </c>
      <c r="D9" s="5" t="n">
        <v>-166</v>
      </c>
      <c r="E9" s="5" t="n">
        <v>6703</v>
      </c>
    </row>
    <row r="10" spans="1:5">
      <c r="A10" s="4" t="s">
        <v>118</v>
      </c>
      <c r="B10" s="7" t="n">
        <v>21948</v>
      </c>
      <c r="C10" s="7" t="n">
        <v>10340</v>
      </c>
      <c r="D10" s="7" t="n">
        <v>45060</v>
      </c>
      <c r="E10" s="7" t="n">
        <v>-733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4</v>
      </c>
      <c r="B1" s="2" t="s">
        <v>80</v>
      </c>
      <c r="C1" s="2" t="s">
        <v>1</v>
      </c>
    </row>
    <row r="2" spans="1:3">
      <c r="B2" s="2" t="s">
        <v>81</v>
      </c>
      <c r="C2" s="2" t="s">
        <v>81</v>
      </c>
    </row>
    <row r="3" spans="1:3">
      <c r="A3" s="3" t="s">
        <v>166</v>
      </c>
    </row>
    <row r="4" spans="1:3">
      <c r="A4" s="4" t="s">
        <v>82</v>
      </c>
      <c r="B4" s="7" t="n">
        <v>147534</v>
      </c>
      <c r="C4" s="7" t="n">
        <v>413816</v>
      </c>
    </row>
    <row r="5" spans="1:3">
      <c r="A5" s="4" t="s">
        <v>104</v>
      </c>
      <c r="B5" s="7" t="n">
        <v>9163</v>
      </c>
      <c r="C5" s="7" t="n">
        <v>-74024</v>
      </c>
    </row>
    <row r="6" spans="1:3">
      <c r="A6" s="4" t="s">
        <v>355</v>
      </c>
      <c r="B6" s="8" t="n">
        <v>0.13</v>
      </c>
      <c r="C6" s="8" t="n">
        <v>-1.08</v>
      </c>
    </row>
    <row r="7" spans="1:3">
      <c r="A7" s="4" t="s">
        <v>356</v>
      </c>
      <c r="B7" s="8" t="n">
        <v>0.13</v>
      </c>
      <c r="C7" s="8" t="n">
        <v>-1.08</v>
      </c>
    </row>
    <row r="8" spans="1:3">
      <c r="A8" s="4" t="s">
        <v>357</v>
      </c>
      <c r="B8" s="5" t="n">
        <v>68628</v>
      </c>
      <c r="C8" s="5" t="n">
        <v>68437</v>
      </c>
    </row>
    <row r="9" spans="1:3">
      <c r="A9" s="4" t="s">
        <v>358</v>
      </c>
      <c r="B9" s="5" t="n">
        <v>69166</v>
      </c>
      <c r="C9" s="5" t="n">
        <v>684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80</v>
      </c>
      <c r="D1" s="2" t="s">
        <v>1</v>
      </c>
    </row>
    <row r="2" spans="1:5">
      <c r="B2" s="2" t="s">
        <v>2</v>
      </c>
      <c r="C2" s="2" t="s">
        <v>81</v>
      </c>
      <c r="D2" s="2" t="s">
        <v>2</v>
      </c>
      <c r="E2" s="2" t="s">
        <v>81</v>
      </c>
    </row>
    <row r="3" spans="1:5">
      <c r="A3" s="3" t="s">
        <v>301</v>
      </c>
    </row>
    <row r="4" spans="1:5">
      <c r="A4" s="4" t="s">
        <v>101</v>
      </c>
      <c r="B4" s="7" t="n">
        <v>3680</v>
      </c>
      <c r="C4" s="7" t="n">
        <v>220</v>
      </c>
      <c r="D4" s="7" t="n">
        <v>9900</v>
      </c>
      <c r="E4" s="7" t="n">
        <v>75070</v>
      </c>
    </row>
    <row r="5" spans="1:5">
      <c r="A5" s="4" t="s">
        <v>360</v>
      </c>
    </row>
    <row r="6" spans="1:5">
      <c r="A6" s="3" t="s">
        <v>301</v>
      </c>
    </row>
    <row r="7" spans="1:5">
      <c r="A7" s="4" t="s">
        <v>361</v>
      </c>
      <c r="E7" s="5" t="n">
        <v>600</v>
      </c>
    </row>
    <row r="8" spans="1:5">
      <c r="A8" s="4" t="s">
        <v>101</v>
      </c>
      <c r="E8" s="7" t="n">
        <v>5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18"/>
  </cols>
  <sheetData>
    <row r="1" spans="1:2">
      <c r="A1" s="1" t="s">
        <v>362</v>
      </c>
      <c r="B1" s="2" t="s">
        <v>1</v>
      </c>
    </row>
    <row r="2" spans="1:2">
      <c r="B2" s="2" t="s">
        <v>363</v>
      </c>
    </row>
    <row r="3" spans="1:2">
      <c r="A3" s="3" t="s">
        <v>169</v>
      </c>
    </row>
    <row r="4" spans="1:2">
      <c r="A4" s="4" t="s">
        <v>364</v>
      </c>
      <c r="B4" s="5" t="n">
        <v>5</v>
      </c>
    </row>
    <row r="5" spans="1:2">
      <c r="A5" s="4" t="s">
        <v>365</v>
      </c>
      <c r="B5" s="5" t="n">
        <v>3</v>
      </c>
    </row>
    <row r="6" spans="1:2">
      <c r="A6" s="4" t="s">
        <v>366</v>
      </c>
      <c r="B6"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7</v>
      </c>
    </row>
    <row r="2" spans="1:3">
      <c r="A2" s="3" t="s">
        <v>368</v>
      </c>
    </row>
    <row r="3" spans="1:3">
      <c r="A3" s="4" t="s">
        <v>369</v>
      </c>
      <c r="B3" s="7" t="n">
        <v>825567</v>
      </c>
      <c r="C3" s="7" t="n">
        <v>817096</v>
      </c>
    </row>
    <row r="4" spans="1:3">
      <c r="A4" s="4" t="s">
        <v>370</v>
      </c>
      <c r="B4" s="5" t="n">
        <v>-614958</v>
      </c>
      <c r="C4" s="5" t="n">
        <v>-614958</v>
      </c>
    </row>
    <row r="5" spans="1:3">
      <c r="A5" s="4" t="s">
        <v>371</v>
      </c>
      <c r="B5" s="5" t="n">
        <v>210609</v>
      </c>
      <c r="C5" s="5" t="n">
        <v>202138</v>
      </c>
    </row>
    <row r="6" spans="1:3">
      <c r="A6" s="4" t="s">
        <v>372</v>
      </c>
    </row>
    <row r="7" spans="1:3">
      <c r="A7" s="3" t="s">
        <v>368</v>
      </c>
    </row>
    <row r="8" spans="1:3">
      <c r="A8" s="4" t="s">
        <v>369</v>
      </c>
      <c r="B8" s="5" t="n">
        <v>655725</v>
      </c>
      <c r="C8" s="5" t="n">
        <v>655781</v>
      </c>
    </row>
    <row r="9" spans="1:3">
      <c r="A9" s="4" t="s">
        <v>370</v>
      </c>
      <c r="B9" s="5" t="n">
        <v>-588944</v>
      </c>
      <c r="C9" s="5" t="n">
        <v>-588944</v>
      </c>
    </row>
    <row r="10" spans="1:3">
      <c r="A10" s="4" t="s">
        <v>371</v>
      </c>
      <c r="B10" s="5" t="n">
        <v>66781</v>
      </c>
      <c r="C10" s="5" t="n">
        <v>66837</v>
      </c>
    </row>
    <row r="11" spans="1:3">
      <c r="A11" s="4" t="s">
        <v>373</v>
      </c>
    </row>
    <row r="12" spans="1:3">
      <c r="A12" s="3" t="s">
        <v>368</v>
      </c>
    </row>
    <row r="13" spans="1:3">
      <c r="A13" s="4" t="s">
        <v>369</v>
      </c>
      <c r="B13" s="5" t="n">
        <v>143828</v>
      </c>
      <c r="C13" s="5" t="n">
        <v>135301</v>
      </c>
    </row>
    <row r="14" spans="1:3">
      <c r="A14" s="4" t="s">
        <v>371</v>
      </c>
      <c r="B14" s="5" t="n">
        <v>143828</v>
      </c>
      <c r="C14" s="5" t="n">
        <v>135301</v>
      </c>
    </row>
    <row r="15" spans="1:3">
      <c r="A15" s="4" t="s">
        <v>374</v>
      </c>
    </row>
    <row r="16" spans="1:3">
      <c r="A16" s="3" t="s">
        <v>368</v>
      </c>
    </row>
    <row r="17" spans="1:3">
      <c r="A17" s="4" t="s">
        <v>369</v>
      </c>
      <c r="B17" s="5" t="n">
        <v>26014</v>
      </c>
      <c r="C17" s="5" t="n">
        <v>26014</v>
      </c>
    </row>
    <row r="18" spans="1:3">
      <c r="A18" s="4" t="s">
        <v>370</v>
      </c>
      <c r="B18" s="7" t="n">
        <v>-26014</v>
      </c>
      <c r="C18" s="7" t="n">
        <v>-260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376</v>
      </c>
    </row>
    <row r="3" spans="1:2">
      <c r="A3" s="3" t="s">
        <v>377</v>
      </c>
    </row>
    <row r="4" spans="1:2">
      <c r="A4" s="4" t="s">
        <v>378</v>
      </c>
      <c r="B4" s="7" t="n">
        <v>202138</v>
      </c>
    </row>
    <row r="5" spans="1:2">
      <c r="A5" s="4" t="s">
        <v>379</v>
      </c>
      <c r="B5" s="5" t="n">
        <v>8471</v>
      </c>
    </row>
    <row r="6" spans="1:2">
      <c r="A6" s="4" t="s">
        <v>380</v>
      </c>
      <c r="B6" s="5" t="n">
        <v>210609</v>
      </c>
    </row>
    <row r="7" spans="1:2">
      <c r="A7" s="4" t="s">
        <v>372</v>
      </c>
    </row>
    <row r="8" spans="1:2">
      <c r="A8" s="3" t="s">
        <v>377</v>
      </c>
    </row>
    <row r="9" spans="1:2">
      <c r="A9" s="4" t="s">
        <v>378</v>
      </c>
      <c r="B9" s="5" t="n">
        <v>66837</v>
      </c>
    </row>
    <row r="10" spans="1:2">
      <c r="A10" s="4" t="s">
        <v>379</v>
      </c>
      <c r="B10" s="5" t="n">
        <v>-56</v>
      </c>
    </row>
    <row r="11" spans="1:2">
      <c r="A11" s="4" t="s">
        <v>380</v>
      </c>
      <c r="B11" s="5" t="n">
        <v>66781</v>
      </c>
    </row>
    <row r="12" spans="1:2">
      <c r="A12" s="4" t="s">
        <v>373</v>
      </c>
    </row>
    <row r="13" spans="1:2">
      <c r="A13" s="3" t="s">
        <v>377</v>
      </c>
    </row>
    <row r="14" spans="1:2">
      <c r="A14" s="4" t="s">
        <v>378</v>
      </c>
      <c r="B14" s="5" t="n">
        <v>135301</v>
      </c>
    </row>
    <row r="15" spans="1:2">
      <c r="A15" s="4" t="s">
        <v>379</v>
      </c>
      <c r="B15" s="5" t="n">
        <v>8527</v>
      </c>
    </row>
    <row r="16" spans="1:2">
      <c r="A16" s="4" t="s">
        <v>380</v>
      </c>
      <c r="B16" s="7" t="n">
        <v>1438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381</v>
      </c>
      <c r="B1" s="2" t="s">
        <v>1</v>
      </c>
    </row>
    <row r="2" spans="1:2">
      <c r="B2" s="2" t="s">
        <v>376</v>
      </c>
    </row>
    <row r="3" spans="1:2">
      <c r="A3" s="4" t="s">
        <v>300</v>
      </c>
    </row>
    <row r="4" spans="1:2">
      <c r="A4" s="3" t="s">
        <v>368</v>
      </c>
    </row>
    <row r="5" spans="1:2">
      <c r="A5" s="4" t="s">
        <v>382</v>
      </c>
      <c r="B5" s="10" t="n">
        <v>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7</v>
      </c>
    </row>
    <row r="2" spans="1:3">
      <c r="A2" s="3" t="s">
        <v>384</v>
      </c>
    </row>
    <row r="3" spans="1:3">
      <c r="A3" s="4" t="s">
        <v>385</v>
      </c>
      <c r="B3" s="7" t="n">
        <v>198175</v>
      </c>
      <c r="C3" s="7" t="n">
        <v>191698</v>
      </c>
    </row>
    <row r="4" spans="1:3">
      <c r="A4" s="4" t="s">
        <v>386</v>
      </c>
      <c r="B4" s="5" t="n">
        <v>122717</v>
      </c>
      <c r="C4" s="5" t="n">
        <v>109855</v>
      </c>
    </row>
    <row r="5" spans="1:3">
      <c r="A5" s="4" t="s">
        <v>387</v>
      </c>
      <c r="B5" s="5" t="n">
        <v>75458</v>
      </c>
      <c r="C5" s="5" t="n">
        <v>81843</v>
      </c>
    </row>
    <row r="6" spans="1:3">
      <c r="A6" s="4" t="s">
        <v>388</v>
      </c>
    </row>
    <row r="7" spans="1:3">
      <c r="A7" s="3" t="s">
        <v>384</v>
      </c>
    </row>
    <row r="8" spans="1:3">
      <c r="A8" s="4" t="s">
        <v>385</v>
      </c>
      <c r="B8" s="5" t="n">
        <v>9028</v>
      </c>
      <c r="C8" s="5" t="n">
        <v>7808</v>
      </c>
    </row>
    <row r="9" spans="1:3">
      <c r="A9" s="4" t="s">
        <v>386</v>
      </c>
      <c r="B9" s="5" t="n">
        <v>7724</v>
      </c>
      <c r="C9" s="5" t="n">
        <v>7486</v>
      </c>
    </row>
    <row r="10" spans="1:3">
      <c r="A10" s="4" t="s">
        <v>387</v>
      </c>
      <c r="B10" s="5" t="n">
        <v>1304</v>
      </c>
      <c r="C10" s="5" t="n">
        <v>322</v>
      </c>
    </row>
    <row r="11" spans="1:3">
      <c r="A11" s="4" t="s">
        <v>332</v>
      </c>
    </row>
    <row r="12" spans="1:3">
      <c r="A12" s="3" t="s">
        <v>384</v>
      </c>
    </row>
    <row r="13" spans="1:3">
      <c r="A13" s="4" t="s">
        <v>385</v>
      </c>
      <c r="B13" s="5" t="n">
        <v>60745</v>
      </c>
      <c r="C13" s="5" t="n">
        <v>60485</v>
      </c>
    </row>
    <row r="14" spans="1:3">
      <c r="A14" s="4" t="s">
        <v>386</v>
      </c>
      <c r="B14" s="5" t="n">
        <v>53931</v>
      </c>
      <c r="C14" s="5" t="n">
        <v>51018</v>
      </c>
    </row>
    <row r="15" spans="1:3">
      <c r="A15" s="4" t="s">
        <v>387</v>
      </c>
      <c r="B15" s="5" t="n">
        <v>6814</v>
      </c>
      <c r="C15" s="5" t="n">
        <v>9467</v>
      </c>
    </row>
    <row r="16" spans="1:3">
      <c r="A16" s="4" t="s">
        <v>389</v>
      </c>
    </row>
    <row r="17" spans="1:3">
      <c r="A17" s="3" t="s">
        <v>384</v>
      </c>
    </row>
    <row r="18" spans="1:3">
      <c r="A18" s="4" t="s">
        <v>385</v>
      </c>
      <c r="B18" s="5" t="n">
        <v>9142</v>
      </c>
      <c r="C18" s="5" t="n">
        <v>9142</v>
      </c>
    </row>
    <row r="19" spans="1:3">
      <c r="A19" s="4" t="s">
        <v>386</v>
      </c>
      <c r="B19" s="5" t="n">
        <v>4776</v>
      </c>
      <c r="C19" s="5" t="n">
        <v>4204</v>
      </c>
    </row>
    <row r="20" spans="1:3">
      <c r="A20" s="4" t="s">
        <v>387</v>
      </c>
      <c r="B20" s="5" t="n">
        <v>4366</v>
      </c>
      <c r="C20" s="5" t="n">
        <v>4938</v>
      </c>
    </row>
    <row r="21" spans="1:3">
      <c r="A21" s="4" t="s">
        <v>390</v>
      </c>
    </row>
    <row r="22" spans="1:3">
      <c r="A22" s="3" t="s">
        <v>384</v>
      </c>
    </row>
    <row r="23" spans="1:3">
      <c r="A23" s="4" t="s">
        <v>385</v>
      </c>
      <c r="B23" s="5" t="n">
        <v>119260</v>
      </c>
      <c r="C23" s="5" t="n">
        <v>114263</v>
      </c>
    </row>
    <row r="24" spans="1:3">
      <c r="A24" s="4" t="s">
        <v>386</v>
      </c>
      <c r="B24" s="5" t="n">
        <v>56286</v>
      </c>
      <c r="C24" s="5" t="n">
        <v>47147</v>
      </c>
    </row>
    <row r="25" spans="1:3">
      <c r="A25" s="4" t="s">
        <v>387</v>
      </c>
      <c r="B25" s="7" t="n">
        <v>62974</v>
      </c>
      <c r="C25" s="7" t="n">
        <v>671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80</v>
      </c>
      <c r="D1" s="2" t="s">
        <v>1</v>
      </c>
    </row>
    <row r="2" spans="1:5">
      <c r="B2" s="2" t="s">
        <v>2</v>
      </c>
      <c r="C2" s="2" t="s">
        <v>81</v>
      </c>
      <c r="D2" s="2" t="s">
        <v>2</v>
      </c>
      <c r="E2" s="2" t="s">
        <v>81</v>
      </c>
    </row>
    <row r="3" spans="1:5">
      <c r="A3" s="3" t="s">
        <v>169</v>
      </c>
    </row>
    <row r="4" spans="1:5">
      <c r="A4" s="4" t="s">
        <v>392</v>
      </c>
      <c r="B4" s="10" t="n">
        <v>4.3</v>
      </c>
      <c r="C4" s="10" t="n">
        <v>3.8</v>
      </c>
      <c r="D4" s="10" t="n">
        <v>12.7</v>
      </c>
      <c r="E4" s="10" t="n">
        <v>11.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7</v>
      </c>
    </row>
    <row r="2" spans="1:3">
      <c r="A2" s="3" t="s">
        <v>169</v>
      </c>
    </row>
    <row r="3" spans="1:3">
      <c r="A3" s="5" t="n">
        <v>2017</v>
      </c>
      <c r="B3" s="7" t="n">
        <v>3970</v>
      </c>
    </row>
    <row r="4" spans="1:3">
      <c r="A4" s="5" t="n">
        <v>2018</v>
      </c>
      <c r="B4" s="5" t="n">
        <v>15693</v>
      </c>
    </row>
    <row r="5" spans="1:3">
      <c r="A5" s="5" t="n">
        <v>2019</v>
      </c>
      <c r="B5" s="5" t="n">
        <v>15468</v>
      </c>
    </row>
    <row r="6" spans="1:3">
      <c r="A6" s="5" t="n">
        <v>2020</v>
      </c>
      <c r="B6" s="5" t="n">
        <v>14156</v>
      </c>
    </row>
    <row r="7" spans="1:3">
      <c r="A7" s="5" t="n">
        <v>2021</v>
      </c>
      <c r="B7" s="5" t="n">
        <v>8253</v>
      </c>
    </row>
    <row r="8" spans="1:3">
      <c r="A8" s="4" t="s">
        <v>394</v>
      </c>
      <c r="B8" s="5" t="n">
        <v>17918</v>
      </c>
    </row>
    <row r="9" spans="1:3">
      <c r="A9" s="4" t="s">
        <v>387</v>
      </c>
      <c r="B9" s="7" t="n">
        <v>75458</v>
      </c>
      <c r="C9" s="7" t="n">
        <v>818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5</v>
      </c>
      <c r="B1" s="2" t="s">
        <v>310</v>
      </c>
      <c r="C1" s="2" t="s">
        <v>310</v>
      </c>
      <c r="D1" s="2" t="s">
        <v>2</v>
      </c>
      <c r="E1" s="2" t="s">
        <v>81</v>
      </c>
      <c r="F1" s="2" t="s">
        <v>2</v>
      </c>
      <c r="G1" s="2" t="s">
        <v>81</v>
      </c>
      <c r="H1" s="2" t="s">
        <v>27</v>
      </c>
    </row>
    <row r="2" spans="1:8">
      <c r="A2" s="3" t="s">
        <v>396</v>
      </c>
    </row>
    <row r="3" spans="1:8">
      <c r="A3" s="4" t="s">
        <v>40</v>
      </c>
      <c r="D3" s="7" t="n">
        <v>32628</v>
      </c>
      <c r="F3" s="7" t="n">
        <v>32628</v>
      </c>
      <c r="H3" s="7" t="n">
        <v>27273</v>
      </c>
    </row>
    <row r="4" spans="1:8">
      <c r="A4" s="4" t="s">
        <v>103</v>
      </c>
      <c r="D4" s="5" t="n">
        <v>2530</v>
      </c>
      <c r="E4" s="7" t="n">
        <v>379</v>
      </c>
      <c r="F4" s="5" t="n">
        <v>7249</v>
      </c>
      <c r="G4" s="7" t="n">
        <v>1248</v>
      </c>
    </row>
    <row r="5" spans="1:8">
      <c r="A5" s="4" t="s">
        <v>311</v>
      </c>
      <c r="F5" s="5" t="n">
        <v>10348</v>
      </c>
    </row>
    <row r="6" spans="1:8">
      <c r="A6" s="4" t="s">
        <v>98</v>
      </c>
      <c r="F6" s="5" t="n">
        <v>1847</v>
      </c>
    </row>
    <row r="7" spans="1:8">
      <c r="A7" s="4" t="s">
        <v>304</v>
      </c>
    </row>
    <row r="8" spans="1:8">
      <c r="A8" s="3" t="s">
        <v>396</v>
      </c>
    </row>
    <row r="9" spans="1:8">
      <c r="A9" s="4" t="s">
        <v>397</v>
      </c>
      <c r="H9" s="4" t="s">
        <v>306</v>
      </c>
    </row>
    <row r="10" spans="1:8">
      <c r="A10" s="4" t="s">
        <v>40</v>
      </c>
      <c r="B10" s="7" t="n">
        <v>1200</v>
      </c>
      <c r="C10" s="7" t="n">
        <v>1200</v>
      </c>
      <c r="H10" s="7" t="n">
        <v>1700</v>
      </c>
    </row>
    <row r="11" spans="1:8">
      <c r="A11" s="4" t="s">
        <v>103</v>
      </c>
      <c r="C11" s="7" t="n">
        <v>-500</v>
      </c>
      <c r="E11" s="7" t="n">
        <v>-300</v>
      </c>
      <c r="G11" s="5" t="n">
        <v>-700</v>
      </c>
    </row>
    <row r="12" spans="1:8">
      <c r="A12" s="4" t="s">
        <v>398</v>
      </c>
      <c r="G12" s="7" t="n">
        <v>500</v>
      </c>
    </row>
    <row r="13" spans="1:8">
      <c r="A13" s="4" t="s">
        <v>399</v>
      </c>
      <c r="H13" s="4" t="s">
        <v>400</v>
      </c>
    </row>
    <row r="14" spans="1:8">
      <c r="A14" s="4" t="s">
        <v>305</v>
      </c>
      <c r="B14" s="4" t="s">
        <v>306</v>
      </c>
      <c r="C14" s="4" t="s">
        <v>306</v>
      </c>
    </row>
    <row r="15" spans="1:8">
      <c r="A15" s="4" t="s">
        <v>401</v>
      </c>
      <c r="C15" s="7" t="n">
        <v>200</v>
      </c>
    </row>
    <row r="16" spans="1:8">
      <c r="A16" s="4" t="s">
        <v>402</v>
      </c>
    </row>
    <row r="17" spans="1:8">
      <c r="A17" s="3" t="s">
        <v>396</v>
      </c>
    </row>
    <row r="18" spans="1:8">
      <c r="A18" s="4" t="s">
        <v>403</v>
      </c>
      <c r="H18" s="7" t="n">
        <v>100</v>
      </c>
    </row>
    <row r="19" spans="1:8">
      <c r="A19" s="4" t="s">
        <v>404</v>
      </c>
    </row>
    <row r="20" spans="1:8">
      <c r="A20" s="3" t="s">
        <v>396</v>
      </c>
    </row>
    <row r="21" spans="1:8">
      <c r="A21" s="4" t="s">
        <v>405</v>
      </c>
      <c r="B21" s="7" t="n">
        <v>5800</v>
      </c>
      <c r="C21" s="5" t="n">
        <v>5800</v>
      </c>
    </row>
    <row r="22" spans="1:8">
      <c r="A22" s="4" t="s">
        <v>406</v>
      </c>
    </row>
    <row r="23" spans="1:8">
      <c r="A23" s="3" t="s">
        <v>396</v>
      </c>
    </row>
    <row r="24" spans="1:8">
      <c r="A24" s="4" t="s">
        <v>407</v>
      </c>
      <c r="H24" s="4" t="s">
        <v>408</v>
      </c>
    </row>
    <row r="25" spans="1:8">
      <c r="A25" s="4" t="s">
        <v>409</v>
      </c>
      <c r="H25" s="7" t="n">
        <v>5800</v>
      </c>
    </row>
    <row r="26" spans="1:8">
      <c r="A26" s="4" t="s">
        <v>410</v>
      </c>
    </row>
    <row r="27" spans="1:8">
      <c r="A27" s="3" t="s">
        <v>396</v>
      </c>
    </row>
    <row r="28" spans="1:8">
      <c r="A28" s="4" t="s">
        <v>411</v>
      </c>
      <c r="B28" s="7" t="n">
        <v>1600</v>
      </c>
      <c r="C28" s="7" t="n">
        <v>1600</v>
      </c>
      <c r="H28" s="5" t="n">
        <v>1500</v>
      </c>
    </row>
    <row r="29" spans="1:8">
      <c r="A29" s="4" t="s">
        <v>412</v>
      </c>
    </row>
    <row r="30" spans="1:8">
      <c r="A30" s="3" t="s">
        <v>396</v>
      </c>
    </row>
    <row r="31" spans="1:8">
      <c r="A31" s="4" t="s">
        <v>411</v>
      </c>
      <c r="H31" s="5" t="n">
        <v>1500</v>
      </c>
    </row>
    <row r="32" spans="1:8">
      <c r="A32" s="4" t="s">
        <v>413</v>
      </c>
      <c r="H32" s="5" t="n">
        <v>1500</v>
      </c>
    </row>
    <row r="33" spans="1:8">
      <c r="A33" s="4" t="s">
        <v>414</v>
      </c>
    </row>
    <row r="34" spans="1:8">
      <c r="A34" s="3" t="s">
        <v>396</v>
      </c>
    </row>
    <row r="35" spans="1:8">
      <c r="A35" s="4" t="s">
        <v>415</v>
      </c>
      <c r="F35" s="5" t="n">
        <v>200</v>
      </c>
    </row>
    <row r="36" spans="1:8">
      <c r="A36" s="4" t="s">
        <v>416</v>
      </c>
    </row>
    <row r="37" spans="1:8">
      <c r="A37" s="3" t="s">
        <v>396</v>
      </c>
    </row>
    <row r="38" spans="1:8">
      <c r="A38" s="4" t="s">
        <v>98</v>
      </c>
      <c r="F38" s="5" t="n">
        <v>1800</v>
      </c>
    </row>
    <row r="39" spans="1:8">
      <c r="A39" s="4" t="s">
        <v>300</v>
      </c>
    </row>
    <row r="40" spans="1:8">
      <c r="A40" s="3" t="s">
        <v>396</v>
      </c>
    </row>
    <row r="41" spans="1:8">
      <c r="A41" s="4" t="s">
        <v>302</v>
      </c>
      <c r="B41" s="4" t="s">
        <v>303</v>
      </c>
      <c r="C41" s="4" t="s">
        <v>303</v>
      </c>
    </row>
    <row r="42" spans="1:8">
      <c r="A42" s="4" t="s">
        <v>312</v>
      </c>
      <c r="B42" s="7" t="n">
        <v>15200</v>
      </c>
    </row>
    <row r="43" spans="1:8">
      <c r="A43" s="4" t="s">
        <v>313</v>
      </c>
      <c r="B43" s="5" t="n">
        <v>4800</v>
      </c>
    </row>
    <row r="44" spans="1:8">
      <c r="A44" s="4" t="s">
        <v>314</v>
      </c>
      <c r="B44" s="5" t="n">
        <v>100</v>
      </c>
    </row>
    <row r="45" spans="1:8">
      <c r="A45" s="4" t="s">
        <v>311</v>
      </c>
      <c r="B45" s="5" t="n">
        <v>10300</v>
      </c>
    </row>
    <row r="46" spans="1:8">
      <c r="A46" s="4" t="s">
        <v>315</v>
      </c>
      <c r="B46" s="5" t="n">
        <v>3100</v>
      </c>
    </row>
    <row r="47" spans="1:8">
      <c r="A47" s="4" t="s">
        <v>316</v>
      </c>
      <c r="B47" s="5" t="n">
        <v>5600</v>
      </c>
    </row>
    <row r="48" spans="1:8">
      <c r="A48" s="4" t="s">
        <v>317</v>
      </c>
      <c r="B48" s="5" t="n">
        <v>1600</v>
      </c>
    </row>
    <row r="49" spans="1:8">
      <c r="A49" s="4" t="s">
        <v>411</v>
      </c>
      <c r="B49" s="5" t="n">
        <v>1600</v>
      </c>
      <c r="C49" s="7" t="n">
        <v>1600</v>
      </c>
    </row>
    <row r="50" spans="1:8">
      <c r="A50" s="4" t="s">
        <v>417</v>
      </c>
    </row>
    <row r="51" spans="1:8">
      <c r="A51" s="3" t="s">
        <v>396</v>
      </c>
    </row>
    <row r="52" spans="1:8">
      <c r="A52" s="4" t="s">
        <v>308</v>
      </c>
      <c r="B52" s="5" t="n">
        <v>900</v>
      </c>
    </row>
    <row r="53" spans="1:8">
      <c r="A53" s="4" t="s">
        <v>418</v>
      </c>
    </row>
    <row r="54" spans="1:8">
      <c r="A54" s="3" t="s">
        <v>396</v>
      </c>
    </row>
    <row r="55" spans="1:8">
      <c r="A55" s="4" t="s">
        <v>409</v>
      </c>
      <c r="B55" s="5" t="n">
        <v>5600</v>
      </c>
      <c r="C55" s="5" t="n">
        <v>5600</v>
      </c>
    </row>
    <row r="56" spans="1:8">
      <c r="A56" s="4" t="s">
        <v>405</v>
      </c>
      <c r="B56" s="5" t="n">
        <v>5800</v>
      </c>
      <c r="C56" s="5" t="n">
        <v>5800</v>
      </c>
    </row>
    <row r="57" spans="1:8">
      <c r="A57" s="4" t="s">
        <v>419</v>
      </c>
    </row>
    <row r="58" spans="1:8">
      <c r="A58" s="3" t="s">
        <v>396</v>
      </c>
    </row>
    <row r="59" spans="1:8">
      <c r="A59" s="4" t="s">
        <v>420</v>
      </c>
      <c r="B59" s="5" t="n">
        <v>1600</v>
      </c>
      <c r="C59" s="5" t="n">
        <v>1600</v>
      </c>
    </row>
    <row r="60" spans="1:8">
      <c r="A60" s="4" t="s">
        <v>421</v>
      </c>
    </row>
    <row r="61" spans="1:8">
      <c r="A61" s="3" t="s">
        <v>396</v>
      </c>
    </row>
    <row r="62" spans="1:8">
      <c r="A62" s="4" t="s">
        <v>403</v>
      </c>
      <c r="D62" s="7" t="n">
        <v>0</v>
      </c>
      <c r="F62" s="5" t="n">
        <v>0</v>
      </c>
    </row>
    <row r="63" spans="1:8">
      <c r="A63" s="4" t="s">
        <v>415</v>
      </c>
      <c r="F63" s="7" t="n">
        <v>37</v>
      </c>
    </row>
    <row r="64" spans="1:8">
      <c r="A64" s="4" t="s">
        <v>422</v>
      </c>
    </row>
    <row r="65" spans="1:8">
      <c r="A65" s="3" t="s">
        <v>396</v>
      </c>
    </row>
    <row r="66" spans="1:8">
      <c r="A66" s="4" t="s">
        <v>403</v>
      </c>
      <c r="H66" s="7" t="n">
        <v>100</v>
      </c>
    </row>
    <row r="67" spans="1:8">
      <c r="A67" s="4" t="s">
        <v>423</v>
      </c>
    </row>
    <row r="68" spans="1:8">
      <c r="A68" s="3" t="s">
        <v>396</v>
      </c>
    </row>
    <row r="69" spans="1:8">
      <c r="A69" s="4" t="s">
        <v>403</v>
      </c>
      <c r="B69" s="5" t="n">
        <v>100</v>
      </c>
      <c r="C69" s="5" t="n">
        <v>100</v>
      </c>
    </row>
    <row r="70" spans="1:8">
      <c r="A70" s="4" t="s">
        <v>424</v>
      </c>
    </row>
    <row r="71" spans="1:8">
      <c r="A71" s="3" t="s">
        <v>396</v>
      </c>
    </row>
    <row r="72" spans="1:8">
      <c r="A72" s="4" t="s">
        <v>403</v>
      </c>
      <c r="B72" s="7" t="n">
        <v>100</v>
      </c>
      <c r="C72" s="7"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80</v>
      </c>
      <c r="D1" s="2" t="s">
        <v>1</v>
      </c>
    </row>
    <row r="2" spans="1:5">
      <c r="B2" s="2" t="s">
        <v>2</v>
      </c>
      <c r="C2" s="2" t="s">
        <v>81</v>
      </c>
      <c r="D2" s="2" t="s">
        <v>2</v>
      </c>
      <c r="E2" s="2" t="s">
        <v>81</v>
      </c>
    </row>
    <row r="3" spans="1:5">
      <c r="A3" s="3" t="s">
        <v>112</v>
      </c>
    </row>
    <row r="4" spans="1:5">
      <c r="A4" s="4" t="s">
        <v>120</v>
      </c>
      <c r="B4" s="7" t="n">
        <v>0</v>
      </c>
      <c r="C4" s="7" t="n">
        <v>0</v>
      </c>
      <c r="D4" s="7" t="n">
        <v>0</v>
      </c>
      <c r="E4" s="7" t="n">
        <v>-58</v>
      </c>
    </row>
    <row r="5" spans="1:5">
      <c r="A5" s="4" t="s">
        <v>121</v>
      </c>
      <c r="B5" s="7" t="n">
        <v>0</v>
      </c>
      <c r="C5" s="7" t="n">
        <v>1</v>
      </c>
      <c r="D5" s="7" t="n">
        <v>5</v>
      </c>
      <c r="E5"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5</v>
      </c>
      <c r="B1" s="2" t="s">
        <v>80</v>
      </c>
      <c r="D1" s="2" t="s">
        <v>1</v>
      </c>
    </row>
    <row r="2" spans="1:6">
      <c r="B2" s="2" t="s">
        <v>2</v>
      </c>
      <c r="C2" s="2" t="s">
        <v>81</v>
      </c>
      <c r="D2" s="2" t="s">
        <v>2</v>
      </c>
      <c r="E2" s="2" t="s">
        <v>81</v>
      </c>
      <c r="F2" s="2" t="s">
        <v>27</v>
      </c>
    </row>
    <row r="3" spans="1:6">
      <c r="A3" s="3" t="s">
        <v>396</v>
      </c>
    </row>
    <row r="4" spans="1:6">
      <c r="A4" s="4" t="s">
        <v>40</v>
      </c>
      <c r="B4" s="7" t="n">
        <v>32628</v>
      </c>
      <c r="D4" s="7" t="n">
        <v>32628</v>
      </c>
      <c r="F4" s="7" t="n">
        <v>27273</v>
      </c>
    </row>
    <row r="5" spans="1:6">
      <c r="A5" s="4" t="s">
        <v>103</v>
      </c>
      <c r="B5" s="7" t="n">
        <v>2530</v>
      </c>
      <c r="C5" s="7" t="n">
        <v>379</v>
      </c>
      <c r="D5" s="7" t="n">
        <v>7249</v>
      </c>
      <c r="E5" s="7" t="n">
        <v>1248</v>
      </c>
    </row>
    <row r="6" spans="1:6">
      <c r="A6" s="4" t="s">
        <v>426</v>
      </c>
    </row>
    <row r="7" spans="1:6">
      <c r="A7" s="3" t="s">
        <v>396</v>
      </c>
    </row>
    <row r="8" spans="1:6">
      <c r="A8" s="4" t="s">
        <v>397</v>
      </c>
      <c r="B8" s="4" t="s">
        <v>427</v>
      </c>
      <c r="D8" s="4" t="s">
        <v>427</v>
      </c>
    </row>
    <row r="9" spans="1:6">
      <c r="A9" s="4" t="s">
        <v>40</v>
      </c>
      <c r="B9" s="7" t="n">
        <v>32600</v>
      </c>
      <c r="D9" s="7" t="n">
        <v>32600</v>
      </c>
      <c r="F9" s="5" t="n">
        <v>25600</v>
      </c>
    </row>
    <row r="10" spans="1:6">
      <c r="A10" s="4" t="s">
        <v>103</v>
      </c>
      <c r="B10" s="5" t="n">
        <v>2500</v>
      </c>
      <c r="C10" s="5" t="n">
        <v>700</v>
      </c>
      <c r="D10" s="5" t="n">
        <v>7700</v>
      </c>
      <c r="E10" s="5" t="n">
        <v>2000</v>
      </c>
    </row>
    <row r="11" spans="1:6">
      <c r="A11" s="4" t="s">
        <v>428</v>
      </c>
      <c r="B11" s="5" t="n">
        <v>300</v>
      </c>
      <c r="C11" s="7" t="n">
        <v>200</v>
      </c>
      <c r="D11" s="5" t="n">
        <v>800</v>
      </c>
      <c r="E11" s="5" t="n">
        <v>600</v>
      </c>
    </row>
    <row r="12" spans="1:6">
      <c r="A12" s="4" t="s">
        <v>429</v>
      </c>
      <c r="D12" s="5" t="n">
        <v>200</v>
      </c>
      <c r="E12" s="7" t="n">
        <v>200</v>
      </c>
    </row>
    <row r="13" spans="1:6">
      <c r="A13" s="4" t="s">
        <v>430</v>
      </c>
      <c r="B13" s="7" t="n">
        <v>100</v>
      </c>
      <c r="D13" s="7" t="n">
        <v>100</v>
      </c>
      <c r="F13" s="7" t="n">
        <v>1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31</v>
      </c>
      <c r="B1" s="2" t="s">
        <v>80</v>
      </c>
      <c r="C1" s="2" t="s">
        <v>1</v>
      </c>
    </row>
    <row r="2" spans="1:4">
      <c r="B2" s="2" t="s">
        <v>2</v>
      </c>
      <c r="C2" s="2" t="s">
        <v>2</v>
      </c>
      <c r="D2" s="2" t="s">
        <v>27</v>
      </c>
    </row>
    <row r="3" spans="1:4">
      <c r="A3" s="3" t="s">
        <v>432</v>
      </c>
    </row>
    <row r="4" spans="1:4">
      <c r="A4" s="4" t="s">
        <v>433</v>
      </c>
      <c r="C4" s="4" t="s">
        <v>408</v>
      </c>
    </row>
    <row r="5" spans="1:4">
      <c r="A5" s="4" t="s">
        <v>434</v>
      </c>
      <c r="B5" s="7" t="n">
        <v>75000</v>
      </c>
      <c r="C5" s="7" t="n">
        <v>75000</v>
      </c>
    </row>
    <row r="6" spans="1:4">
      <c r="A6" s="4" t="s">
        <v>435</v>
      </c>
      <c r="B6" s="5" t="n">
        <v>0</v>
      </c>
      <c r="C6" s="5" t="n">
        <v>0</v>
      </c>
      <c r="D6" s="7" t="n">
        <v>0</v>
      </c>
    </row>
    <row r="7" spans="1:4">
      <c r="A7" s="4" t="s">
        <v>284</v>
      </c>
    </row>
    <row r="8" spans="1:4">
      <c r="A8" s="3" t="s">
        <v>432</v>
      </c>
    </row>
    <row r="9" spans="1:4">
      <c r="A9" s="4" t="s">
        <v>436</v>
      </c>
      <c r="B9" s="7" t="n">
        <v>100</v>
      </c>
      <c r="C9" s="7" t="n">
        <v>1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37</v>
      </c>
      <c r="B1" s="2" t="s">
        <v>80</v>
      </c>
      <c r="D1" s="2" t="s">
        <v>1</v>
      </c>
    </row>
    <row r="2" spans="1:5">
      <c r="B2" s="2" t="s">
        <v>2</v>
      </c>
      <c r="C2" s="2" t="s">
        <v>81</v>
      </c>
      <c r="D2" s="2" t="s">
        <v>2</v>
      </c>
      <c r="E2" s="2" t="s">
        <v>81</v>
      </c>
    </row>
    <row r="3" spans="1:5">
      <c r="A3" s="3" t="s">
        <v>178</v>
      </c>
    </row>
    <row r="4" spans="1:5">
      <c r="A4" s="4" t="s">
        <v>101</v>
      </c>
      <c r="B4" s="7" t="n">
        <v>3680</v>
      </c>
      <c r="C4" s="7" t="n">
        <v>220</v>
      </c>
      <c r="D4" s="7" t="n">
        <v>9900</v>
      </c>
      <c r="E4" s="7" t="n">
        <v>75070</v>
      </c>
    </row>
    <row r="5" spans="1:5">
      <c r="A5" s="4" t="s">
        <v>438</v>
      </c>
      <c r="C5" s="7" t="n">
        <v>300</v>
      </c>
      <c r="D5" s="5" t="n">
        <v>900</v>
      </c>
    </row>
    <row r="6" spans="1:5">
      <c r="A6" s="4" t="s">
        <v>439</v>
      </c>
      <c r="B6" s="7" t="n">
        <v>500</v>
      </c>
      <c r="D6" s="7" t="n">
        <v>5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7</v>
      </c>
    </row>
    <row r="2" spans="1:3">
      <c r="A2" s="3" t="s">
        <v>441</v>
      </c>
    </row>
    <row r="3" spans="1:3">
      <c r="A3" s="4" t="s">
        <v>132</v>
      </c>
      <c r="B3" s="7" t="n">
        <v>122394</v>
      </c>
      <c r="C3" s="7" t="n">
        <v>108713</v>
      </c>
    </row>
    <row r="4" spans="1:3">
      <c r="A4" s="4" t="s">
        <v>442</v>
      </c>
      <c r="B4" s="5" t="n">
        <v>-1514</v>
      </c>
      <c r="C4" s="5" t="n">
        <v>-2241</v>
      </c>
    </row>
    <row r="5" spans="1:3">
      <c r="A5" s="4" t="s">
        <v>31</v>
      </c>
      <c r="B5" s="5" t="n">
        <v>120752</v>
      </c>
      <c r="C5" s="5" t="n">
        <v>106372</v>
      </c>
    </row>
    <row r="6" spans="1:3">
      <c r="A6" s="4" t="s">
        <v>443</v>
      </c>
    </row>
    <row r="7" spans="1:3">
      <c r="A7" s="3" t="s">
        <v>441</v>
      </c>
    </row>
    <row r="8" spans="1:3">
      <c r="A8" s="4" t="s">
        <v>444</v>
      </c>
      <c r="B8" s="7" t="n">
        <v>-128</v>
      </c>
      <c r="C8" s="7" t="n">
        <v>-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7</v>
      </c>
    </row>
    <row r="2" spans="1:3">
      <c r="A2" s="3" t="s">
        <v>157</v>
      </c>
    </row>
    <row r="3" spans="1:3">
      <c r="A3" s="4" t="s">
        <v>446</v>
      </c>
      <c r="B3" s="7" t="n">
        <v>72820</v>
      </c>
      <c r="C3" s="7" t="n">
        <v>60979</v>
      </c>
    </row>
    <row r="4" spans="1:3">
      <c r="A4" s="4" t="s">
        <v>447</v>
      </c>
      <c r="B4" s="5" t="n">
        <v>11273</v>
      </c>
      <c r="C4" s="5" t="n">
        <v>16090</v>
      </c>
    </row>
    <row r="5" spans="1:3">
      <c r="A5" s="4" t="s">
        <v>448</v>
      </c>
      <c r="B5" s="5" t="n">
        <v>21211</v>
      </c>
      <c r="C5" s="5" t="n">
        <v>15503</v>
      </c>
    </row>
    <row r="6" spans="1:3">
      <c r="A6" s="4" t="s">
        <v>449</v>
      </c>
      <c r="B6" s="5" t="n">
        <v>105304</v>
      </c>
      <c r="C6" s="5" t="n">
        <v>92572</v>
      </c>
    </row>
    <row r="7" spans="1:3">
      <c r="A7" s="4" t="s">
        <v>450</v>
      </c>
      <c r="B7" s="7" t="n">
        <v>23900</v>
      </c>
      <c r="C7" s="7" t="n">
        <v>248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27</v>
      </c>
    </row>
    <row r="3" spans="1:3">
      <c r="A3" s="3" t="s">
        <v>452</v>
      </c>
    </row>
    <row r="4" spans="1:3">
      <c r="A4" s="4" t="s">
        <v>453</v>
      </c>
      <c r="B4" s="10" t="n">
        <v>0.8</v>
      </c>
    </row>
    <row r="5" spans="1:3">
      <c r="A5" s="4" t="s">
        <v>454</v>
      </c>
    </row>
    <row r="6" spans="1:3">
      <c r="A6" s="3" t="s">
        <v>452</v>
      </c>
    </row>
    <row r="7" spans="1:3">
      <c r="A7" s="4" t="s">
        <v>455</v>
      </c>
      <c r="B7" s="10" t="n">
        <v>4.4</v>
      </c>
      <c r="C7" s="10" t="n">
        <v>3.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6</v>
      </c>
      <c r="B1" s="2" t="s">
        <v>80</v>
      </c>
      <c r="C1" s="2" t="s">
        <v>1</v>
      </c>
    </row>
    <row r="2" spans="1:4">
      <c r="B2" s="2" t="s">
        <v>2</v>
      </c>
      <c r="C2" s="2" t="s">
        <v>2</v>
      </c>
      <c r="D2" s="2" t="s">
        <v>27</v>
      </c>
    </row>
    <row r="3" spans="1:4">
      <c r="A3" s="4" t="s">
        <v>410</v>
      </c>
    </row>
    <row r="4" spans="1:4">
      <c r="A4" s="3" t="s">
        <v>432</v>
      </c>
    </row>
    <row r="5" spans="1:4">
      <c r="A5" s="4" t="s">
        <v>457</v>
      </c>
      <c r="B5" s="10" t="n">
        <v>0.6</v>
      </c>
      <c r="C5" s="10" t="n">
        <v>0.6</v>
      </c>
      <c r="D5" s="10" t="n">
        <v>0.7</v>
      </c>
    </row>
    <row r="6" spans="1:4">
      <c r="A6" s="4" t="s">
        <v>458</v>
      </c>
    </row>
    <row r="7" spans="1:4">
      <c r="A7" s="3" t="s">
        <v>432</v>
      </c>
    </row>
    <row r="8" spans="1:4">
      <c r="A8" s="4" t="s">
        <v>459</v>
      </c>
      <c r="C8" s="10" t="n">
        <v>0.1</v>
      </c>
    </row>
    <row r="9" spans="1:4">
      <c r="A9" s="4" t="s">
        <v>460</v>
      </c>
    </row>
    <row r="10" spans="1:4">
      <c r="A10" s="3" t="s">
        <v>432</v>
      </c>
    </row>
    <row r="11" spans="1:4">
      <c r="A11" s="4" t="s">
        <v>459</v>
      </c>
      <c r="B11" s="10" t="n">
        <v>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462</v>
      </c>
    </row>
    <row r="2" spans="1:4">
      <c r="B2" s="2" t="s">
        <v>27</v>
      </c>
      <c r="C2" s="2" t="s">
        <v>2</v>
      </c>
      <c r="D2" s="2" t="s">
        <v>463</v>
      </c>
    </row>
    <row r="3" spans="1:4">
      <c r="A3" s="3" t="s">
        <v>157</v>
      </c>
    </row>
    <row r="4" spans="1:4">
      <c r="A4" s="4" t="s">
        <v>464</v>
      </c>
      <c r="B4" s="10" t="n">
        <v>0.2</v>
      </c>
      <c r="C4" s="10" t="n">
        <v>0.2</v>
      </c>
    </row>
    <row r="5" spans="1:4">
      <c r="A5" s="4" t="s">
        <v>465</v>
      </c>
      <c r="D5" s="7" t="n">
        <v>3</v>
      </c>
    </row>
    <row r="6" spans="1:4">
      <c r="A6" s="4" t="s">
        <v>466</v>
      </c>
      <c r="D6" s="4" t="s">
        <v>467</v>
      </c>
    </row>
    <row r="7" spans="1:4">
      <c r="A7" s="4" t="s">
        <v>468</v>
      </c>
      <c r="B7" s="10" t="n">
        <v>3.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80</v>
      </c>
      <c r="D1" s="2" t="s">
        <v>1</v>
      </c>
    </row>
    <row r="2" spans="1:5">
      <c r="B2" s="2" t="s">
        <v>2</v>
      </c>
      <c r="C2" s="2" t="s">
        <v>81</v>
      </c>
      <c r="D2" s="2" t="s">
        <v>2</v>
      </c>
      <c r="E2" s="2" t="s">
        <v>81</v>
      </c>
    </row>
    <row r="3" spans="1:5">
      <c r="A3" s="3" t="s">
        <v>157</v>
      </c>
    </row>
    <row r="4" spans="1:5">
      <c r="A4" s="4" t="s">
        <v>470</v>
      </c>
      <c r="B4" s="7" t="n">
        <v>7073</v>
      </c>
      <c r="C4" s="7" t="n">
        <v>5735</v>
      </c>
      <c r="D4" s="7" t="n">
        <v>6324</v>
      </c>
      <c r="E4" s="7" t="n">
        <v>6089</v>
      </c>
    </row>
    <row r="5" spans="1:5">
      <c r="A5" s="4" t="s">
        <v>471</v>
      </c>
      <c r="B5" s="5" t="n">
        <v>2440</v>
      </c>
      <c r="C5" s="5" t="n">
        <v>2279</v>
      </c>
      <c r="D5" s="5" t="n">
        <v>7656</v>
      </c>
      <c r="E5" s="5" t="n">
        <v>6989</v>
      </c>
    </row>
    <row r="6" spans="1:5">
      <c r="A6" s="4" t="s">
        <v>472</v>
      </c>
      <c r="B6" s="5" t="n">
        <v>-1867</v>
      </c>
      <c r="C6" s="5" t="n">
        <v>-2059</v>
      </c>
      <c r="D6" s="5" t="n">
        <v>-6334</v>
      </c>
      <c r="E6" s="5" t="n">
        <v>-7123</v>
      </c>
    </row>
    <row r="7" spans="1:5">
      <c r="A7" s="4" t="s">
        <v>473</v>
      </c>
      <c r="B7" s="7" t="n">
        <v>7646</v>
      </c>
      <c r="C7" s="7" t="n">
        <v>5955</v>
      </c>
      <c r="D7" s="7" t="n">
        <v>7646</v>
      </c>
      <c r="E7" s="7" t="n">
        <v>595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80</v>
      </c>
      <c r="D1" s="2" t="s">
        <v>1</v>
      </c>
    </row>
    <row r="2" spans="1:5">
      <c r="B2" s="2" t="s">
        <v>2</v>
      </c>
      <c r="C2" s="2" t="s">
        <v>81</v>
      </c>
      <c r="D2" s="2" t="s">
        <v>2</v>
      </c>
      <c r="E2" s="2" t="s">
        <v>81</v>
      </c>
    </row>
    <row r="3" spans="1:5">
      <c r="A3" s="3" t="s">
        <v>183</v>
      </c>
    </row>
    <row r="4" spans="1:5">
      <c r="A4" s="4" t="s">
        <v>475</v>
      </c>
      <c r="B4" s="7" t="n">
        <v>147</v>
      </c>
      <c r="C4" s="7" t="n">
        <v>233</v>
      </c>
      <c r="D4" s="7" t="n">
        <v>-450</v>
      </c>
      <c r="E4" s="7" t="n">
        <v>123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1</v>
      </c>
    </row>
    <row r="3" spans="1:3">
      <c r="A3" s="3" t="s">
        <v>123</v>
      </c>
    </row>
    <row r="4" spans="1:3">
      <c r="A4" s="4" t="s">
        <v>104</v>
      </c>
      <c r="B4" s="7" t="n">
        <v>45226</v>
      </c>
      <c r="C4" s="7" t="n">
        <v>-80022</v>
      </c>
    </row>
    <row r="5" spans="1:3">
      <c r="A5" s="3" t="s">
        <v>124</v>
      </c>
    </row>
    <row r="6" spans="1:3">
      <c r="A6" s="4" t="s">
        <v>125</v>
      </c>
      <c r="B6" s="5" t="n">
        <v>20649</v>
      </c>
      <c r="C6" s="5" t="n">
        <v>21320</v>
      </c>
    </row>
    <row r="7" spans="1:3">
      <c r="A7" s="4" t="s">
        <v>98</v>
      </c>
      <c r="B7" s="5" t="n">
        <v>-1847</v>
      </c>
    </row>
    <row r="8" spans="1:3">
      <c r="A8" s="4" t="s">
        <v>126</v>
      </c>
      <c r="B8" s="5" t="n">
        <v>11081</v>
      </c>
      <c r="C8" s="5" t="n">
        <v>8206</v>
      </c>
    </row>
    <row r="9" spans="1:3">
      <c r="A9" s="4" t="s">
        <v>127</v>
      </c>
      <c r="B9" s="5" t="n">
        <v>24</v>
      </c>
      <c r="C9" s="5" t="n">
        <v>368</v>
      </c>
    </row>
    <row r="10" spans="1:3">
      <c r="A10" s="4" t="s">
        <v>128</v>
      </c>
      <c r="B10" s="5" t="n">
        <v>-7249</v>
      </c>
      <c r="C10" s="5" t="n">
        <v>-1248</v>
      </c>
    </row>
    <row r="11" spans="1:3">
      <c r="A11" s="4" t="s">
        <v>129</v>
      </c>
      <c r="B11" s="5" t="n">
        <v>498</v>
      </c>
      <c r="C11" s="5" t="n">
        <v>71875</v>
      </c>
    </row>
    <row r="12" spans="1:3">
      <c r="A12" s="4" t="s">
        <v>130</v>
      </c>
      <c r="B12" s="5" t="n">
        <v>-106</v>
      </c>
    </row>
    <row r="13" spans="1:3">
      <c r="A13" s="3" t="s">
        <v>131</v>
      </c>
    </row>
    <row r="14" spans="1:3">
      <c r="A14" s="4" t="s">
        <v>132</v>
      </c>
      <c r="B14" s="5" t="n">
        <v>-14644</v>
      </c>
      <c r="C14" s="5" t="n">
        <v>2862</v>
      </c>
    </row>
    <row r="15" spans="1:3">
      <c r="A15" s="4" t="s">
        <v>32</v>
      </c>
      <c r="B15" s="5" t="n">
        <v>-12851</v>
      </c>
      <c r="C15" s="5" t="n">
        <v>2110</v>
      </c>
    </row>
    <row r="16" spans="1:3">
      <c r="A16" s="4" t="s">
        <v>33</v>
      </c>
      <c r="B16" s="5" t="n">
        <v>-6076</v>
      </c>
      <c r="C16" s="5" t="n">
        <v>-3909</v>
      </c>
    </row>
    <row r="17" spans="1:3">
      <c r="A17" s="4" t="s">
        <v>44</v>
      </c>
      <c r="B17" s="5" t="n">
        <v>9470</v>
      </c>
      <c r="C17" s="5" t="n">
        <v>-4689</v>
      </c>
    </row>
    <row r="18" spans="1:3">
      <c r="A18" s="4" t="s">
        <v>45</v>
      </c>
      <c r="B18" s="5" t="n">
        <v>17875</v>
      </c>
      <c r="C18" s="5" t="n">
        <v>7171</v>
      </c>
    </row>
    <row r="19" spans="1:3">
      <c r="A19" s="4" t="s">
        <v>46</v>
      </c>
      <c r="B19" s="5" t="n">
        <v>1299</v>
      </c>
      <c r="C19" s="5" t="n">
        <v>-87</v>
      </c>
    </row>
    <row r="20" spans="1:3">
      <c r="A20" s="4" t="s">
        <v>133</v>
      </c>
      <c r="B20" s="5" t="n">
        <v>279</v>
      </c>
      <c r="C20" s="5" t="n">
        <v>-6558</v>
      </c>
    </row>
    <row r="21" spans="1:3">
      <c r="A21" s="4" t="s">
        <v>48</v>
      </c>
      <c r="B21" s="5" t="n">
        <v>-4201</v>
      </c>
      <c r="C21" s="5" t="n">
        <v>3720</v>
      </c>
    </row>
    <row r="22" spans="1:3">
      <c r="A22" s="4" t="s">
        <v>50</v>
      </c>
      <c r="B22" s="5" t="n">
        <v>1954</v>
      </c>
      <c r="C22" s="5" t="n">
        <v>-5010</v>
      </c>
    </row>
    <row r="23" spans="1:3">
      <c r="A23" s="4" t="s">
        <v>134</v>
      </c>
      <c r="B23" s="5" t="n">
        <v>61381</v>
      </c>
      <c r="C23" s="5" t="n">
        <v>16109</v>
      </c>
    </row>
    <row r="24" spans="1:3">
      <c r="A24" s="3" t="s">
        <v>135</v>
      </c>
    </row>
    <row r="25" spans="1:3">
      <c r="A25" s="4" t="s">
        <v>136</v>
      </c>
      <c r="B25" s="5" t="n">
        <v>-6827</v>
      </c>
      <c r="C25" s="5" t="n">
        <v>-9414</v>
      </c>
    </row>
    <row r="26" spans="1:3">
      <c r="A26" s="4" t="s">
        <v>137</v>
      </c>
      <c r="B26" s="5" t="n">
        <v>-240</v>
      </c>
    </row>
    <row r="27" spans="1:3">
      <c r="A27" s="4" t="s">
        <v>138</v>
      </c>
      <c r="C27" s="5" t="n">
        <v>-12901</v>
      </c>
    </row>
    <row r="28" spans="1:3">
      <c r="A28" s="4" t="s">
        <v>139</v>
      </c>
      <c r="B28" s="5" t="n">
        <v>3590</v>
      </c>
      <c r="C28" s="5" t="n">
        <v>139388</v>
      </c>
    </row>
    <row r="29" spans="1:3">
      <c r="A29" s="4" t="s">
        <v>140</v>
      </c>
      <c r="C29" s="5" t="n">
        <v>-1491</v>
      </c>
    </row>
    <row r="30" spans="1:3">
      <c r="A30" s="4" t="s">
        <v>141</v>
      </c>
      <c r="B30" s="5" t="n">
        <v>-5346</v>
      </c>
      <c r="C30" s="5" t="n">
        <v>-125498</v>
      </c>
    </row>
    <row r="31" spans="1:3">
      <c r="A31" s="4" t="s">
        <v>142</v>
      </c>
      <c r="B31" s="5" t="n">
        <v>-170</v>
      </c>
      <c r="C31" s="5" t="n">
        <v>-500</v>
      </c>
    </row>
    <row r="32" spans="1:3">
      <c r="A32" s="4" t="s">
        <v>143</v>
      </c>
      <c r="B32" s="5" t="n">
        <v>-8993</v>
      </c>
      <c r="C32" s="5" t="n">
        <v>-10416</v>
      </c>
    </row>
    <row r="33" spans="1:3">
      <c r="A33" s="3" t="s">
        <v>144</v>
      </c>
    </row>
    <row r="34" spans="1:3">
      <c r="A34" s="4" t="s">
        <v>145</v>
      </c>
      <c r="B34" s="5" t="n">
        <v>960</v>
      </c>
      <c r="C34" s="5" t="n">
        <v>948</v>
      </c>
    </row>
    <row r="35" spans="1:3">
      <c r="A35" s="4" t="s">
        <v>146</v>
      </c>
      <c r="B35" s="5" t="n">
        <v>-27</v>
      </c>
      <c r="C35" s="5" t="n">
        <v>-508</v>
      </c>
    </row>
    <row r="36" spans="1:3">
      <c r="A36" s="4" t="s">
        <v>147</v>
      </c>
      <c r="B36" s="5" t="n">
        <v>-20932</v>
      </c>
      <c r="C36" s="5" t="n">
        <v>-20613</v>
      </c>
    </row>
    <row r="37" spans="1:3">
      <c r="A37" s="4" t="s">
        <v>148</v>
      </c>
      <c r="B37" s="5" t="n">
        <v>-19999</v>
      </c>
      <c r="C37" s="5" t="n">
        <v>-20173</v>
      </c>
    </row>
    <row r="38" spans="1:3">
      <c r="A38" s="4" t="s">
        <v>149</v>
      </c>
      <c r="B38" s="5" t="n">
        <v>-394</v>
      </c>
      <c r="C38" s="5" t="n">
        <v>-126</v>
      </c>
    </row>
    <row r="39" spans="1:3">
      <c r="A39" s="4" t="s">
        <v>150</v>
      </c>
      <c r="B39" s="5" t="n">
        <v>31995</v>
      </c>
      <c r="C39" s="5" t="n">
        <v>-14606</v>
      </c>
    </row>
    <row r="40" spans="1:3">
      <c r="A40" s="4" t="s">
        <v>151</v>
      </c>
      <c r="B40" s="5" t="n">
        <v>85086</v>
      </c>
      <c r="C40" s="5" t="n">
        <v>80722</v>
      </c>
    </row>
    <row r="41" spans="1:3">
      <c r="A41" s="4" t="s">
        <v>152</v>
      </c>
      <c r="B41" s="5" t="n">
        <v>117081</v>
      </c>
      <c r="C41" s="5" t="n">
        <v>66116</v>
      </c>
    </row>
    <row r="42" spans="1:3">
      <c r="A42" s="3" t="s">
        <v>153</v>
      </c>
    </row>
    <row r="43" spans="1:3">
      <c r="A43" s="4" t="s">
        <v>154</v>
      </c>
      <c r="B43" s="5" t="n">
        <v>1009</v>
      </c>
      <c r="C43" s="7" t="n">
        <v>1245</v>
      </c>
    </row>
    <row r="44" spans="1:3">
      <c r="A44" s="4" t="s">
        <v>155</v>
      </c>
      <c r="B44" s="7" t="n">
        <v>1034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 customWidth="1" max="7" min="7" width="21"/>
    <col customWidth="1" max="8" min="8" width="17"/>
    <col customWidth="1" max="9" min="9" width="21"/>
    <col customWidth="1" max="10" min="10" width="21"/>
    <col customWidth="1" max="11" min="11" width="21"/>
    <col customWidth="1" max="12" min="12" width="21"/>
    <col customWidth="1" max="13" min="13" width="21"/>
  </cols>
  <sheetData>
    <row r="1" spans="1:13">
      <c r="A1" s="1" t="s">
        <v>476</v>
      </c>
      <c r="B1" s="2" t="s">
        <v>477</v>
      </c>
      <c r="C1" s="2" t="s">
        <v>478</v>
      </c>
      <c r="D1" s="2" t="s">
        <v>479</v>
      </c>
      <c r="E1" s="2" t="s">
        <v>480</v>
      </c>
      <c r="F1" s="2" t="s">
        <v>481</v>
      </c>
      <c r="G1" s="2" t="s">
        <v>376</v>
      </c>
      <c r="H1" s="2" t="s">
        <v>482</v>
      </c>
      <c r="I1" s="2" t="s">
        <v>483</v>
      </c>
      <c r="J1" s="2" t="s">
        <v>484</v>
      </c>
      <c r="K1" s="2" t="s">
        <v>485</v>
      </c>
      <c r="L1" s="2" t="s">
        <v>486</v>
      </c>
      <c r="M1" s="2" t="s">
        <v>487</v>
      </c>
    </row>
    <row r="2" spans="1:13">
      <c r="A2" s="4" t="s">
        <v>488</v>
      </c>
    </row>
    <row r="3" spans="1:13">
      <c r="A3" s="3" t="s">
        <v>489</v>
      </c>
    </row>
    <row r="4" spans="1:13">
      <c r="A4" s="4" t="s">
        <v>490</v>
      </c>
      <c r="C4" s="12" t="n">
        <v>445000</v>
      </c>
    </row>
    <row r="5" spans="1:13">
      <c r="A5" s="4" t="s">
        <v>491</v>
      </c>
    </row>
    <row r="6" spans="1:13">
      <c r="A6" s="3" t="s">
        <v>489</v>
      </c>
    </row>
    <row r="7" spans="1:13">
      <c r="A7" s="4" t="s">
        <v>492</v>
      </c>
      <c r="F7" s="13" t="n">
        <v>1470</v>
      </c>
    </row>
    <row r="8" spans="1:13">
      <c r="A8" s="4" t="s">
        <v>493</v>
      </c>
    </row>
    <row r="9" spans="1:13">
      <c r="A9" s="3" t="s">
        <v>489</v>
      </c>
    </row>
    <row r="10" spans="1:13">
      <c r="A10" s="4" t="s">
        <v>494</v>
      </c>
      <c r="E10" s="14" t="n">
        <v>4193000</v>
      </c>
    </row>
    <row r="11" spans="1:13">
      <c r="A11" s="4" t="s">
        <v>495</v>
      </c>
    </row>
    <row r="12" spans="1:13">
      <c r="A12" s="3" t="s">
        <v>489</v>
      </c>
    </row>
    <row r="13" spans="1:13">
      <c r="A13" s="4" t="s">
        <v>496</v>
      </c>
      <c r="G13" s="7" t="n">
        <v>5860</v>
      </c>
    </row>
    <row r="14" spans="1:13">
      <c r="A14" s="4" t="s">
        <v>497</v>
      </c>
    </row>
    <row r="15" spans="1:13">
      <c r="A15" s="3" t="s">
        <v>489</v>
      </c>
    </row>
    <row r="16" spans="1:13">
      <c r="A16" s="4" t="s">
        <v>498</v>
      </c>
      <c r="D16" s="15" t="n">
        <v>11600</v>
      </c>
    </row>
    <row r="17" spans="1:13">
      <c r="A17" s="4" t="s">
        <v>499</v>
      </c>
    </row>
    <row r="18" spans="1:13">
      <c r="A18" s="3" t="s">
        <v>489</v>
      </c>
    </row>
    <row r="19" spans="1:13">
      <c r="A19" s="4" t="s">
        <v>492</v>
      </c>
      <c r="F19" s="13" t="n">
        <v>164</v>
      </c>
    </row>
    <row r="20" spans="1:13">
      <c r="A20" s="4" t="s">
        <v>500</v>
      </c>
    </row>
    <row r="21" spans="1:13">
      <c r="A21" s="3" t="s">
        <v>489</v>
      </c>
    </row>
    <row r="22" spans="1:13">
      <c r="A22" s="4" t="s">
        <v>501</v>
      </c>
      <c r="B22" s="16" t="n">
        <v>620</v>
      </c>
    </row>
    <row r="23" spans="1:13">
      <c r="A23" s="4" t="s">
        <v>502</v>
      </c>
    </row>
    <row r="24" spans="1:13">
      <c r="A24" s="3" t="s">
        <v>489</v>
      </c>
    </row>
    <row r="25" spans="1:13">
      <c r="A25" s="4" t="s">
        <v>496</v>
      </c>
      <c r="G25" s="7" t="n">
        <v>213</v>
      </c>
    </row>
    <row r="26" spans="1:13">
      <c r="A26" s="4" t="s">
        <v>503</v>
      </c>
    </row>
    <row r="27" spans="1:13">
      <c r="A27" s="3" t="s">
        <v>489</v>
      </c>
    </row>
    <row r="28" spans="1:13">
      <c r="A28" s="4" t="s">
        <v>498</v>
      </c>
      <c r="D28" s="15" t="n">
        <v>18513</v>
      </c>
    </row>
    <row r="29" spans="1:13">
      <c r="A29" s="4" t="s">
        <v>504</v>
      </c>
    </row>
    <row r="30" spans="1:13">
      <c r="A30" s="3" t="s">
        <v>489</v>
      </c>
    </row>
    <row r="31" spans="1:13">
      <c r="A31" s="4" t="s">
        <v>492</v>
      </c>
      <c r="L31" s="13" t="n">
        <v>190</v>
      </c>
    </row>
    <row r="32" spans="1:13">
      <c r="A32" s="4" t="s">
        <v>505</v>
      </c>
    </row>
    <row r="33" spans="1:13">
      <c r="A33" s="3" t="s">
        <v>489</v>
      </c>
    </row>
    <row r="34" spans="1:13">
      <c r="A34" s="4" t="s">
        <v>490</v>
      </c>
      <c r="I34" s="12" t="n">
        <v>124000</v>
      </c>
    </row>
    <row r="35" spans="1:13">
      <c r="A35" s="4" t="s">
        <v>506</v>
      </c>
    </row>
    <row r="36" spans="1:13">
      <c r="A36" s="3" t="s">
        <v>489</v>
      </c>
    </row>
    <row r="37" spans="1:13">
      <c r="A37" s="4" t="s">
        <v>496</v>
      </c>
      <c r="M37" s="7" t="n">
        <v>6107</v>
      </c>
    </row>
    <row r="38" spans="1:13">
      <c r="A38" s="4" t="s">
        <v>507</v>
      </c>
    </row>
    <row r="39" spans="1:13">
      <c r="A39" s="3" t="s">
        <v>489</v>
      </c>
    </row>
    <row r="40" spans="1:13">
      <c r="A40" s="4" t="s">
        <v>498</v>
      </c>
      <c r="J40" s="15" t="n">
        <v>13300</v>
      </c>
    </row>
    <row r="41" spans="1:13">
      <c r="A41" s="4" t="s">
        <v>508</v>
      </c>
    </row>
    <row r="42" spans="1:13">
      <c r="A42" s="3" t="s">
        <v>489</v>
      </c>
    </row>
    <row r="43" spans="1:13">
      <c r="A43" s="4" t="s">
        <v>496</v>
      </c>
      <c r="M43" s="5" t="n">
        <v>5815</v>
      </c>
    </row>
    <row r="44" spans="1:13">
      <c r="A44" s="4" t="s">
        <v>509</v>
      </c>
    </row>
    <row r="45" spans="1:13">
      <c r="A45" s="3" t="s">
        <v>489</v>
      </c>
    </row>
    <row r="46" spans="1:13">
      <c r="A46" s="4" t="s">
        <v>494</v>
      </c>
      <c r="K46" s="14" t="n">
        <v>2488000</v>
      </c>
    </row>
    <row r="47" spans="1:13">
      <c r="A47" s="4" t="s">
        <v>510</v>
      </c>
    </row>
    <row r="48" spans="1:13">
      <c r="A48" s="3" t="s">
        <v>489</v>
      </c>
    </row>
    <row r="49" spans="1:13">
      <c r="A49" s="4" t="s">
        <v>498</v>
      </c>
      <c r="J49" s="15" t="n">
        <v>7482</v>
      </c>
    </row>
    <row r="50" spans="1:13">
      <c r="A50" s="4" t="s">
        <v>511</v>
      </c>
    </row>
    <row r="51" spans="1:13">
      <c r="A51" s="3" t="s">
        <v>489</v>
      </c>
    </row>
    <row r="52" spans="1:13">
      <c r="A52" s="4" t="s">
        <v>496</v>
      </c>
      <c r="M52" s="5" t="n">
        <v>311</v>
      </c>
    </row>
    <row r="53" spans="1:13">
      <c r="A53" s="4" t="s">
        <v>512</v>
      </c>
    </row>
    <row r="54" spans="1:13">
      <c r="A54" s="3" t="s">
        <v>489</v>
      </c>
    </row>
    <row r="55" spans="1:13">
      <c r="A55" s="4" t="s">
        <v>501</v>
      </c>
      <c r="H55" s="16" t="n">
        <v>360</v>
      </c>
    </row>
    <row r="56" spans="1:13">
      <c r="A56" s="4" t="s">
        <v>513</v>
      </c>
    </row>
    <row r="57" spans="1:13">
      <c r="A57" s="3" t="s">
        <v>489</v>
      </c>
    </row>
    <row r="58" spans="1:13">
      <c r="A58" s="4" t="s">
        <v>496</v>
      </c>
      <c r="M58" s="7" t="n">
        <v>210</v>
      </c>
    </row>
    <row r="59" spans="1:13">
      <c r="A59" s="4" t="s">
        <v>514</v>
      </c>
    </row>
    <row r="60" spans="1:13">
      <c r="A60" s="3" t="s">
        <v>489</v>
      </c>
    </row>
    <row r="61" spans="1:13">
      <c r="A61" s="4" t="s">
        <v>492</v>
      </c>
      <c r="L61" s="13" t="n">
        <v>17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 customWidth="1" max="7" min="7" width="17"/>
    <col customWidth="1" max="8" min="8" width="21"/>
    <col customWidth="1" max="9" min="9" width="21"/>
    <col customWidth="1" max="10" min="10" width="21"/>
    <col customWidth="1" max="11" min="11" width="17"/>
    <col customWidth="1" max="12" min="12" width="21"/>
    <col customWidth="1" max="13" min="13" width="21"/>
  </cols>
  <sheetData>
    <row r="1" spans="1:13">
      <c r="A1" s="1" t="s">
        <v>515</v>
      </c>
      <c r="B1" s="2" t="s">
        <v>516</v>
      </c>
      <c r="C1" s="2" t="s">
        <v>517</v>
      </c>
      <c r="D1" s="2" t="s">
        <v>518</v>
      </c>
      <c r="E1" s="2" t="s">
        <v>481</v>
      </c>
      <c r="F1" s="2" t="s">
        <v>376</v>
      </c>
      <c r="G1" s="2" t="s">
        <v>519</v>
      </c>
      <c r="H1" s="2" t="s">
        <v>520</v>
      </c>
      <c r="I1" s="2" t="s">
        <v>521</v>
      </c>
      <c r="J1" s="2" t="s">
        <v>485</v>
      </c>
      <c r="K1" s="2" t="s">
        <v>522</v>
      </c>
      <c r="L1" s="2" t="s">
        <v>486</v>
      </c>
      <c r="M1" s="2" t="s">
        <v>487</v>
      </c>
    </row>
    <row r="2" spans="1:13">
      <c r="A2" s="4" t="s">
        <v>488</v>
      </c>
    </row>
    <row r="3" spans="1:13">
      <c r="A3" s="3" t="s">
        <v>489</v>
      </c>
    </row>
    <row r="4" spans="1:13">
      <c r="A4" s="4" t="s">
        <v>496</v>
      </c>
      <c r="F4" s="7" t="n">
        <v>3980</v>
      </c>
    </row>
    <row r="5" spans="1:13">
      <c r="A5" s="4" t="s">
        <v>491</v>
      </c>
    </row>
    <row r="6" spans="1:13">
      <c r="A6" s="3" t="s">
        <v>489</v>
      </c>
    </row>
    <row r="7" spans="1:13">
      <c r="A7" s="4" t="s">
        <v>496</v>
      </c>
      <c r="F7" s="5" t="n">
        <v>1906</v>
      </c>
    </row>
    <row r="8" spans="1:13">
      <c r="A8" s="4" t="s">
        <v>493</v>
      </c>
    </row>
    <row r="9" spans="1:13">
      <c r="A9" s="3" t="s">
        <v>489</v>
      </c>
    </row>
    <row r="10" spans="1:13">
      <c r="A10" s="4" t="s">
        <v>496</v>
      </c>
      <c r="F10" s="5" t="n">
        <v>3679</v>
      </c>
    </row>
    <row r="11" spans="1:13">
      <c r="A11" s="4" t="s">
        <v>495</v>
      </c>
    </row>
    <row r="12" spans="1:13">
      <c r="A12" s="3" t="s">
        <v>489</v>
      </c>
    </row>
    <row r="13" spans="1:13">
      <c r="A13" s="4" t="s">
        <v>490</v>
      </c>
      <c r="C13" s="12" t="n">
        <v>40000</v>
      </c>
    </row>
    <row r="14" spans="1:13">
      <c r="A14" s="4" t="s">
        <v>497</v>
      </c>
    </row>
    <row r="15" spans="1:13">
      <c r="A15" s="3" t="s">
        <v>489</v>
      </c>
    </row>
    <row r="16" spans="1:13">
      <c r="A16" s="4" t="s">
        <v>496</v>
      </c>
      <c r="F16" s="5" t="n">
        <v>13229</v>
      </c>
    </row>
    <row r="17" spans="1:13">
      <c r="A17" s="4" t="s">
        <v>499</v>
      </c>
    </row>
    <row r="18" spans="1:13">
      <c r="A18" s="3" t="s">
        <v>489</v>
      </c>
    </row>
    <row r="19" spans="1:13">
      <c r="A19" s="4" t="s">
        <v>523</v>
      </c>
      <c r="D19" s="17" t="n">
        <v>1800</v>
      </c>
    </row>
    <row r="20" spans="1:13">
      <c r="A20" s="4" t="s">
        <v>500</v>
      </c>
    </row>
    <row r="21" spans="1:13">
      <c r="A21" s="3" t="s">
        <v>489</v>
      </c>
    </row>
    <row r="22" spans="1:13">
      <c r="A22" s="4" t="s">
        <v>496</v>
      </c>
      <c r="F22" s="7" t="n">
        <v>449</v>
      </c>
    </row>
    <row r="23" spans="1:13">
      <c r="A23" s="4" t="s">
        <v>502</v>
      </c>
    </row>
    <row r="24" spans="1:13">
      <c r="A24" s="3" t="s">
        <v>489</v>
      </c>
    </row>
    <row r="25" spans="1:13">
      <c r="A25" s="4" t="s">
        <v>524</v>
      </c>
      <c r="B25" s="18" t="n">
        <v>748</v>
      </c>
    </row>
    <row r="26" spans="1:13">
      <c r="A26" s="4" t="s">
        <v>503</v>
      </c>
    </row>
    <row r="27" spans="1:13">
      <c r="A27" s="3" t="s">
        <v>489</v>
      </c>
    </row>
    <row r="28" spans="1:13">
      <c r="A28" s="4" t="s">
        <v>492</v>
      </c>
      <c r="E28" s="13" t="n">
        <v>16280</v>
      </c>
    </row>
    <row r="29" spans="1:13">
      <c r="A29" s="4" t="s">
        <v>504</v>
      </c>
    </row>
    <row r="30" spans="1:13">
      <c r="A30" s="3" t="s">
        <v>489</v>
      </c>
    </row>
    <row r="31" spans="1:13">
      <c r="A31" s="4" t="s">
        <v>494</v>
      </c>
      <c r="J31" s="14" t="n">
        <v>2100</v>
      </c>
    </row>
    <row r="32" spans="1:13">
      <c r="A32" s="4" t="s">
        <v>505</v>
      </c>
    </row>
    <row r="33" spans="1:13">
      <c r="A33" s="3" t="s">
        <v>489</v>
      </c>
    </row>
    <row r="34" spans="1:13">
      <c r="A34" s="4" t="s">
        <v>496</v>
      </c>
      <c r="M34" s="7" t="n">
        <v>1229</v>
      </c>
    </row>
    <row r="35" spans="1:13">
      <c r="A35" s="4" t="s">
        <v>506</v>
      </c>
    </row>
    <row r="36" spans="1:13">
      <c r="A36" s="3" t="s">
        <v>489</v>
      </c>
    </row>
    <row r="37" spans="1:13">
      <c r="A37" s="4" t="s">
        <v>492</v>
      </c>
      <c r="L37" s="13" t="n">
        <v>4710</v>
      </c>
    </row>
    <row r="38" spans="1:13">
      <c r="A38" s="4" t="s">
        <v>507</v>
      </c>
    </row>
    <row r="39" spans="1:13">
      <c r="A39" s="3" t="s">
        <v>489</v>
      </c>
    </row>
    <row r="40" spans="1:13">
      <c r="A40" s="4" t="s">
        <v>496</v>
      </c>
      <c r="M40" s="5" t="n">
        <v>14976</v>
      </c>
    </row>
    <row r="41" spans="1:13">
      <c r="A41" s="4" t="s">
        <v>508</v>
      </c>
    </row>
    <row r="42" spans="1:13">
      <c r="A42" s="3" t="s">
        <v>489</v>
      </c>
    </row>
    <row r="43" spans="1:13">
      <c r="A43" s="4" t="s">
        <v>490</v>
      </c>
      <c r="I43" s="12" t="n">
        <v>39000</v>
      </c>
    </row>
    <row r="44" spans="1:13">
      <c r="A44" s="4" t="s">
        <v>509</v>
      </c>
    </row>
    <row r="45" spans="1:13">
      <c r="A45" s="3" t="s">
        <v>489</v>
      </c>
    </row>
    <row r="46" spans="1:13">
      <c r="A46" s="4" t="s">
        <v>496</v>
      </c>
      <c r="M46" s="5" t="n">
        <v>2255</v>
      </c>
    </row>
    <row r="47" spans="1:13">
      <c r="A47" s="4" t="s">
        <v>510</v>
      </c>
    </row>
    <row r="48" spans="1:13">
      <c r="A48" s="3" t="s">
        <v>489</v>
      </c>
    </row>
    <row r="49" spans="1:13">
      <c r="A49" s="4" t="s">
        <v>492</v>
      </c>
      <c r="L49" s="13" t="n">
        <v>6500</v>
      </c>
    </row>
    <row r="50" spans="1:13">
      <c r="A50" s="4" t="s">
        <v>511</v>
      </c>
    </row>
    <row r="51" spans="1:13">
      <c r="A51" s="3" t="s">
        <v>489</v>
      </c>
    </row>
    <row r="52" spans="1:13">
      <c r="A52" s="4" t="s">
        <v>524</v>
      </c>
      <c r="H52" s="18" t="n">
        <v>1169</v>
      </c>
    </row>
    <row r="53" spans="1:13">
      <c r="A53" s="4" t="s">
        <v>512</v>
      </c>
    </row>
    <row r="54" spans="1:13">
      <c r="A54" s="3" t="s">
        <v>489</v>
      </c>
    </row>
    <row r="55" spans="1:13">
      <c r="A55" s="4" t="s">
        <v>496</v>
      </c>
      <c r="M55" s="7" t="n">
        <v>265</v>
      </c>
    </row>
    <row r="56" spans="1:13">
      <c r="A56" s="4" t="s">
        <v>513</v>
      </c>
    </row>
    <row r="57" spans="1:13">
      <c r="A57" s="3" t="s">
        <v>489</v>
      </c>
    </row>
    <row r="58" spans="1:13">
      <c r="A58" s="4" t="s">
        <v>525</v>
      </c>
      <c r="G58" s="19" t="n">
        <v>6600</v>
      </c>
    </row>
    <row r="59" spans="1:13">
      <c r="A59" s="4" t="s">
        <v>514</v>
      </c>
    </row>
    <row r="60" spans="1:13">
      <c r="A60" s="3" t="s">
        <v>489</v>
      </c>
    </row>
    <row r="61" spans="1:13">
      <c r="A61" s="4" t="s">
        <v>523</v>
      </c>
      <c r="K61" s="17" t="n">
        <v>18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27</v>
      </c>
    </row>
    <row r="2" spans="1:3">
      <c r="A2" s="4" t="s">
        <v>527</v>
      </c>
    </row>
    <row r="3" spans="1:3">
      <c r="A3" s="3" t="s">
        <v>489</v>
      </c>
    </row>
    <row r="4" spans="1:3">
      <c r="A4" s="4" t="s">
        <v>528</v>
      </c>
      <c r="B4" s="7" t="n">
        <v>102</v>
      </c>
      <c r="C4" s="7" t="n">
        <v>5</v>
      </c>
    </row>
    <row r="5" spans="1:3">
      <c r="A5" s="4" t="s">
        <v>499</v>
      </c>
    </row>
    <row r="6" spans="1:3">
      <c r="A6" s="3" t="s">
        <v>489</v>
      </c>
    </row>
    <row r="7" spans="1:3">
      <c r="A7" s="4" t="s">
        <v>528</v>
      </c>
      <c r="B7" s="5" t="n">
        <v>2</v>
      </c>
    </row>
    <row r="8" spans="1:3">
      <c r="A8" s="4" t="s">
        <v>502</v>
      </c>
    </row>
    <row r="9" spans="1:3">
      <c r="A9" s="3" t="s">
        <v>489</v>
      </c>
    </row>
    <row r="10" spans="1:3">
      <c r="A10" s="4" t="s">
        <v>528</v>
      </c>
      <c r="B10" s="5" t="n">
        <v>1</v>
      </c>
    </row>
    <row r="11" spans="1:3">
      <c r="A11" s="4" t="s">
        <v>503</v>
      </c>
    </row>
    <row r="12" spans="1:3">
      <c r="A12" s="3" t="s">
        <v>489</v>
      </c>
    </row>
    <row r="13" spans="1:3">
      <c r="A13" s="4" t="s">
        <v>528</v>
      </c>
      <c r="B13" s="7" t="n">
        <v>99</v>
      </c>
    </row>
    <row r="14" spans="1:3">
      <c r="A14" s="4" t="s">
        <v>504</v>
      </c>
    </row>
    <row r="15" spans="1:3">
      <c r="A15" s="3" t="s">
        <v>489</v>
      </c>
    </row>
    <row r="16" spans="1:3">
      <c r="A16" s="4" t="s">
        <v>528</v>
      </c>
      <c r="C16" s="5" t="n">
        <v>1</v>
      </c>
    </row>
    <row r="17" spans="1:3">
      <c r="A17" s="4" t="s">
        <v>506</v>
      </c>
    </row>
    <row r="18" spans="1:3">
      <c r="A18" s="3" t="s">
        <v>489</v>
      </c>
    </row>
    <row r="19" spans="1:3">
      <c r="A19" s="4" t="s">
        <v>528</v>
      </c>
      <c r="C19" s="5" t="n">
        <v>2</v>
      </c>
    </row>
    <row r="20" spans="1:3">
      <c r="A20" s="4" t="s">
        <v>509</v>
      </c>
    </row>
    <row r="21" spans="1:3">
      <c r="A21" s="3" t="s">
        <v>489</v>
      </c>
    </row>
    <row r="22" spans="1:3">
      <c r="A22" s="4" t="s">
        <v>528</v>
      </c>
      <c r="C22" s="5" t="n">
        <v>1</v>
      </c>
    </row>
    <row r="23" spans="1:3">
      <c r="A23" s="4" t="s">
        <v>511</v>
      </c>
    </row>
    <row r="24" spans="1:3">
      <c r="A24" s="3" t="s">
        <v>489</v>
      </c>
    </row>
    <row r="25" spans="1:3">
      <c r="A25" s="4" t="s">
        <v>528</v>
      </c>
      <c r="C25" s="7" t="n">
        <v>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7</v>
      </c>
    </row>
    <row r="2" spans="1:3">
      <c r="A2" s="4" t="s">
        <v>527</v>
      </c>
    </row>
    <row r="3" spans="1:3">
      <c r="A3" s="3" t="s">
        <v>489</v>
      </c>
    </row>
    <row r="4" spans="1:3">
      <c r="A4" s="4" t="s">
        <v>530</v>
      </c>
      <c r="B4" s="7" t="n">
        <v>-113</v>
      </c>
      <c r="C4" s="7" t="n">
        <v>-96</v>
      </c>
    </row>
    <row r="5" spans="1:3">
      <c r="A5" s="4" t="s">
        <v>488</v>
      </c>
    </row>
    <row r="6" spans="1:3">
      <c r="A6" s="3" t="s">
        <v>489</v>
      </c>
    </row>
    <row r="7" spans="1:3">
      <c r="A7" s="4" t="s">
        <v>530</v>
      </c>
      <c r="B7" s="5" t="n">
        <v>-13</v>
      </c>
    </row>
    <row r="8" spans="1:3">
      <c r="A8" s="4" t="s">
        <v>491</v>
      </c>
    </row>
    <row r="9" spans="1:3">
      <c r="A9" s="3" t="s">
        <v>489</v>
      </c>
    </row>
    <row r="10" spans="1:3">
      <c r="A10" s="4" t="s">
        <v>530</v>
      </c>
      <c r="B10" s="5" t="n">
        <v>-16</v>
      </c>
    </row>
    <row r="11" spans="1:3">
      <c r="A11" s="4" t="s">
        <v>493</v>
      </c>
    </row>
    <row r="12" spans="1:3">
      <c r="A12" s="3" t="s">
        <v>489</v>
      </c>
    </row>
    <row r="13" spans="1:3">
      <c r="A13" s="4" t="s">
        <v>530</v>
      </c>
      <c r="B13" s="5" t="n">
        <v>-10</v>
      </c>
    </row>
    <row r="14" spans="1:3">
      <c r="A14" s="4" t="s">
        <v>495</v>
      </c>
    </row>
    <row r="15" spans="1:3">
      <c r="A15" s="3" t="s">
        <v>489</v>
      </c>
    </row>
    <row r="16" spans="1:3">
      <c r="A16" s="4" t="s">
        <v>530</v>
      </c>
      <c r="B16" s="5" t="n">
        <v>-20</v>
      </c>
    </row>
    <row r="17" spans="1:3">
      <c r="A17" s="4" t="s">
        <v>497</v>
      </c>
    </row>
    <row r="18" spans="1:3">
      <c r="A18" s="3" t="s">
        <v>489</v>
      </c>
    </row>
    <row r="19" spans="1:3">
      <c r="A19" s="4" t="s">
        <v>530</v>
      </c>
      <c r="B19" s="5" t="n">
        <v>-53</v>
      </c>
    </row>
    <row r="20" spans="1:3">
      <c r="A20" s="4" t="s">
        <v>500</v>
      </c>
    </row>
    <row r="21" spans="1:3">
      <c r="A21" s="3" t="s">
        <v>489</v>
      </c>
    </row>
    <row r="22" spans="1:3">
      <c r="A22" s="4" t="s">
        <v>530</v>
      </c>
      <c r="B22" s="7" t="n">
        <v>-1</v>
      </c>
    </row>
    <row r="23" spans="1:3">
      <c r="A23" s="4" t="s">
        <v>507</v>
      </c>
    </row>
    <row r="24" spans="1:3">
      <c r="A24" s="3" t="s">
        <v>489</v>
      </c>
    </row>
    <row r="25" spans="1:3">
      <c r="A25" s="4" t="s">
        <v>530</v>
      </c>
      <c r="C25" s="5" t="n">
        <v>-40</v>
      </c>
    </row>
    <row r="26" spans="1:3">
      <c r="A26" s="4" t="s">
        <v>508</v>
      </c>
    </row>
    <row r="27" spans="1:3">
      <c r="A27" s="3" t="s">
        <v>489</v>
      </c>
    </row>
    <row r="28" spans="1:3">
      <c r="A28" s="4" t="s">
        <v>530</v>
      </c>
      <c r="C28" s="5" t="n">
        <v>-33</v>
      </c>
    </row>
    <row r="29" spans="1:3">
      <c r="A29" s="4" t="s">
        <v>510</v>
      </c>
    </row>
    <row r="30" spans="1:3">
      <c r="A30" s="3" t="s">
        <v>489</v>
      </c>
    </row>
    <row r="31" spans="1:3">
      <c r="A31" s="4" t="s">
        <v>530</v>
      </c>
      <c r="C31" s="7" t="n">
        <v>-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7</v>
      </c>
    </row>
    <row r="2" spans="1:3">
      <c r="A2" s="3" t="s">
        <v>532</v>
      </c>
    </row>
    <row r="3" spans="1:3">
      <c r="A3" s="4" t="s">
        <v>403</v>
      </c>
      <c r="B3" s="7" t="n">
        <v>0</v>
      </c>
    </row>
    <row r="4" spans="1:3">
      <c r="A4" s="4" t="s">
        <v>284</v>
      </c>
    </row>
    <row r="5" spans="1:3">
      <c r="A5" s="3" t="s">
        <v>532</v>
      </c>
    </row>
    <row r="6" spans="1:3">
      <c r="A6" s="4" t="s">
        <v>403</v>
      </c>
      <c r="C6" s="10" t="n">
        <v>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80</v>
      </c>
      <c r="D1" s="2" t="s">
        <v>1</v>
      </c>
    </row>
    <row r="2" spans="1:5">
      <c r="B2" s="2" t="s">
        <v>2</v>
      </c>
      <c r="C2" s="2" t="s">
        <v>81</v>
      </c>
      <c r="D2" s="2" t="s">
        <v>2</v>
      </c>
      <c r="E2" s="2" t="s">
        <v>81</v>
      </c>
    </row>
    <row r="3" spans="1:5">
      <c r="A3" s="3" t="s">
        <v>534</v>
      </c>
    </row>
    <row r="4" spans="1:5">
      <c r="A4" s="4" t="s">
        <v>126</v>
      </c>
      <c r="B4" s="7" t="n">
        <v>4197</v>
      </c>
      <c r="C4" s="7" t="n">
        <v>1637</v>
      </c>
      <c r="D4" s="7" t="n">
        <v>11081</v>
      </c>
      <c r="E4" s="7" t="n">
        <v>8206</v>
      </c>
    </row>
    <row r="5" spans="1:5">
      <c r="A5" s="4" t="s">
        <v>535</v>
      </c>
    </row>
    <row r="6" spans="1:5">
      <c r="A6" s="3" t="s">
        <v>534</v>
      </c>
    </row>
    <row r="7" spans="1:5">
      <c r="A7" s="4" t="s">
        <v>126</v>
      </c>
      <c r="B7" s="5" t="n">
        <v>4044</v>
      </c>
      <c r="C7" s="5" t="n">
        <v>1501</v>
      </c>
      <c r="D7" s="5" t="n">
        <v>10634</v>
      </c>
      <c r="E7" s="5" t="n">
        <v>7801</v>
      </c>
    </row>
    <row r="8" spans="1:5">
      <c r="A8" s="4" t="s">
        <v>536</v>
      </c>
    </row>
    <row r="9" spans="1:5">
      <c r="A9" s="3" t="s">
        <v>534</v>
      </c>
    </row>
    <row r="10" spans="1:5">
      <c r="A10" s="4" t="s">
        <v>126</v>
      </c>
      <c r="B10" s="7" t="n">
        <v>153</v>
      </c>
      <c r="C10" s="7" t="n">
        <v>136</v>
      </c>
      <c r="D10" s="7" t="n">
        <v>447</v>
      </c>
      <c r="E10" s="7" t="n">
        <v>40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37</v>
      </c>
      <c r="B1" s="2" t="s">
        <v>1</v>
      </c>
    </row>
    <row r="2" spans="1:3">
      <c r="B2" s="2" t="s">
        <v>2</v>
      </c>
      <c r="C2" s="2" t="s">
        <v>81</v>
      </c>
    </row>
    <row r="3" spans="1:3">
      <c r="A3" s="4" t="s">
        <v>535</v>
      </c>
    </row>
    <row r="4" spans="1:3">
      <c r="A4" s="3" t="s">
        <v>534</v>
      </c>
    </row>
    <row r="5" spans="1:3">
      <c r="A5" s="4" t="s">
        <v>538</v>
      </c>
      <c r="B5" s="5" t="n">
        <v>1008570</v>
      </c>
      <c r="C5" s="5" t="n">
        <v>1679591</v>
      </c>
    </row>
    <row r="6" spans="1:3">
      <c r="A6" s="4" t="s">
        <v>539</v>
      </c>
    </row>
    <row r="7" spans="1:3">
      <c r="A7" s="3" t="s">
        <v>534</v>
      </c>
    </row>
    <row r="8" spans="1:3">
      <c r="A8" s="4" t="s">
        <v>538</v>
      </c>
      <c r="B8" s="5" t="n">
        <v>377213</v>
      </c>
      <c r="C8" s="5" t="n">
        <v>734250</v>
      </c>
    </row>
    <row r="9" spans="1:3">
      <c r="A9" s="4" t="s">
        <v>540</v>
      </c>
    </row>
    <row r="10" spans="1:3">
      <c r="A10" s="3" t="s">
        <v>534</v>
      </c>
    </row>
    <row r="11" spans="1:3">
      <c r="A11" s="4" t="s">
        <v>538</v>
      </c>
      <c r="B11" s="5" t="n">
        <v>43019</v>
      </c>
      <c r="C11" s="5" t="n">
        <v>85091</v>
      </c>
    </row>
    <row r="12" spans="1:3">
      <c r="A12" s="4" t="s">
        <v>541</v>
      </c>
    </row>
    <row r="13" spans="1:3">
      <c r="A13" s="3" t="s">
        <v>534</v>
      </c>
    </row>
    <row r="14" spans="1:3">
      <c r="A14" s="4" t="s">
        <v>538</v>
      </c>
      <c r="B14" s="5" t="n">
        <v>588338</v>
      </c>
      <c r="C14" s="5" t="n">
        <v>86025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542</v>
      </c>
      <c r="B1" s="2" t="s">
        <v>1</v>
      </c>
    </row>
    <row r="2" spans="1:2">
      <c r="B2" s="2" t="s">
        <v>2</v>
      </c>
    </row>
    <row r="3" spans="1:2">
      <c r="A3" s="3" t="s">
        <v>534</v>
      </c>
    </row>
    <row r="4" spans="1:2">
      <c r="A4" s="4" t="s">
        <v>543</v>
      </c>
      <c r="B4" s="4" t="s">
        <v>331</v>
      </c>
    </row>
    <row r="5" spans="1:2">
      <c r="A5" s="4" t="s">
        <v>544</v>
      </c>
    </row>
    <row r="6" spans="1:2">
      <c r="A6" s="3" t="s">
        <v>534</v>
      </c>
    </row>
    <row r="7" spans="1:2">
      <c r="A7" s="4" t="s">
        <v>545</v>
      </c>
      <c r="B7" s="4" t="s">
        <v>546</v>
      </c>
    </row>
    <row r="8" spans="1:2">
      <c r="A8" s="4" t="s">
        <v>547</v>
      </c>
    </row>
    <row r="9" spans="1:2">
      <c r="A9" s="3" t="s">
        <v>534</v>
      </c>
    </row>
    <row r="10" spans="1:2">
      <c r="A10" s="4" t="s">
        <v>545</v>
      </c>
      <c r="B10" s="4" t="s">
        <v>546</v>
      </c>
    </row>
    <row r="11" spans="1:2">
      <c r="A11" s="4" t="s">
        <v>548</v>
      </c>
    </row>
    <row r="12" spans="1:2">
      <c r="A12" s="3" t="s">
        <v>534</v>
      </c>
    </row>
    <row r="13" spans="1:2">
      <c r="A13" s="4" t="s">
        <v>545</v>
      </c>
      <c r="B13" s="4" t="s">
        <v>54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49</v>
      </c>
      <c r="B1" s="2" t="s">
        <v>1</v>
      </c>
    </row>
    <row r="2" spans="1:3">
      <c r="B2" s="2" t="s">
        <v>2</v>
      </c>
      <c r="C2" s="2" t="s">
        <v>81</v>
      </c>
    </row>
    <row r="3" spans="1:3">
      <c r="A3" s="4" t="s">
        <v>540</v>
      </c>
    </row>
    <row r="4" spans="1:3">
      <c r="A4" s="3" t="s">
        <v>534</v>
      </c>
    </row>
    <row r="5" spans="1:3">
      <c r="A5" s="4" t="s">
        <v>538</v>
      </c>
      <c r="B5" s="5" t="n">
        <v>43019</v>
      </c>
      <c r="C5" s="5" t="n">
        <v>85091</v>
      </c>
    </row>
    <row r="6" spans="1:3">
      <c r="A6" s="4" t="s">
        <v>550</v>
      </c>
    </row>
    <row r="7" spans="1:3">
      <c r="A7" s="3" t="s">
        <v>534</v>
      </c>
    </row>
    <row r="8" spans="1:3">
      <c r="A8" s="4" t="s">
        <v>538</v>
      </c>
      <c r="B8" s="5" t="n">
        <v>28065</v>
      </c>
      <c r="C8" s="5" t="n">
        <v>55380</v>
      </c>
    </row>
    <row r="9" spans="1:3">
      <c r="A9" s="4" t="s">
        <v>543</v>
      </c>
      <c r="B9" s="4" t="s">
        <v>551</v>
      </c>
    </row>
    <row r="10" spans="1:3">
      <c r="A10" s="4" t="s">
        <v>552</v>
      </c>
    </row>
    <row r="11" spans="1:3">
      <c r="A11" s="3" t="s">
        <v>534</v>
      </c>
    </row>
    <row r="12" spans="1:3">
      <c r="A12" s="4" t="s">
        <v>538</v>
      </c>
      <c r="B12" s="5" t="n">
        <v>13065000</v>
      </c>
      <c r="C12" s="5" t="n">
        <v>25560000</v>
      </c>
    </row>
    <row r="13" spans="1:3">
      <c r="A13" s="4" t="s">
        <v>553</v>
      </c>
    </row>
    <row r="14" spans="1:3">
      <c r="A14" s="3" t="s">
        <v>534</v>
      </c>
    </row>
    <row r="15" spans="1:3">
      <c r="A15" s="4" t="s">
        <v>538</v>
      </c>
      <c r="B15" s="5" t="n">
        <v>1889000</v>
      </c>
      <c r="C15" s="5" t="n">
        <v>4151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4</v>
      </c>
      <c r="B1" s="2" t="s">
        <v>1</v>
      </c>
      <c r="C1" s="2" t="s">
        <v>462</v>
      </c>
    </row>
    <row r="2" spans="1:3">
      <c r="B2" s="2" t="s">
        <v>2</v>
      </c>
      <c r="C2" s="2" t="s">
        <v>27</v>
      </c>
    </row>
    <row r="3" spans="1:3">
      <c r="A3" s="3" t="s">
        <v>534</v>
      </c>
    </row>
    <row r="4" spans="1:3">
      <c r="A4" s="4" t="s">
        <v>555</v>
      </c>
      <c r="C4" s="4" t="s">
        <v>556</v>
      </c>
    </row>
    <row r="5" spans="1:3">
      <c r="A5" s="4" t="s">
        <v>557</v>
      </c>
      <c r="B5" s="4" t="s">
        <v>303</v>
      </c>
      <c r="C5" s="4" t="s">
        <v>303</v>
      </c>
    </row>
    <row r="6" spans="1:3">
      <c r="A6" s="4" t="s">
        <v>558</v>
      </c>
      <c r="B6" s="4" t="s">
        <v>559</v>
      </c>
      <c r="C6" s="4" t="s">
        <v>559</v>
      </c>
    </row>
    <row r="7" spans="1:3">
      <c r="A7" s="4" t="s">
        <v>560</v>
      </c>
      <c r="B7" s="4" t="s">
        <v>3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80</v>
      </c>
      <c r="D1" s="2" t="s">
        <v>1</v>
      </c>
    </row>
    <row r="2" spans="1:5">
      <c r="B2" s="2" t="s">
        <v>2</v>
      </c>
      <c r="C2" s="2" t="s">
        <v>81</v>
      </c>
      <c r="D2" s="2" t="s">
        <v>2</v>
      </c>
      <c r="E2" s="2" t="s">
        <v>81</v>
      </c>
    </row>
    <row r="3" spans="1:5">
      <c r="A3" s="3" t="s">
        <v>562</v>
      </c>
    </row>
    <row r="4" spans="1:5">
      <c r="A4" s="4" t="s">
        <v>563</v>
      </c>
      <c r="D4" s="5" t="n">
        <v>2489076</v>
      </c>
    </row>
    <row r="5" spans="1:5">
      <c r="A5" s="4" t="s">
        <v>538</v>
      </c>
      <c r="D5" s="5" t="n">
        <v>1008570</v>
      </c>
      <c r="E5" s="5" t="n">
        <v>1679591</v>
      </c>
    </row>
    <row r="6" spans="1:5">
      <c r="A6" s="4" t="s">
        <v>564</v>
      </c>
      <c r="D6" s="5" t="n">
        <v>-911738</v>
      </c>
    </row>
    <row r="7" spans="1:5">
      <c r="A7" s="4" t="s">
        <v>565</v>
      </c>
      <c r="D7" s="5" t="n">
        <v>-79699</v>
      </c>
    </row>
    <row r="8" spans="1:5">
      <c r="A8" s="4" t="s">
        <v>566</v>
      </c>
      <c r="B8" s="5" t="n">
        <v>2506209</v>
      </c>
      <c r="D8" s="5" t="n">
        <v>2506209</v>
      </c>
    </row>
    <row r="9" spans="1:5">
      <c r="A9" s="3" t="s">
        <v>567</v>
      </c>
    </row>
    <row r="10" spans="1:5">
      <c r="A10" s="4" t="s">
        <v>568</v>
      </c>
      <c r="D10" s="8" t="n">
        <v>10.79</v>
      </c>
    </row>
    <row r="11" spans="1:5">
      <c r="A11" s="4" t="s">
        <v>569</v>
      </c>
      <c r="B11" s="8" t="n">
        <v>25.21</v>
      </c>
      <c r="C11" s="8" t="n">
        <v>9.58</v>
      </c>
      <c r="D11" s="9" t="n">
        <v>14.32</v>
      </c>
      <c r="E11" s="8" t="n">
        <v>10.84</v>
      </c>
    </row>
    <row r="12" spans="1:5">
      <c r="A12" s="4" t="s">
        <v>570</v>
      </c>
      <c r="D12" s="9" t="n">
        <v>10.51</v>
      </c>
    </row>
    <row r="13" spans="1:5">
      <c r="A13" s="4" t="s">
        <v>571</v>
      </c>
      <c r="D13" s="9" t="n">
        <v>11.66</v>
      </c>
    </row>
    <row r="14" spans="1:5">
      <c r="A14" s="4" t="s">
        <v>572</v>
      </c>
      <c r="B14" s="8" t="n">
        <v>12.52</v>
      </c>
      <c r="D14" s="8" t="n">
        <v>12.5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80</v>
      </c>
      <c r="D1" s="2" t="s">
        <v>1</v>
      </c>
    </row>
    <row r="2" spans="1:5">
      <c r="B2" s="2" t="s">
        <v>2</v>
      </c>
      <c r="C2" s="2" t="s">
        <v>81</v>
      </c>
      <c r="D2" s="2" t="s">
        <v>2</v>
      </c>
      <c r="E2" s="2" t="s">
        <v>81</v>
      </c>
    </row>
    <row r="3" spans="1:5">
      <c r="A3" s="3" t="s">
        <v>534</v>
      </c>
    </row>
    <row r="4" spans="1:5">
      <c r="A4" s="4" t="s">
        <v>569</v>
      </c>
      <c r="B4" s="8" t="n">
        <v>25.21</v>
      </c>
      <c r="C4" s="8" t="n">
        <v>9.58</v>
      </c>
      <c r="D4" s="8" t="n">
        <v>14.32</v>
      </c>
      <c r="E4" s="8" t="n">
        <v>10.84</v>
      </c>
    </row>
    <row r="5" spans="1:5">
      <c r="A5" s="4" t="s">
        <v>574</v>
      </c>
      <c r="B5" s="10" t="n">
        <v>2.9</v>
      </c>
      <c r="C5" s="10" t="n">
        <v>0.3</v>
      </c>
      <c r="D5" s="10" t="n">
        <v>14.8</v>
      </c>
      <c r="E5" s="10" t="n">
        <v>14.3</v>
      </c>
    </row>
    <row r="6" spans="1:5">
      <c r="A6" s="4" t="s">
        <v>575</v>
      </c>
      <c r="D6" s="11" t="n">
        <v>4.6</v>
      </c>
      <c r="E6" s="11" t="n">
        <v>4.4</v>
      </c>
    </row>
    <row r="7" spans="1:5">
      <c r="A7" s="4" t="s">
        <v>576</v>
      </c>
      <c r="D7" s="11" t="n">
        <v>0.1</v>
      </c>
      <c r="E7" s="11" t="n">
        <v>4.3</v>
      </c>
    </row>
    <row r="8" spans="1:5">
      <c r="A8" s="4" t="s">
        <v>577</v>
      </c>
      <c r="D8" s="10" t="n">
        <v>4.6</v>
      </c>
      <c r="E8" s="10" t="n">
        <v>0.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578</v>
      </c>
      <c r="B1" s="2" t="s">
        <v>1</v>
      </c>
    </row>
    <row r="2" spans="1:2">
      <c r="B2" s="2" t="s">
        <v>376</v>
      </c>
    </row>
    <row r="3" spans="1:2">
      <c r="A3" s="3" t="s">
        <v>534</v>
      </c>
    </row>
    <row r="4" spans="1:2">
      <c r="A4" s="4" t="s">
        <v>579</v>
      </c>
      <c r="B4" s="10" t="n">
        <v>20.5</v>
      </c>
    </row>
    <row r="5" spans="1:2">
      <c r="A5" s="4" t="s">
        <v>580</v>
      </c>
      <c r="B5" s="4" t="s">
        <v>58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80</v>
      </c>
      <c r="D1" s="2" t="s">
        <v>1</v>
      </c>
    </row>
    <row r="2" spans="1:5">
      <c r="B2" s="2" t="s">
        <v>2</v>
      </c>
      <c r="C2" s="2" t="s">
        <v>81</v>
      </c>
      <c r="D2" s="2" t="s">
        <v>2</v>
      </c>
      <c r="E2" s="2" t="s">
        <v>81</v>
      </c>
    </row>
    <row r="3" spans="1:5">
      <c r="A3" s="3" t="s">
        <v>534</v>
      </c>
    </row>
    <row r="4" spans="1:5">
      <c r="A4" s="4" t="s">
        <v>583</v>
      </c>
      <c r="B4" s="5" t="n">
        <v>90681</v>
      </c>
      <c r="C4" s="5" t="n">
        <v>118548</v>
      </c>
      <c r="D4" s="5" t="n">
        <v>90681</v>
      </c>
      <c r="E4" s="5" t="n">
        <v>118548</v>
      </c>
    </row>
    <row r="5" spans="1:5">
      <c r="A5" s="4" t="s">
        <v>584</v>
      </c>
      <c r="D5" s="7" t="n">
        <v>960</v>
      </c>
      <c r="E5" s="7" t="n">
        <v>948</v>
      </c>
    </row>
    <row r="6" spans="1:5">
      <c r="A6" s="4" t="s">
        <v>536</v>
      </c>
    </row>
    <row r="7" spans="1:5">
      <c r="A7" s="3" t="s">
        <v>534</v>
      </c>
    </row>
    <row r="8" spans="1:5">
      <c r="A8" s="4" t="s">
        <v>585</v>
      </c>
      <c r="D8" s="4" t="s">
        <v>586</v>
      </c>
    </row>
    <row r="9" spans="1:5">
      <c r="A9" s="4" t="s">
        <v>584</v>
      </c>
      <c r="B9" s="7" t="n">
        <v>1000</v>
      </c>
      <c r="D9" s="7" t="n">
        <v>1000</v>
      </c>
      <c r="E9" s="7" t="n">
        <v>9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80</v>
      </c>
      <c r="D1" s="2" t="s">
        <v>1</v>
      </c>
    </row>
    <row r="2" spans="1:5">
      <c r="B2" s="2" t="s">
        <v>2</v>
      </c>
      <c r="C2" s="2" t="s">
        <v>81</v>
      </c>
      <c r="D2" s="2" t="s">
        <v>2</v>
      </c>
      <c r="E2" s="2" t="s">
        <v>81</v>
      </c>
    </row>
    <row r="3" spans="1:5">
      <c r="A3" s="3" t="s">
        <v>189</v>
      </c>
    </row>
    <row r="4" spans="1:5">
      <c r="A4" s="4" t="s">
        <v>588</v>
      </c>
      <c r="B4" s="7" t="n">
        <v>17350</v>
      </c>
      <c r="C4" s="7" t="n">
        <v>8564</v>
      </c>
      <c r="D4" s="7" t="n">
        <v>45226</v>
      </c>
      <c r="E4" s="7" t="n">
        <v>-80022</v>
      </c>
    </row>
    <row r="5" spans="1:5">
      <c r="A5" s="4" t="s">
        <v>589</v>
      </c>
      <c r="B5" s="5" t="n">
        <v>69711</v>
      </c>
      <c r="C5" s="5" t="n">
        <v>68628</v>
      </c>
      <c r="D5" s="5" t="n">
        <v>69496</v>
      </c>
      <c r="E5" s="5" t="n">
        <v>68437</v>
      </c>
    </row>
    <row r="6" spans="1:5">
      <c r="A6" s="4" t="s">
        <v>590</v>
      </c>
      <c r="B6" s="5" t="n">
        <v>694</v>
      </c>
      <c r="C6" s="5" t="n">
        <v>538</v>
      </c>
      <c r="D6" s="5" t="n">
        <v>702</v>
      </c>
    </row>
    <row r="7" spans="1:5">
      <c r="A7" s="4" t="s">
        <v>591</v>
      </c>
      <c r="B7" s="5" t="n">
        <v>70405</v>
      </c>
      <c r="C7" s="5" t="n">
        <v>69166</v>
      </c>
      <c r="D7" s="5" t="n">
        <v>70198</v>
      </c>
      <c r="E7" s="5" t="n">
        <v>68437</v>
      </c>
    </row>
    <row r="8" spans="1:5">
      <c r="A8" s="4" t="s">
        <v>105</v>
      </c>
      <c r="B8" s="8" t="n">
        <v>0.25</v>
      </c>
      <c r="C8" s="8" t="n">
        <v>0.12</v>
      </c>
      <c r="D8" s="8" t="n">
        <v>0.65</v>
      </c>
      <c r="E8" s="8" t="n">
        <v>-1.17</v>
      </c>
    </row>
    <row r="9" spans="1:5">
      <c r="A9" s="4" t="s">
        <v>106</v>
      </c>
      <c r="B9" s="8" t="n">
        <v>0.25</v>
      </c>
      <c r="C9" s="8" t="n">
        <v>0.12</v>
      </c>
      <c r="D9" s="8" t="n">
        <v>0.64</v>
      </c>
      <c r="E9" s="8" t="n">
        <v>-1.1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80</v>
      </c>
      <c r="D1" s="2" t="s">
        <v>1</v>
      </c>
    </row>
    <row r="2" spans="1:5">
      <c r="B2" s="2" t="s">
        <v>2</v>
      </c>
      <c r="C2" s="2" t="s">
        <v>81</v>
      </c>
      <c r="D2" s="2" t="s">
        <v>2</v>
      </c>
      <c r="E2" s="2" t="s">
        <v>81</v>
      </c>
    </row>
    <row r="3" spans="1:5">
      <c r="A3" s="3" t="s">
        <v>593</v>
      </c>
    </row>
    <row r="4" spans="1:5">
      <c r="A4" s="4" t="s">
        <v>594</v>
      </c>
      <c r="E4" s="5" t="n">
        <v>991000</v>
      </c>
    </row>
    <row r="5" spans="1:5">
      <c r="A5" s="4" t="s">
        <v>535</v>
      </c>
    </row>
    <row r="6" spans="1:5">
      <c r="A6" s="3" t="s">
        <v>593</v>
      </c>
    </row>
    <row r="7" spans="1:5">
      <c r="A7" s="4" t="s">
        <v>594</v>
      </c>
      <c r="B7" s="5" t="n">
        <v>0</v>
      </c>
      <c r="C7" s="5" t="n">
        <v>50000</v>
      </c>
      <c r="D7" s="5" t="n">
        <v>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595</v>
      </c>
      <c r="B1" s="2" t="s">
        <v>80</v>
      </c>
      <c r="D1" s="2" t="s">
        <v>596</v>
      </c>
      <c r="F1" s="2" t="s">
        <v>1</v>
      </c>
      <c r="H1" s="2" t="s">
        <v>462</v>
      </c>
    </row>
    <row r="2" spans="1:9">
      <c r="B2" s="2" t="s">
        <v>2</v>
      </c>
      <c r="C2" s="2" t="s">
        <v>81</v>
      </c>
      <c r="D2" s="2" t="s">
        <v>597</v>
      </c>
      <c r="E2" s="2" t="s">
        <v>598</v>
      </c>
      <c r="F2" s="2" t="s">
        <v>2</v>
      </c>
      <c r="G2" s="2" t="s">
        <v>81</v>
      </c>
      <c r="H2" s="2" t="s">
        <v>27</v>
      </c>
      <c r="I2" s="2" t="s">
        <v>599</v>
      </c>
    </row>
    <row r="3" spans="1:9">
      <c r="A3" s="3" t="s">
        <v>600</v>
      </c>
    </row>
    <row r="4" spans="1:9">
      <c r="A4" s="4" t="s">
        <v>93</v>
      </c>
      <c r="C4" s="7" t="n">
        <v>996</v>
      </c>
      <c r="G4" s="7" t="n">
        <v>9807</v>
      </c>
    </row>
    <row r="5" spans="1:9">
      <c r="A5" s="4" t="s">
        <v>601</v>
      </c>
      <c r="C5" s="5" t="n">
        <v>5789</v>
      </c>
      <c r="E5" s="7" t="n">
        <v>7389</v>
      </c>
      <c r="G5" s="5" t="n">
        <v>5789</v>
      </c>
      <c r="I5" s="7" t="n">
        <v>2073</v>
      </c>
    </row>
    <row r="6" spans="1:9">
      <c r="A6" s="4" t="s">
        <v>602</v>
      </c>
    </row>
    <row r="7" spans="1:9">
      <c r="A7" s="3" t="s">
        <v>600</v>
      </c>
    </row>
    <row r="8" spans="1:9">
      <c r="A8" s="4" t="s">
        <v>93</v>
      </c>
      <c r="B8" s="7" t="n">
        <v>828</v>
      </c>
      <c r="C8" s="5" t="n">
        <v>996</v>
      </c>
      <c r="F8" s="7" t="n">
        <v>2663</v>
      </c>
      <c r="G8" s="5" t="n">
        <v>9782</v>
      </c>
    </row>
    <row r="9" spans="1:9">
      <c r="A9" s="4" t="s">
        <v>601</v>
      </c>
      <c r="B9" s="5" t="n">
        <v>1690</v>
      </c>
      <c r="C9" s="5" t="n">
        <v>5789</v>
      </c>
      <c r="D9" s="7" t="n">
        <v>2044</v>
      </c>
      <c r="E9" s="5" t="n">
        <v>7293</v>
      </c>
      <c r="F9" s="5" t="n">
        <v>1690</v>
      </c>
      <c r="G9" s="5" t="n">
        <v>5789</v>
      </c>
      <c r="H9" s="7" t="n">
        <v>5939</v>
      </c>
      <c r="I9" s="5" t="n">
        <v>1640</v>
      </c>
    </row>
    <row r="10" spans="1:9">
      <c r="A10" s="4" t="s">
        <v>603</v>
      </c>
    </row>
    <row r="11" spans="1:9">
      <c r="A11" s="3" t="s">
        <v>600</v>
      </c>
    </row>
    <row r="12" spans="1:9">
      <c r="A12" s="4" t="s">
        <v>93</v>
      </c>
      <c r="G12" s="5" t="n">
        <v>25</v>
      </c>
    </row>
    <row r="13" spans="1:9">
      <c r="A13" s="4" t="s">
        <v>601</v>
      </c>
      <c r="C13" s="5" t="n">
        <v>0</v>
      </c>
      <c r="E13" s="5" t="n">
        <v>96</v>
      </c>
      <c r="G13" s="5" t="n">
        <v>0</v>
      </c>
      <c r="I13" s="7" t="n">
        <v>433</v>
      </c>
    </row>
    <row r="14" spans="1:9">
      <c r="A14" s="4" t="s">
        <v>604</v>
      </c>
    </row>
    <row r="15" spans="1:9">
      <c r="A15" s="3" t="s">
        <v>600</v>
      </c>
    </row>
    <row r="16" spans="1:9">
      <c r="A16" s="4" t="s">
        <v>93</v>
      </c>
      <c r="C16" s="5" t="n">
        <v>300</v>
      </c>
      <c r="F16" s="5" t="n">
        <v>200</v>
      </c>
    </row>
    <row r="17" spans="1:9">
      <c r="A17" s="4" t="s">
        <v>372</v>
      </c>
    </row>
    <row r="18" spans="1:9">
      <c r="A18" s="3" t="s">
        <v>600</v>
      </c>
    </row>
    <row r="19" spans="1:9">
      <c r="A19" s="4" t="s">
        <v>93</v>
      </c>
      <c r="F19" s="5" t="n">
        <v>2200</v>
      </c>
    </row>
    <row r="20" spans="1:9">
      <c r="A20" s="4" t="s">
        <v>605</v>
      </c>
    </row>
    <row r="21" spans="1:9">
      <c r="A21" s="3" t="s">
        <v>600</v>
      </c>
    </row>
    <row r="22" spans="1:9">
      <c r="A22" s="4" t="s">
        <v>93</v>
      </c>
      <c r="F22" s="5" t="n">
        <v>2200</v>
      </c>
    </row>
    <row r="23" spans="1:9">
      <c r="A23" s="4" t="s">
        <v>606</v>
      </c>
    </row>
    <row r="24" spans="1:9">
      <c r="A24" s="3" t="s">
        <v>600</v>
      </c>
    </row>
    <row r="25" spans="1:9">
      <c r="A25" s="4" t="s">
        <v>93</v>
      </c>
      <c r="B25" s="5" t="n">
        <v>600</v>
      </c>
    </row>
    <row r="26" spans="1:9">
      <c r="A26" s="4" t="s">
        <v>601</v>
      </c>
      <c r="B26" s="5" t="n">
        <v>800</v>
      </c>
      <c r="F26" s="5" t="n">
        <v>800</v>
      </c>
    </row>
    <row r="27" spans="1:9">
      <c r="A27" s="4" t="s">
        <v>607</v>
      </c>
    </row>
    <row r="28" spans="1:9">
      <c r="A28" s="3" t="s">
        <v>600</v>
      </c>
    </row>
    <row r="29" spans="1:9">
      <c r="A29" s="4" t="s">
        <v>93</v>
      </c>
      <c r="D29" s="7" t="n">
        <v>900</v>
      </c>
    </row>
    <row r="30" spans="1:9">
      <c r="A30" s="4" t="s">
        <v>608</v>
      </c>
      <c r="B30" s="5" t="n">
        <v>1500</v>
      </c>
      <c r="F30" s="5" t="n">
        <v>1500</v>
      </c>
    </row>
    <row r="31" spans="1:9">
      <c r="A31" s="4" t="s">
        <v>609</v>
      </c>
    </row>
    <row r="32" spans="1:9">
      <c r="A32" s="3" t="s">
        <v>600</v>
      </c>
    </row>
    <row r="33" spans="1:9">
      <c r="A33" s="4" t="s">
        <v>93</v>
      </c>
      <c r="B33" s="5" t="n">
        <v>600</v>
      </c>
      <c r="F33" s="5" t="n">
        <v>1500</v>
      </c>
    </row>
    <row r="34" spans="1:9">
      <c r="A34" s="4" t="s">
        <v>610</v>
      </c>
    </row>
    <row r="35" spans="1:9">
      <c r="A35" s="3" t="s">
        <v>600</v>
      </c>
    </row>
    <row r="36" spans="1:9">
      <c r="A36" s="4" t="s">
        <v>93</v>
      </c>
      <c r="B36" s="5" t="n">
        <v>200</v>
      </c>
      <c r="F36" s="5" t="n">
        <v>500</v>
      </c>
    </row>
    <row r="37" spans="1:9">
      <c r="A37" s="4" t="s">
        <v>601</v>
      </c>
      <c r="B37" s="5" t="n">
        <v>900</v>
      </c>
      <c r="F37" s="5" t="n">
        <v>900</v>
      </c>
    </row>
    <row r="38" spans="1:9">
      <c r="A38" s="4" t="s">
        <v>611</v>
      </c>
    </row>
    <row r="39" spans="1:9">
      <c r="A39" s="3" t="s">
        <v>600</v>
      </c>
    </row>
    <row r="40" spans="1:9">
      <c r="A40" s="4" t="s">
        <v>93</v>
      </c>
      <c r="B40" s="5" t="n">
        <v>200</v>
      </c>
      <c r="F40" s="5" t="n">
        <v>500</v>
      </c>
      <c r="H40" s="5" t="n">
        <v>1800</v>
      </c>
    </row>
    <row r="41" spans="1:9">
      <c r="A41" s="4" t="s">
        <v>608</v>
      </c>
      <c r="B41" s="5" t="n">
        <v>2500</v>
      </c>
      <c r="F41" s="5" t="n">
        <v>2500</v>
      </c>
    </row>
    <row r="42" spans="1:9">
      <c r="A42" s="4" t="s">
        <v>612</v>
      </c>
      <c r="B42" s="5" t="n">
        <v>200</v>
      </c>
      <c r="F42" s="5" t="n">
        <v>200</v>
      </c>
    </row>
    <row r="43" spans="1:9">
      <c r="A43" s="4" t="s">
        <v>613</v>
      </c>
    </row>
    <row r="44" spans="1:9">
      <c r="A44" s="3" t="s">
        <v>600</v>
      </c>
    </row>
    <row r="45" spans="1:9">
      <c r="A45" s="4" t="s">
        <v>93</v>
      </c>
      <c r="F45" s="5" t="n">
        <v>700</v>
      </c>
    </row>
    <row r="46" spans="1:9">
      <c r="A46" s="4" t="s">
        <v>614</v>
      </c>
    </row>
    <row r="47" spans="1:9">
      <c r="A47" s="3" t="s">
        <v>600</v>
      </c>
    </row>
    <row r="48" spans="1:9">
      <c r="A48" s="4" t="s">
        <v>93</v>
      </c>
      <c r="F48" s="5" t="n">
        <v>700</v>
      </c>
    </row>
    <row r="49" spans="1:9">
      <c r="A49" s="4" t="s">
        <v>615</v>
      </c>
    </row>
    <row r="50" spans="1:9">
      <c r="A50" s="3" t="s">
        <v>600</v>
      </c>
    </row>
    <row r="51" spans="1:9">
      <c r="A51" s="4" t="s">
        <v>93</v>
      </c>
      <c r="F51" s="5" t="n">
        <v>300</v>
      </c>
    </row>
    <row r="52" spans="1:9">
      <c r="A52" s="4" t="s">
        <v>616</v>
      </c>
    </row>
    <row r="53" spans="1:9">
      <c r="A53" s="3" t="s">
        <v>600</v>
      </c>
    </row>
    <row r="54" spans="1:9">
      <c r="A54" s="4" t="s">
        <v>601</v>
      </c>
      <c r="B54" s="5" t="n">
        <v>0</v>
      </c>
      <c r="F54" s="5" t="n">
        <v>0</v>
      </c>
    </row>
    <row r="55" spans="1:9">
      <c r="A55" s="4" t="s">
        <v>617</v>
      </c>
    </row>
    <row r="56" spans="1:9">
      <c r="A56" s="3" t="s">
        <v>600</v>
      </c>
    </row>
    <row r="57" spans="1:9">
      <c r="A57" s="4" t="s">
        <v>93</v>
      </c>
      <c r="F57" s="5" t="n">
        <v>200</v>
      </c>
      <c r="H57" s="5" t="n">
        <v>3000</v>
      </c>
    </row>
    <row r="58" spans="1:9">
      <c r="A58" s="4" t="s">
        <v>618</v>
      </c>
      <c r="B58" s="5" t="n">
        <v>3200</v>
      </c>
      <c r="F58" s="5" t="n">
        <v>3200</v>
      </c>
    </row>
    <row r="59" spans="1:9">
      <c r="A59" s="4" t="s">
        <v>619</v>
      </c>
    </row>
    <row r="60" spans="1:9">
      <c r="A60" s="3" t="s">
        <v>600</v>
      </c>
    </row>
    <row r="61" spans="1:9">
      <c r="A61" s="4" t="s">
        <v>93</v>
      </c>
      <c r="F61" s="5" t="n">
        <v>200</v>
      </c>
    </row>
    <row r="62" spans="1:9">
      <c r="A62" s="4" t="s">
        <v>620</v>
      </c>
    </row>
    <row r="63" spans="1:9">
      <c r="A63" s="3" t="s">
        <v>600</v>
      </c>
    </row>
    <row r="64" spans="1:9">
      <c r="A64" s="4" t="s">
        <v>601</v>
      </c>
      <c r="B64" s="5" t="n">
        <v>0</v>
      </c>
      <c r="F64" s="5" t="n">
        <v>0</v>
      </c>
    </row>
    <row r="65" spans="1:9">
      <c r="A65" s="4" t="s">
        <v>621</v>
      </c>
    </row>
    <row r="66" spans="1:9">
      <c r="A66" s="3" t="s">
        <v>600</v>
      </c>
    </row>
    <row r="67" spans="1:9">
      <c r="A67" s="4" t="s">
        <v>93</v>
      </c>
      <c r="C67" s="5" t="n">
        <v>600</v>
      </c>
      <c r="F67" s="5" t="n">
        <v>300</v>
      </c>
      <c r="G67" s="5" t="n">
        <v>5800</v>
      </c>
      <c r="H67" s="7" t="n">
        <v>5800</v>
      </c>
    </row>
    <row r="68" spans="1:9">
      <c r="A68" s="4" t="s">
        <v>618</v>
      </c>
      <c r="B68" s="7" t="n">
        <v>6100</v>
      </c>
      <c r="F68" s="7" t="n">
        <v>6100</v>
      </c>
    </row>
    <row r="69" spans="1:9">
      <c r="A69" s="4" t="s">
        <v>622</v>
      </c>
    </row>
    <row r="70" spans="1:9">
      <c r="A70" s="3" t="s">
        <v>600</v>
      </c>
    </row>
    <row r="71" spans="1:9">
      <c r="A71" s="4" t="s">
        <v>93</v>
      </c>
      <c r="G71" s="5" t="n">
        <v>1200</v>
      </c>
    </row>
    <row r="72" spans="1:9">
      <c r="A72" s="4" t="s">
        <v>601</v>
      </c>
      <c r="C72" s="5" t="n">
        <v>0</v>
      </c>
      <c r="G72" s="5" t="n">
        <v>0</v>
      </c>
    </row>
    <row r="73" spans="1:9">
      <c r="A73" s="4" t="s">
        <v>623</v>
      </c>
    </row>
    <row r="74" spans="1:9">
      <c r="A74" s="3" t="s">
        <v>600</v>
      </c>
    </row>
    <row r="75" spans="1:9">
      <c r="A75" s="4" t="s">
        <v>93</v>
      </c>
      <c r="C75" s="5" t="n">
        <v>300</v>
      </c>
      <c r="E75" s="7" t="n">
        <v>2400</v>
      </c>
    </row>
    <row r="76" spans="1:9">
      <c r="A76" s="4" t="s">
        <v>612</v>
      </c>
      <c r="C76" s="5" t="n">
        <v>2800</v>
      </c>
      <c r="G76" s="5" t="n">
        <v>2800</v>
      </c>
    </row>
    <row r="77" spans="1:9">
      <c r="A77" s="4" t="s">
        <v>624</v>
      </c>
    </row>
    <row r="78" spans="1:9">
      <c r="A78" s="3" t="s">
        <v>600</v>
      </c>
    </row>
    <row r="79" spans="1:9">
      <c r="A79" s="4" t="s">
        <v>93</v>
      </c>
      <c r="G79" s="5" t="n">
        <v>1200</v>
      </c>
    </row>
    <row r="80" spans="1:9">
      <c r="A80" s="4" t="s">
        <v>625</v>
      </c>
    </row>
    <row r="81" spans="1:9">
      <c r="A81" s="3" t="s">
        <v>600</v>
      </c>
    </row>
    <row r="82" spans="1:9">
      <c r="A82" s="4" t="s">
        <v>93</v>
      </c>
      <c r="G82" s="5" t="n">
        <v>8500</v>
      </c>
    </row>
    <row r="83" spans="1:9">
      <c r="A83" s="4" t="s">
        <v>626</v>
      </c>
    </row>
    <row r="84" spans="1:9">
      <c r="A84" s="3" t="s">
        <v>600</v>
      </c>
    </row>
    <row r="85" spans="1:9">
      <c r="A85" s="4" t="s">
        <v>608</v>
      </c>
      <c r="C85" s="7" t="n">
        <v>2800</v>
      </c>
      <c r="G85" s="7" t="n">
        <v>2800</v>
      </c>
    </row>
  </sheetData>
  <mergeCells count="4">
    <mergeCell ref="A1:A2"/>
    <mergeCell ref="B1:C1"/>
    <mergeCell ref="D1:E1"/>
    <mergeCell ref="F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s>
  <sheetData>
    <row r="1" spans="1:8">
      <c r="A1" s="1" t="s">
        <v>627</v>
      </c>
      <c r="B1" s="2" t="s">
        <v>80</v>
      </c>
      <c r="D1" s="2" t="s">
        <v>596</v>
      </c>
      <c r="F1" s="2" t="s">
        <v>1</v>
      </c>
      <c r="H1" s="2" t="s">
        <v>462</v>
      </c>
    </row>
    <row r="2" spans="1:8">
      <c r="B2" s="2" t="s">
        <v>2</v>
      </c>
      <c r="C2" s="2" t="s">
        <v>81</v>
      </c>
      <c r="D2" s="2" t="s">
        <v>597</v>
      </c>
      <c r="E2" s="2" t="s">
        <v>598</v>
      </c>
      <c r="F2" s="2" t="s">
        <v>2</v>
      </c>
      <c r="G2" s="2" t="s">
        <v>81</v>
      </c>
      <c r="H2" s="2" t="s">
        <v>27</v>
      </c>
    </row>
    <row r="3" spans="1:8">
      <c r="A3" s="3" t="s">
        <v>628</v>
      </c>
    </row>
    <row r="4" spans="1:8">
      <c r="A4" s="4" t="s">
        <v>470</v>
      </c>
      <c r="C4" s="7" t="n">
        <v>7389</v>
      </c>
      <c r="E4" s="7" t="n">
        <v>2073</v>
      </c>
      <c r="G4" s="7" t="n">
        <v>2073</v>
      </c>
      <c r="H4" s="7" t="n">
        <v>2073</v>
      </c>
    </row>
    <row r="5" spans="1:8">
      <c r="A5" s="4" t="s">
        <v>629</v>
      </c>
      <c r="C5" s="5" t="n">
        <v>996</v>
      </c>
      <c r="G5" s="5" t="n">
        <v>9807</v>
      </c>
    </row>
    <row r="6" spans="1:8">
      <c r="A6" s="4" t="s">
        <v>630</v>
      </c>
      <c r="C6" s="5" t="n">
        <v>-2596</v>
      </c>
      <c r="G6" s="5" t="n">
        <v>-6091</v>
      </c>
    </row>
    <row r="7" spans="1:8">
      <c r="A7" s="4" t="s">
        <v>473</v>
      </c>
      <c r="C7" s="5" t="n">
        <v>5789</v>
      </c>
      <c r="E7" s="5" t="n">
        <v>7389</v>
      </c>
      <c r="G7" s="5" t="n">
        <v>5789</v>
      </c>
    </row>
    <row r="8" spans="1:8">
      <c r="A8" s="4" t="s">
        <v>603</v>
      </c>
    </row>
    <row r="9" spans="1:8">
      <c r="A9" s="3" t="s">
        <v>628</v>
      </c>
    </row>
    <row r="10" spans="1:8">
      <c r="A10" s="4" t="s">
        <v>470</v>
      </c>
      <c r="C10" s="5" t="n">
        <v>96</v>
      </c>
      <c r="E10" s="5" t="n">
        <v>433</v>
      </c>
      <c r="G10" s="5" t="n">
        <v>433</v>
      </c>
      <c r="H10" s="5" t="n">
        <v>433</v>
      </c>
    </row>
    <row r="11" spans="1:8">
      <c r="A11" s="4" t="s">
        <v>629</v>
      </c>
      <c r="G11" s="5" t="n">
        <v>25</v>
      </c>
    </row>
    <row r="12" spans="1:8">
      <c r="A12" s="4" t="s">
        <v>630</v>
      </c>
      <c r="C12" s="5" t="n">
        <v>-96</v>
      </c>
      <c r="G12" s="5" t="n">
        <v>-458</v>
      </c>
    </row>
    <row r="13" spans="1:8">
      <c r="A13" s="4" t="s">
        <v>473</v>
      </c>
      <c r="C13" s="5" t="n">
        <v>0</v>
      </c>
      <c r="E13" s="5" t="n">
        <v>96</v>
      </c>
      <c r="G13" s="5" t="n">
        <v>0</v>
      </c>
    </row>
    <row r="14" spans="1:8">
      <c r="A14" s="4" t="s">
        <v>602</v>
      </c>
    </row>
    <row r="15" spans="1:8">
      <c r="A15" s="3" t="s">
        <v>628</v>
      </c>
    </row>
    <row r="16" spans="1:8">
      <c r="A16" s="4" t="s">
        <v>470</v>
      </c>
      <c r="B16" s="7" t="n">
        <v>2044</v>
      </c>
      <c r="C16" s="5" t="n">
        <v>7293</v>
      </c>
      <c r="D16" s="7" t="n">
        <v>5939</v>
      </c>
      <c r="E16" s="5" t="n">
        <v>1640</v>
      </c>
      <c r="F16" s="7" t="n">
        <v>5939</v>
      </c>
      <c r="G16" s="5" t="n">
        <v>1640</v>
      </c>
      <c r="H16" s="5" t="n">
        <v>1640</v>
      </c>
    </row>
    <row r="17" spans="1:8">
      <c r="A17" s="4" t="s">
        <v>629</v>
      </c>
      <c r="B17" s="5" t="n">
        <v>828</v>
      </c>
      <c r="C17" s="5" t="n">
        <v>996</v>
      </c>
      <c r="F17" s="5" t="n">
        <v>2663</v>
      </c>
      <c r="G17" s="5" t="n">
        <v>9782</v>
      </c>
    </row>
    <row r="18" spans="1:8">
      <c r="A18" s="4" t="s">
        <v>630</v>
      </c>
      <c r="B18" s="5" t="n">
        <v>-1182</v>
      </c>
      <c r="C18" s="5" t="n">
        <v>-2500</v>
      </c>
      <c r="F18" s="5" t="n">
        <v>-6912</v>
      </c>
      <c r="G18" s="5" t="n">
        <v>-5633</v>
      </c>
    </row>
    <row r="19" spans="1:8">
      <c r="A19" s="4" t="s">
        <v>473</v>
      </c>
      <c r="B19" s="7" t="n">
        <v>1690</v>
      </c>
      <c r="C19" s="7" t="n">
        <v>5789</v>
      </c>
      <c r="D19" s="7" t="n">
        <v>2044</v>
      </c>
      <c r="E19" s="7" t="n">
        <v>7293</v>
      </c>
      <c r="F19" s="7" t="n">
        <v>1690</v>
      </c>
      <c r="G19" s="7" t="n">
        <v>5789</v>
      </c>
      <c r="H19" s="7" t="n">
        <v>5939</v>
      </c>
    </row>
  </sheetData>
  <mergeCells count="4">
    <mergeCell ref="A1:A2"/>
    <mergeCell ref="B1:C1"/>
    <mergeCell ref="D1:E1"/>
    <mergeCell ref="F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8"/>
  </cols>
  <sheetData>
    <row r="1" spans="1:2">
      <c r="A1" s="1" t="s">
        <v>631</v>
      </c>
      <c r="B1" s="2" t="s">
        <v>1</v>
      </c>
    </row>
    <row r="2" spans="1:2">
      <c r="B2" s="2" t="s">
        <v>632</v>
      </c>
    </row>
    <row r="3" spans="1:2">
      <c r="A3" s="3" t="s">
        <v>195</v>
      </c>
    </row>
    <row r="4" spans="1:2">
      <c r="A4" s="4" t="s">
        <v>633</v>
      </c>
      <c r="B4" s="5" t="n">
        <v>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80</v>
      </c>
      <c r="D1" s="2" t="s">
        <v>1</v>
      </c>
    </row>
    <row r="2" spans="1:5">
      <c r="B2" s="2" t="s">
        <v>2</v>
      </c>
      <c r="C2" s="2" t="s">
        <v>81</v>
      </c>
      <c r="D2" s="2" t="s">
        <v>2</v>
      </c>
      <c r="E2" s="2" t="s">
        <v>81</v>
      </c>
    </row>
    <row r="3" spans="1:5">
      <c r="A3" s="3" t="s">
        <v>195</v>
      </c>
    </row>
    <row r="4" spans="1:5">
      <c r="A4" s="4" t="s">
        <v>635</v>
      </c>
      <c r="B4" s="7" t="n">
        <v>68</v>
      </c>
      <c r="C4" s="7" t="n">
        <v>138</v>
      </c>
      <c r="D4" s="7" t="n">
        <v>202</v>
      </c>
      <c r="E4" s="7" t="n">
        <v>410</v>
      </c>
    </row>
    <row r="5" spans="1:5">
      <c r="A5" s="4" t="s">
        <v>636</v>
      </c>
      <c r="B5" s="5" t="n">
        <v>7</v>
      </c>
      <c r="C5" s="5" t="n">
        <v>18</v>
      </c>
      <c r="D5" s="5" t="n">
        <v>21</v>
      </c>
      <c r="E5" s="5" t="n">
        <v>54</v>
      </c>
    </row>
    <row r="6" spans="1:5">
      <c r="A6" s="4" t="s">
        <v>637</v>
      </c>
      <c r="B6" s="5" t="n">
        <v>2</v>
      </c>
      <c r="C6" s="5" t="n">
        <v>4</v>
      </c>
      <c r="D6" s="5" t="n">
        <v>6</v>
      </c>
      <c r="E6" s="5" t="n">
        <v>12</v>
      </c>
    </row>
    <row r="7" spans="1:5">
      <c r="A7" s="4" t="s">
        <v>638</v>
      </c>
      <c r="B7" s="5" t="n">
        <v>-33</v>
      </c>
      <c r="C7" s="5" t="n">
        <v>-41</v>
      </c>
      <c r="D7" s="5" t="n">
        <v>-99</v>
      </c>
      <c r="E7" s="5" t="n">
        <v>-120</v>
      </c>
    </row>
    <row r="8" spans="1:5">
      <c r="A8" s="4" t="s">
        <v>639</v>
      </c>
      <c r="B8" s="7" t="n">
        <v>44</v>
      </c>
      <c r="C8" s="7" t="n">
        <v>119</v>
      </c>
      <c r="D8" s="7" t="n">
        <v>130</v>
      </c>
      <c r="E8" s="7" t="n">
        <v>35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640</v>
      </c>
      <c r="B1" s="2" t="s">
        <v>80</v>
      </c>
      <c r="C1" s="2" t="s">
        <v>1</v>
      </c>
    </row>
    <row r="2" spans="1:3">
      <c r="B2" s="2" t="s">
        <v>81</v>
      </c>
      <c r="C2" s="2" t="s">
        <v>81</v>
      </c>
    </row>
    <row r="3" spans="1:3">
      <c r="A3" s="3" t="s">
        <v>198</v>
      </c>
    </row>
    <row r="4" spans="1:3">
      <c r="A4" s="4" t="s">
        <v>641</v>
      </c>
      <c r="B4" s="5" t="n">
        <v>2</v>
      </c>
      <c r="C4" s="5" t="n">
        <v>3</v>
      </c>
    </row>
    <row r="5" spans="1:3">
      <c r="A5" s="4" t="s">
        <v>642</v>
      </c>
      <c r="B5" s="5" t="n">
        <v>2</v>
      </c>
      <c r="C5" s="5" t="n">
        <v>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3</v>
      </c>
      <c r="B1" s="2" t="s">
        <v>80</v>
      </c>
      <c r="D1" s="2" t="s">
        <v>1</v>
      </c>
    </row>
    <row r="2" spans="1:6">
      <c r="B2" s="2" t="s">
        <v>2</v>
      </c>
      <c r="C2" s="2" t="s">
        <v>81</v>
      </c>
      <c r="D2" s="2" t="s">
        <v>2</v>
      </c>
      <c r="E2" s="2" t="s">
        <v>81</v>
      </c>
      <c r="F2" s="2" t="s">
        <v>27</v>
      </c>
    </row>
    <row r="3" spans="1:6">
      <c r="A3" s="3" t="s">
        <v>82</v>
      </c>
    </row>
    <row r="4" spans="1:6">
      <c r="A4" s="4" t="s">
        <v>87</v>
      </c>
      <c r="B4" s="7" t="n">
        <v>141957</v>
      </c>
      <c r="C4" s="7" t="n">
        <v>111596</v>
      </c>
      <c r="D4" s="7" t="n">
        <v>396684</v>
      </c>
      <c r="E4" s="7" t="n">
        <v>302238</v>
      </c>
    </row>
    <row r="5" spans="1:6">
      <c r="A5" s="4" t="s">
        <v>84</v>
      </c>
      <c r="B5" s="5" t="n">
        <v>39760</v>
      </c>
      <c r="C5" s="5" t="n">
        <v>35938</v>
      </c>
      <c r="D5" s="5" t="n">
        <v>114321</v>
      </c>
      <c r="E5" s="5" t="n">
        <v>100532</v>
      </c>
    </row>
    <row r="6" spans="1:6">
      <c r="A6" s="4" t="s">
        <v>85</v>
      </c>
      <c r="B6" s="5" t="n">
        <v>181717</v>
      </c>
      <c r="C6" s="5" t="n">
        <v>147534</v>
      </c>
      <c r="D6" s="5" t="n">
        <v>511005</v>
      </c>
      <c r="E6" s="5" t="n">
        <v>402770</v>
      </c>
    </row>
    <row r="7" spans="1:6">
      <c r="A7" s="4" t="s">
        <v>89</v>
      </c>
      <c r="B7" s="5" t="n">
        <v>71572</v>
      </c>
      <c r="C7" s="5" t="n">
        <v>54163</v>
      </c>
      <c r="D7" s="5" t="n">
        <v>193039</v>
      </c>
      <c r="E7" s="5" t="n">
        <v>141517</v>
      </c>
    </row>
    <row r="8" spans="1:6">
      <c r="A8" s="4" t="s">
        <v>644</v>
      </c>
      <c r="B8" s="5" t="n">
        <v>18770</v>
      </c>
      <c r="C8" s="5" t="n">
        <v>8494</v>
      </c>
      <c r="D8" s="5" t="n">
        <v>46732</v>
      </c>
      <c r="E8" s="5" t="n">
        <v>-6165</v>
      </c>
    </row>
    <row r="9" spans="1:6">
      <c r="A9" s="4" t="s">
        <v>42</v>
      </c>
      <c r="B9" s="5" t="n">
        <v>746771</v>
      </c>
      <c r="D9" s="5" t="n">
        <v>746771</v>
      </c>
      <c r="F9" s="7" t="n">
        <v>685905</v>
      </c>
    </row>
    <row r="10" spans="1:6">
      <c r="A10" s="4" t="s">
        <v>372</v>
      </c>
    </row>
    <row r="11" spans="1:6">
      <c r="A11" s="3" t="s">
        <v>82</v>
      </c>
    </row>
    <row r="12" spans="1:6">
      <c r="A12" s="4" t="s">
        <v>87</v>
      </c>
      <c r="B12" s="5" t="n">
        <v>124681</v>
      </c>
      <c r="C12" s="5" t="n">
        <v>99254</v>
      </c>
      <c r="D12" s="5" t="n">
        <v>349710</v>
      </c>
      <c r="E12" s="5" t="n">
        <v>268671</v>
      </c>
    </row>
    <row r="13" spans="1:6">
      <c r="A13" s="4" t="s">
        <v>84</v>
      </c>
      <c r="B13" s="5" t="n">
        <v>20280</v>
      </c>
      <c r="C13" s="5" t="n">
        <v>19179</v>
      </c>
      <c r="D13" s="5" t="n">
        <v>56532</v>
      </c>
      <c r="E13" s="5" t="n">
        <v>57657</v>
      </c>
    </row>
    <row r="14" spans="1:6">
      <c r="A14" s="4" t="s">
        <v>85</v>
      </c>
      <c r="B14" s="5" t="n">
        <v>144961</v>
      </c>
      <c r="C14" s="5" t="n">
        <v>118433</v>
      </c>
      <c r="D14" s="5" t="n">
        <v>406242</v>
      </c>
      <c r="E14" s="5" t="n">
        <v>326328</v>
      </c>
    </row>
    <row r="15" spans="1:6">
      <c r="A15" s="4" t="s">
        <v>89</v>
      </c>
      <c r="B15" s="5" t="n">
        <v>58083</v>
      </c>
      <c r="C15" s="5" t="n">
        <v>42904</v>
      </c>
      <c r="D15" s="5" t="n">
        <v>154877</v>
      </c>
      <c r="E15" s="5" t="n">
        <v>114506</v>
      </c>
    </row>
    <row r="16" spans="1:6">
      <c r="A16" s="4" t="s">
        <v>373</v>
      </c>
    </row>
    <row r="17" spans="1:6">
      <c r="A17" s="3" t="s">
        <v>82</v>
      </c>
    </row>
    <row r="18" spans="1:6">
      <c r="A18" s="4" t="s">
        <v>87</v>
      </c>
      <c r="B18" s="5" t="n">
        <v>17276</v>
      </c>
      <c r="C18" s="5" t="n">
        <v>12342</v>
      </c>
      <c r="D18" s="5" t="n">
        <v>46974</v>
      </c>
      <c r="E18" s="5" t="n">
        <v>33567</v>
      </c>
    </row>
    <row r="19" spans="1:6">
      <c r="A19" s="4" t="s">
        <v>84</v>
      </c>
      <c r="B19" s="5" t="n">
        <v>19480</v>
      </c>
      <c r="C19" s="5" t="n">
        <v>16759</v>
      </c>
      <c r="D19" s="5" t="n">
        <v>57789</v>
      </c>
      <c r="E19" s="5" t="n">
        <v>42875</v>
      </c>
    </row>
    <row r="20" spans="1:6">
      <c r="A20" s="4" t="s">
        <v>85</v>
      </c>
      <c r="B20" s="5" t="n">
        <v>36756</v>
      </c>
      <c r="C20" s="5" t="n">
        <v>29101</v>
      </c>
      <c r="D20" s="5" t="n">
        <v>104763</v>
      </c>
      <c r="E20" s="5" t="n">
        <v>76442</v>
      </c>
    </row>
    <row r="21" spans="1:6">
      <c r="A21" s="4" t="s">
        <v>89</v>
      </c>
      <c r="B21" s="5" t="n">
        <v>13489</v>
      </c>
      <c r="C21" s="5" t="n">
        <v>11259</v>
      </c>
      <c r="D21" s="5" t="n">
        <v>38162</v>
      </c>
      <c r="E21" s="5" t="n">
        <v>27011</v>
      </c>
    </row>
    <row r="22" spans="1:6">
      <c r="A22" s="4" t="s">
        <v>645</v>
      </c>
    </row>
    <row r="23" spans="1:6">
      <c r="A23" s="3" t="s">
        <v>82</v>
      </c>
    </row>
    <row r="24" spans="1:6">
      <c r="A24" s="4" t="s">
        <v>644</v>
      </c>
      <c r="B24" s="5" t="n">
        <v>27322</v>
      </c>
      <c r="C24" s="5" t="n">
        <v>12383</v>
      </c>
      <c r="D24" s="5" t="n">
        <v>66097</v>
      </c>
      <c r="E24" s="5" t="n">
        <v>15162</v>
      </c>
    </row>
    <row r="25" spans="1:6">
      <c r="A25" s="4" t="s">
        <v>646</v>
      </c>
      <c r="B25" s="5" t="n">
        <v>2326</v>
      </c>
      <c r="C25" s="5" t="n">
        <v>2466</v>
      </c>
      <c r="D25" s="5" t="n">
        <v>7055</v>
      </c>
      <c r="E25" s="5" t="n">
        <v>5827</v>
      </c>
    </row>
    <row r="26" spans="1:6">
      <c r="A26" s="4" t="s">
        <v>42</v>
      </c>
      <c r="B26" s="5" t="n">
        <v>592996</v>
      </c>
      <c r="D26" s="5" t="n">
        <v>592996</v>
      </c>
      <c r="F26" s="5" t="n">
        <v>565452</v>
      </c>
    </row>
    <row r="27" spans="1:6">
      <c r="A27" s="4" t="s">
        <v>647</v>
      </c>
    </row>
    <row r="28" spans="1:6">
      <c r="A28" s="3" t="s">
        <v>82</v>
      </c>
    </row>
    <row r="29" spans="1:6">
      <c r="A29" s="4" t="s">
        <v>644</v>
      </c>
      <c r="B29" s="5" t="n">
        <v>26188</v>
      </c>
      <c r="C29" s="5" t="n">
        <v>13119</v>
      </c>
      <c r="D29" s="5" t="n">
        <v>63562</v>
      </c>
      <c r="E29" s="5" t="n">
        <v>22717</v>
      </c>
    </row>
    <row r="30" spans="1:6">
      <c r="A30" s="4" t="s">
        <v>646</v>
      </c>
      <c r="B30" s="5" t="n">
        <v>1192</v>
      </c>
      <c r="C30" s="5" t="n">
        <v>1448</v>
      </c>
      <c r="D30" s="5" t="n">
        <v>3786</v>
      </c>
      <c r="E30" s="5" t="n">
        <v>3375</v>
      </c>
    </row>
    <row r="31" spans="1:6">
      <c r="A31" s="4" t="s">
        <v>42</v>
      </c>
      <c r="B31" s="5" t="n">
        <v>330746</v>
      </c>
      <c r="D31" s="5" t="n">
        <v>330746</v>
      </c>
      <c r="F31" s="5" t="n">
        <v>317717</v>
      </c>
    </row>
    <row r="32" spans="1:6">
      <c r="A32" s="4" t="s">
        <v>648</v>
      </c>
    </row>
    <row r="33" spans="1:6">
      <c r="A33" s="3" t="s">
        <v>82</v>
      </c>
    </row>
    <row r="34" spans="1:6">
      <c r="A34" s="4" t="s">
        <v>644</v>
      </c>
      <c r="B34" s="5" t="n">
        <v>1134</v>
      </c>
      <c r="C34" s="5" t="n">
        <v>-736</v>
      </c>
      <c r="D34" s="5" t="n">
        <v>2535</v>
      </c>
      <c r="E34" s="5" t="n">
        <v>-7555</v>
      </c>
    </row>
    <row r="35" spans="1:6">
      <c r="A35" s="4" t="s">
        <v>646</v>
      </c>
      <c r="B35" s="5" t="n">
        <v>1134</v>
      </c>
      <c r="C35" s="7" t="n">
        <v>1018</v>
      </c>
      <c r="D35" s="5" t="n">
        <v>3269</v>
      </c>
      <c r="E35" s="7" t="n">
        <v>2452</v>
      </c>
    </row>
    <row r="36" spans="1:6">
      <c r="A36" s="4" t="s">
        <v>42</v>
      </c>
      <c r="B36" s="7" t="n">
        <v>262250</v>
      </c>
      <c r="D36" s="7" t="n">
        <v>262250</v>
      </c>
      <c r="F36" s="7" t="n">
        <v>247735</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80</v>
      </c>
      <c r="D1" s="2" t="s">
        <v>1</v>
      </c>
    </row>
    <row r="2" spans="1:5">
      <c r="B2" s="2" t="s">
        <v>2</v>
      </c>
      <c r="C2" s="2" t="s">
        <v>81</v>
      </c>
      <c r="D2" s="2" t="s">
        <v>2</v>
      </c>
      <c r="E2" s="2" t="s">
        <v>81</v>
      </c>
    </row>
    <row r="3" spans="1:5">
      <c r="A3" s="3" t="s">
        <v>650</v>
      </c>
    </row>
    <row r="4" spans="1:5">
      <c r="A4" s="4" t="s">
        <v>342</v>
      </c>
      <c r="B4" s="7" t="n">
        <v>4300</v>
      </c>
      <c r="C4" s="7" t="n">
        <v>3800</v>
      </c>
      <c r="D4" s="7" t="n">
        <v>12700</v>
      </c>
      <c r="E4" s="7" t="n">
        <v>11100</v>
      </c>
    </row>
    <row r="5" spans="1:5">
      <c r="A5" s="4" t="s">
        <v>93</v>
      </c>
      <c r="B5" s="5" t="n">
        <v>828</v>
      </c>
      <c r="C5" s="5" t="n">
        <v>996</v>
      </c>
      <c r="D5" s="5" t="n">
        <v>2663</v>
      </c>
      <c r="E5" s="5" t="n">
        <v>9807</v>
      </c>
    </row>
    <row r="6" spans="1:5">
      <c r="A6" s="4" t="s">
        <v>651</v>
      </c>
      <c r="B6" s="5" t="n">
        <v>18770</v>
      </c>
      <c r="C6" s="5" t="n">
        <v>8494</v>
      </c>
      <c r="D6" s="5" t="n">
        <v>46732</v>
      </c>
      <c r="E6" s="5" t="n">
        <v>-6165</v>
      </c>
    </row>
    <row r="7" spans="1:5">
      <c r="A7" s="4" t="s">
        <v>645</v>
      </c>
    </row>
    <row r="8" spans="1:5">
      <c r="A8" s="3" t="s">
        <v>650</v>
      </c>
    </row>
    <row r="9" spans="1:5">
      <c r="A9" s="4" t="s">
        <v>651</v>
      </c>
      <c r="B9" s="5" t="n">
        <v>27322</v>
      </c>
      <c r="C9" s="5" t="n">
        <v>12383</v>
      </c>
      <c r="D9" s="5" t="n">
        <v>66097</v>
      </c>
      <c r="E9" s="5" t="n">
        <v>15162</v>
      </c>
    </row>
    <row r="10" spans="1:5">
      <c r="A10" s="4" t="s">
        <v>652</v>
      </c>
    </row>
    <row r="11" spans="1:5">
      <c r="A11" s="3" t="s">
        <v>650</v>
      </c>
    </row>
    <row r="12" spans="1:5">
      <c r="A12" s="4" t="s">
        <v>342</v>
      </c>
      <c r="B12" s="5" t="n">
        <v>3278</v>
      </c>
      <c r="C12" s="5" t="n">
        <v>2754</v>
      </c>
      <c r="D12" s="5" t="n">
        <v>9636</v>
      </c>
      <c r="E12" s="5" t="n">
        <v>8056</v>
      </c>
    </row>
    <row r="13" spans="1:5">
      <c r="A13" s="4" t="s">
        <v>653</v>
      </c>
    </row>
    <row r="14" spans="1:5">
      <c r="A14" s="3" t="s">
        <v>650</v>
      </c>
    </row>
    <row r="15" spans="1:5">
      <c r="A15" s="4" t="s">
        <v>654</v>
      </c>
      <c r="B15" s="7" t="n">
        <v>4446</v>
      </c>
      <c r="C15" s="7" t="n">
        <v>139</v>
      </c>
      <c r="D15" s="7" t="n">
        <v>7066</v>
      </c>
      <c r="E15" s="7" t="n">
        <v>3464</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27</v>
      </c>
    </row>
    <row r="2" spans="1:3">
      <c r="A2" s="3" t="s">
        <v>650</v>
      </c>
    </row>
    <row r="3" spans="1:3">
      <c r="A3" s="4" t="s">
        <v>656</v>
      </c>
      <c r="B3" s="7" t="n">
        <v>746771</v>
      </c>
      <c r="C3" s="7" t="n">
        <v>685905</v>
      </c>
    </row>
    <row r="4" spans="1:3">
      <c r="A4" s="4" t="s">
        <v>657</v>
      </c>
      <c r="B4" s="5" t="n">
        <v>119658</v>
      </c>
      <c r="C4" s="5" t="n">
        <v>91221</v>
      </c>
    </row>
    <row r="5" spans="1:3">
      <c r="A5" s="4" t="s">
        <v>658</v>
      </c>
      <c r="B5" s="5" t="n">
        <v>1460</v>
      </c>
      <c r="C5" s="5" t="n">
        <v>1982</v>
      </c>
    </row>
    <row r="6" spans="1:3">
      <c r="A6" s="4" t="s">
        <v>40</v>
      </c>
      <c r="B6" s="5" t="n">
        <v>32628</v>
      </c>
      <c r="C6" s="5" t="n">
        <v>27273</v>
      </c>
    </row>
    <row r="7" spans="1:3">
      <c r="A7" s="4" t="s">
        <v>645</v>
      </c>
    </row>
    <row r="8" spans="1:3">
      <c r="A8" s="3" t="s">
        <v>650</v>
      </c>
    </row>
    <row r="9" spans="1:3">
      <c r="A9" s="4" t="s">
        <v>656</v>
      </c>
      <c r="B9" s="5" t="n">
        <v>592996</v>
      </c>
      <c r="C9" s="5" t="n">
        <v>565452</v>
      </c>
    </row>
    <row r="10" spans="1:3">
      <c r="A10" s="4" t="s">
        <v>652</v>
      </c>
    </row>
    <row r="11" spans="1:3">
      <c r="A11" s="3" t="s">
        <v>650</v>
      </c>
    </row>
    <row r="12" spans="1:3">
      <c r="A12" s="4" t="s">
        <v>40</v>
      </c>
      <c r="B12" s="5" t="n">
        <v>32606</v>
      </c>
      <c r="C12" s="7" t="n">
        <v>27250</v>
      </c>
    </row>
    <row r="13" spans="1:3">
      <c r="A13" s="4" t="s">
        <v>653</v>
      </c>
    </row>
    <row r="14" spans="1:3">
      <c r="A14" s="3" t="s">
        <v>650</v>
      </c>
    </row>
    <row r="15" spans="1:3">
      <c r="A15" s="4" t="s">
        <v>659</v>
      </c>
      <c r="B15" s="7" t="n">
        <v>5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6"/>
  </cols>
  <sheetData>
    <row r="1" spans="1:6">
      <c r="A1" s="1" t="s">
        <v>660</v>
      </c>
      <c r="B1" s="2" t="s">
        <v>80</v>
      </c>
      <c r="D1" s="2" t="s">
        <v>1</v>
      </c>
      <c r="F1" s="2" t="s">
        <v>462</v>
      </c>
    </row>
    <row r="2" spans="1:6">
      <c r="B2" s="2" t="s">
        <v>2</v>
      </c>
      <c r="C2" s="2" t="s">
        <v>81</v>
      </c>
      <c r="D2" s="2" t="s">
        <v>2</v>
      </c>
      <c r="E2" s="2" t="s">
        <v>81</v>
      </c>
      <c r="F2" s="2" t="s">
        <v>27</v>
      </c>
    </row>
    <row r="3" spans="1:6">
      <c r="A3" s="4" t="s">
        <v>661</v>
      </c>
    </row>
    <row r="4" spans="1:6">
      <c r="A4" s="3" t="s">
        <v>662</v>
      </c>
    </row>
    <row r="5" spans="1:6">
      <c r="A5" s="4" t="s">
        <v>663</v>
      </c>
      <c r="B5" s="4" t="s">
        <v>664</v>
      </c>
      <c r="C5" s="4" t="s">
        <v>400</v>
      </c>
      <c r="D5" s="4" t="s">
        <v>400</v>
      </c>
      <c r="E5" s="4" t="s">
        <v>400</v>
      </c>
    </row>
    <row r="6" spans="1:6">
      <c r="A6" s="4" t="s">
        <v>665</v>
      </c>
    </row>
    <row r="7" spans="1:6">
      <c r="A7" s="3" t="s">
        <v>662</v>
      </c>
    </row>
    <row r="8" spans="1:6">
      <c r="A8" s="4" t="s">
        <v>663</v>
      </c>
      <c r="F8" s="4" t="s">
        <v>664</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6</v>
      </c>
      <c r="B1" s="2" t="s">
        <v>2</v>
      </c>
      <c r="C1" s="2" t="s">
        <v>310</v>
      </c>
      <c r="D1" s="2" t="s">
        <v>27</v>
      </c>
    </row>
    <row r="2" spans="1:4">
      <c r="A2" s="3" t="s">
        <v>667</v>
      </c>
    </row>
    <row r="3" spans="1:4">
      <c r="A3" s="4" t="s">
        <v>668</v>
      </c>
      <c r="B3" s="7" t="n">
        <v>2577</v>
      </c>
      <c r="D3" s="7" t="n">
        <v>6135</v>
      </c>
    </row>
    <row r="4" spans="1:4">
      <c r="A4" s="4" t="s">
        <v>669</v>
      </c>
    </row>
    <row r="5" spans="1:4">
      <c r="A5" s="3" t="s">
        <v>667</v>
      </c>
    </row>
    <row r="6" spans="1:4">
      <c r="A6" s="4" t="s">
        <v>670</v>
      </c>
      <c r="B6" s="5" t="n">
        <v>45</v>
      </c>
      <c r="D6" s="5" t="n">
        <v>143</v>
      </c>
    </row>
    <row r="7" spans="1:4">
      <c r="A7" s="4" t="s">
        <v>668</v>
      </c>
      <c r="B7" s="5" t="n">
        <v>2577</v>
      </c>
      <c r="D7" s="5" t="n">
        <v>6135</v>
      </c>
    </row>
    <row r="8" spans="1:4">
      <c r="A8" s="4" t="s">
        <v>671</v>
      </c>
      <c r="B8" s="5" t="n">
        <v>102</v>
      </c>
      <c r="D8" s="5" t="n">
        <v>5</v>
      </c>
    </row>
    <row r="9" spans="1:4">
      <c r="A9" s="4" t="s">
        <v>672</v>
      </c>
      <c r="B9" s="5" t="n">
        <v>2724</v>
      </c>
      <c r="D9" s="5" t="n">
        <v>12102</v>
      </c>
    </row>
    <row r="10" spans="1:4">
      <c r="A10" s="3" t="s">
        <v>673</v>
      </c>
    </row>
    <row r="11" spans="1:4">
      <c r="A11" s="4" t="s">
        <v>674</v>
      </c>
      <c r="D11" s="5" t="n">
        <v>500</v>
      </c>
    </row>
    <row r="12" spans="1:4">
      <c r="A12" s="4" t="s">
        <v>671</v>
      </c>
      <c r="B12" s="5" t="n">
        <v>113</v>
      </c>
      <c r="D12" s="5" t="n">
        <v>97</v>
      </c>
    </row>
    <row r="13" spans="1:4">
      <c r="A13" s="4" t="s">
        <v>675</v>
      </c>
      <c r="B13" s="5" t="n">
        <v>113</v>
      </c>
      <c r="D13" s="5" t="n">
        <v>597</v>
      </c>
    </row>
    <row r="14" spans="1:4">
      <c r="A14" s="4" t="s">
        <v>676</v>
      </c>
    </row>
    <row r="15" spans="1:4">
      <c r="A15" s="3" t="s">
        <v>667</v>
      </c>
    </row>
    <row r="16" spans="1:4">
      <c r="A16" s="4" t="s">
        <v>670</v>
      </c>
      <c r="D16" s="5" t="n">
        <v>98</v>
      </c>
    </row>
    <row r="17" spans="1:4">
      <c r="A17" s="4" t="s">
        <v>672</v>
      </c>
      <c r="D17" s="5" t="n">
        <v>98</v>
      </c>
    </row>
    <row r="18" spans="1:4">
      <c r="A18" s="4" t="s">
        <v>677</v>
      </c>
    </row>
    <row r="19" spans="1:4">
      <c r="A19" s="3" t="s">
        <v>667</v>
      </c>
    </row>
    <row r="20" spans="1:4">
      <c r="A20" s="4" t="s">
        <v>670</v>
      </c>
      <c r="B20" s="5" t="n">
        <v>45</v>
      </c>
      <c r="D20" s="5" t="n">
        <v>45</v>
      </c>
    </row>
    <row r="21" spans="1:4">
      <c r="A21" s="4" t="s">
        <v>668</v>
      </c>
      <c r="B21" s="5" t="n">
        <v>2577</v>
      </c>
      <c r="D21" s="5" t="n">
        <v>6135</v>
      </c>
    </row>
    <row r="22" spans="1:4">
      <c r="A22" s="4" t="s">
        <v>671</v>
      </c>
      <c r="B22" s="5" t="n">
        <v>102</v>
      </c>
      <c r="D22" s="5" t="n">
        <v>5</v>
      </c>
    </row>
    <row r="23" spans="1:4">
      <c r="A23" s="4" t="s">
        <v>672</v>
      </c>
      <c r="B23" s="5" t="n">
        <v>2724</v>
      </c>
      <c r="D23" s="5" t="n">
        <v>6185</v>
      </c>
    </row>
    <row r="24" spans="1:4">
      <c r="A24" s="3" t="s">
        <v>673</v>
      </c>
    </row>
    <row r="25" spans="1:4">
      <c r="A25" s="4" t="s">
        <v>671</v>
      </c>
      <c r="B25" s="5" t="n">
        <v>113</v>
      </c>
      <c r="D25" s="5" t="n">
        <v>97</v>
      </c>
    </row>
    <row r="26" spans="1:4">
      <c r="A26" s="4" t="s">
        <v>675</v>
      </c>
      <c r="B26" s="5" t="n">
        <v>113</v>
      </c>
      <c r="D26" s="5" t="n">
        <v>97</v>
      </c>
    </row>
    <row r="27" spans="1:4">
      <c r="A27" s="4" t="s">
        <v>678</v>
      </c>
    </row>
    <row r="28" spans="1:4">
      <c r="A28" s="3" t="s">
        <v>667</v>
      </c>
    </row>
    <row r="29" spans="1:4">
      <c r="A29" s="4" t="s">
        <v>672</v>
      </c>
      <c r="D29" s="5" t="n">
        <v>5819</v>
      </c>
    </row>
    <row r="30" spans="1:4">
      <c r="A30" s="3" t="s">
        <v>673</v>
      </c>
    </row>
    <row r="31" spans="1:4">
      <c r="A31" s="4" t="s">
        <v>674</v>
      </c>
      <c r="D31" s="5" t="n">
        <v>500</v>
      </c>
    </row>
    <row r="32" spans="1:4">
      <c r="A32" s="4" t="s">
        <v>675</v>
      </c>
      <c r="D32" s="5" t="n">
        <v>500</v>
      </c>
    </row>
    <row r="33" spans="1:4">
      <c r="A33" s="4" t="s">
        <v>679</v>
      </c>
    </row>
    <row r="34" spans="1:4">
      <c r="A34" s="3" t="s">
        <v>667</v>
      </c>
    </row>
    <row r="35" spans="1:4">
      <c r="A35" s="4" t="s">
        <v>409</v>
      </c>
      <c r="D35" s="5" t="n">
        <v>5774</v>
      </c>
    </row>
    <row r="36" spans="1:4">
      <c r="A36" s="4" t="s">
        <v>680</v>
      </c>
    </row>
    <row r="37" spans="1:4">
      <c r="A37" s="3" t="s">
        <v>667</v>
      </c>
    </row>
    <row r="38" spans="1:4">
      <c r="A38" s="4" t="s">
        <v>409</v>
      </c>
      <c r="C38" s="7" t="n">
        <v>5600</v>
      </c>
      <c r="D38" s="5" t="n">
        <v>5774</v>
      </c>
    </row>
    <row r="39" spans="1:4">
      <c r="A39" s="4" t="s">
        <v>421</v>
      </c>
    </row>
    <row r="40" spans="1:4">
      <c r="A40" s="3" t="s">
        <v>667</v>
      </c>
    </row>
    <row r="41" spans="1:4">
      <c r="A41" s="4" t="s">
        <v>403</v>
      </c>
      <c r="B41" s="7" t="n">
        <v>0</v>
      </c>
    </row>
    <row r="42" spans="1:4">
      <c r="A42" s="4" t="s">
        <v>681</v>
      </c>
    </row>
    <row r="43" spans="1:4">
      <c r="A43" s="3" t="s">
        <v>667</v>
      </c>
    </row>
    <row r="44" spans="1:4">
      <c r="A44" s="4" t="s">
        <v>403</v>
      </c>
      <c r="D44" s="5" t="n">
        <v>45</v>
      </c>
    </row>
    <row r="45" spans="1:4">
      <c r="A45" s="4" t="s">
        <v>682</v>
      </c>
    </row>
    <row r="46" spans="1:4">
      <c r="A46" s="3" t="s">
        <v>667</v>
      </c>
    </row>
    <row r="47" spans="1:4">
      <c r="A47" s="4" t="s">
        <v>403</v>
      </c>
      <c r="D47" s="7" t="n">
        <v>4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1</v>
      </c>
    </row>
    <row r="2" spans="1:2">
      <c r="B2" s="2" t="s">
        <v>376</v>
      </c>
    </row>
    <row r="3" spans="1:2">
      <c r="A3" s="4" t="s">
        <v>684</v>
      </c>
    </row>
    <row r="4" spans="1:2">
      <c r="A4" s="3" t="s">
        <v>685</v>
      </c>
    </row>
    <row r="5" spans="1:2">
      <c r="A5" s="4" t="s">
        <v>415</v>
      </c>
      <c r="B5" s="10" t="n">
        <v>0.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27</v>
      </c>
    </row>
    <row r="2" spans="1:3">
      <c r="A2" s="3" t="s">
        <v>667</v>
      </c>
    </row>
    <row r="3" spans="1:3">
      <c r="A3" s="4" t="s">
        <v>670</v>
      </c>
      <c r="B3" s="7" t="n">
        <v>45</v>
      </c>
      <c r="C3" s="7" t="n">
        <v>143</v>
      </c>
    </row>
    <row r="4" spans="1:3">
      <c r="A4" s="4" t="s">
        <v>687</v>
      </c>
    </row>
    <row r="5" spans="1:3">
      <c r="A5" s="3" t="s">
        <v>667</v>
      </c>
    </row>
    <row r="6" spans="1:3">
      <c r="A6" s="4" t="s">
        <v>670</v>
      </c>
      <c r="C6" s="5" t="n">
        <v>98</v>
      </c>
    </row>
    <row r="7" spans="1:3">
      <c r="A7" s="4" t="s">
        <v>688</v>
      </c>
    </row>
    <row r="8" spans="1:3">
      <c r="A8" s="3" t="s">
        <v>667</v>
      </c>
    </row>
    <row r="9" spans="1:3">
      <c r="A9" s="4" t="s">
        <v>670</v>
      </c>
      <c r="C9" s="5" t="n">
        <v>100</v>
      </c>
    </row>
    <row r="10" spans="1:3">
      <c r="A10" s="4" t="s">
        <v>689</v>
      </c>
    </row>
    <row r="11" spans="1:3">
      <c r="A11" s="3" t="s">
        <v>667</v>
      </c>
    </row>
    <row r="12" spans="1:3">
      <c r="A12" s="4" t="s">
        <v>670</v>
      </c>
      <c r="B12" s="5" t="n">
        <v>45</v>
      </c>
      <c r="C12" s="5" t="n">
        <v>45</v>
      </c>
    </row>
    <row r="13" spans="1:3">
      <c r="A13" s="4" t="s">
        <v>690</v>
      </c>
    </row>
    <row r="14" spans="1:3">
      <c r="A14" s="3" t="s">
        <v>667</v>
      </c>
    </row>
    <row r="15" spans="1:3">
      <c r="A15" s="4" t="s">
        <v>670</v>
      </c>
      <c r="B15" s="7" t="n">
        <v>100</v>
      </c>
      <c r="C15" s="7" t="n">
        <v>1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27</v>
      </c>
    </row>
    <row r="2" spans="1:3">
      <c r="A2" s="3" t="s">
        <v>667</v>
      </c>
    </row>
    <row r="3" spans="1:3">
      <c r="A3" s="4" t="s">
        <v>668</v>
      </c>
      <c r="B3" s="7" t="n">
        <v>2577</v>
      </c>
      <c r="C3" s="7" t="n">
        <v>6135</v>
      </c>
    </row>
    <row r="4" spans="1:3">
      <c r="A4" s="4" t="s">
        <v>669</v>
      </c>
    </row>
    <row r="5" spans="1:3">
      <c r="A5" s="3" t="s">
        <v>667</v>
      </c>
    </row>
    <row r="6" spans="1:3">
      <c r="A6" s="4" t="s">
        <v>668</v>
      </c>
      <c r="B6" s="5" t="n">
        <v>2577</v>
      </c>
      <c r="C6" s="5" t="n">
        <v>6135</v>
      </c>
    </row>
    <row r="7" spans="1:3">
      <c r="A7" s="4" t="s">
        <v>677</v>
      </c>
    </row>
    <row r="8" spans="1:3">
      <c r="A8" s="3" t="s">
        <v>667</v>
      </c>
    </row>
    <row r="9" spans="1:3">
      <c r="A9" s="4" t="s">
        <v>668</v>
      </c>
      <c r="B9" s="7" t="n">
        <v>2577</v>
      </c>
      <c r="C9" s="7" t="n">
        <v>613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27</v>
      </c>
    </row>
    <row r="2" spans="1:3">
      <c r="A2" s="3" t="s">
        <v>667</v>
      </c>
    </row>
    <row r="3" spans="1:3">
      <c r="A3" s="4" t="s">
        <v>671</v>
      </c>
      <c r="B3" s="7" t="n">
        <v>102</v>
      </c>
      <c r="C3" s="7" t="n">
        <v>5</v>
      </c>
    </row>
    <row r="4" spans="1:3">
      <c r="A4" s="3" t="s">
        <v>673</v>
      </c>
    </row>
    <row r="5" spans="1:3">
      <c r="A5" s="4" t="s">
        <v>671</v>
      </c>
      <c r="B5" s="5" t="n">
        <v>113</v>
      </c>
      <c r="C5" s="5" t="n">
        <v>97</v>
      </c>
    </row>
    <row r="6" spans="1:3">
      <c r="A6" s="4" t="s">
        <v>689</v>
      </c>
    </row>
    <row r="7" spans="1:3">
      <c r="A7" s="3" t="s">
        <v>667</v>
      </c>
    </row>
    <row r="8" spans="1:3">
      <c r="A8" s="4" t="s">
        <v>671</v>
      </c>
      <c r="B8" s="5" t="n">
        <v>102</v>
      </c>
      <c r="C8" s="5" t="n">
        <v>5</v>
      </c>
    </row>
    <row r="9" spans="1:3">
      <c r="A9" s="3" t="s">
        <v>673</v>
      </c>
    </row>
    <row r="10" spans="1:3">
      <c r="A10" s="4" t="s">
        <v>671</v>
      </c>
      <c r="B10" s="7" t="n">
        <v>113</v>
      </c>
      <c r="C10" s="7" t="n">
        <v>9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08:50:32Z</dcterms:created>
  <dcterms:modified xmlns:dcterms="http://purl.org/dc/terms/" xmlns:xsi="http://www.w3.org/2001/XMLSchema-instance" xsi:type="dcterms:W3CDTF">2017-08-04T08:50:32Z</dcterms:modified>
</cp:coreProperties>
</file>